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Loans and Notes Payable" sheetId="14" state="visible" r:id="rId14"/>
    <sheet xmlns:r="http://schemas.openxmlformats.org/officeDocument/2006/relationships" name="Long-Term Obligations" sheetId="15" state="visible" r:id="rId15"/>
    <sheet xmlns:r="http://schemas.openxmlformats.org/officeDocument/2006/relationships" name="Capital Stock" sheetId="16" state="visible" r:id="rId16"/>
    <sheet xmlns:r="http://schemas.openxmlformats.org/officeDocument/2006/relationships" name="Other Expense (Income), net" sheetId="17" state="visible" r:id="rId17"/>
    <sheet xmlns:r="http://schemas.openxmlformats.org/officeDocument/2006/relationships" name="Employee Benefit Plans"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Segment Information" sheetId="22" state="visible" r:id="rId22"/>
    <sheet xmlns:r="http://schemas.openxmlformats.org/officeDocument/2006/relationships" name="Quarterly Result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Changes in Accumulated Other Co" sheetId="26" state="visible" r:id="rId26"/>
    <sheet xmlns:r="http://schemas.openxmlformats.org/officeDocument/2006/relationships" name="Revenue from Contracts with Cus" sheetId="27" state="visible" r:id="rId27"/>
    <sheet xmlns:r="http://schemas.openxmlformats.org/officeDocument/2006/relationships" name="Kazzam, LLC" sheetId="28" state="visible" r:id="rId28"/>
    <sheet xmlns:r="http://schemas.openxmlformats.org/officeDocument/2006/relationships" name="Restricted Cash" sheetId="29" state="visible" r:id="rId29"/>
    <sheet xmlns:r="http://schemas.openxmlformats.org/officeDocument/2006/relationships" name="Schedule I - Condensed Financia" sheetId="30" state="visible" r:id="rId30"/>
    <sheet xmlns:r="http://schemas.openxmlformats.org/officeDocument/2006/relationships" name="Basis of presentation and descr" sheetId="31" state="visible" r:id="rId31"/>
    <sheet xmlns:r="http://schemas.openxmlformats.org/officeDocument/2006/relationships" name="Dividends from subsidiaries" sheetId="32" state="visible" r:id="rId32"/>
    <sheet xmlns:r="http://schemas.openxmlformats.org/officeDocument/2006/relationships" name="Schedule II- Valuation and Qual"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Acquisitions (Tables)" sheetId="38" state="visible" r:id="rId38"/>
    <sheet xmlns:r="http://schemas.openxmlformats.org/officeDocument/2006/relationships" name="Intangible Assets (Tables)" sheetId="39" state="visible" r:id="rId39"/>
    <sheet xmlns:r="http://schemas.openxmlformats.org/officeDocument/2006/relationships" name="Long-Term Obligations (Tables)" sheetId="40" state="visible" r:id="rId40"/>
    <sheet xmlns:r="http://schemas.openxmlformats.org/officeDocument/2006/relationships" name="Capital Stock (Tables)" sheetId="41" state="visible" r:id="rId41"/>
    <sheet xmlns:r="http://schemas.openxmlformats.org/officeDocument/2006/relationships" name="Other Expense (Income), net (Ta" sheetId="42" state="visible" r:id="rId42"/>
    <sheet xmlns:r="http://schemas.openxmlformats.org/officeDocument/2006/relationships" name="Equity Incentive Plans (Tables)" sheetId="43" state="visible" r:id="rId43"/>
    <sheet xmlns:r="http://schemas.openxmlformats.org/officeDocument/2006/relationships" name="Income Taxes (Tables)" sheetId="44" state="visible" r:id="rId44"/>
    <sheet xmlns:r="http://schemas.openxmlformats.org/officeDocument/2006/relationships" name="Commitments, Contingencies an_2" sheetId="45" state="visible" r:id="rId45"/>
    <sheet xmlns:r="http://schemas.openxmlformats.org/officeDocument/2006/relationships" name="Segment Information (Tables)" sheetId="46" state="visible" r:id="rId46"/>
    <sheet xmlns:r="http://schemas.openxmlformats.org/officeDocument/2006/relationships" name="Quarterly Results (Tables)" sheetId="47" state="visible" r:id="rId47"/>
    <sheet xmlns:r="http://schemas.openxmlformats.org/officeDocument/2006/relationships" name="Fair Value Measurements (Tables" sheetId="48" state="visible" r:id="rId48"/>
    <sheet xmlns:r="http://schemas.openxmlformats.org/officeDocument/2006/relationships" name="Derivative Financial Instrume_2" sheetId="49" state="visible" r:id="rId49"/>
    <sheet xmlns:r="http://schemas.openxmlformats.org/officeDocument/2006/relationships" name="Changes in Accumulated Other _2" sheetId="50" state="visible" r:id="rId50"/>
    <sheet xmlns:r="http://schemas.openxmlformats.org/officeDocument/2006/relationships" name="Revenue from Contracts with C_2" sheetId="51" state="visible" r:id="rId51"/>
    <sheet xmlns:r="http://schemas.openxmlformats.org/officeDocument/2006/relationships" name="Organization, Description of 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Inventories, Net - Inventories "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Acquisitions - Additional Infor" sheetId="58" state="visible" r:id="rId58"/>
    <sheet xmlns:r="http://schemas.openxmlformats.org/officeDocument/2006/relationships" name="Acquisitions - Schedule of Chan"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Loans and Notes Payable - ABI F" sheetId="62" state="visible" r:id="rId62"/>
    <sheet xmlns:r="http://schemas.openxmlformats.org/officeDocument/2006/relationships" name="Loans and Notes Payable - Other" sheetId="63" state="visible" r:id="rId63"/>
    <sheet xmlns:r="http://schemas.openxmlformats.org/officeDocument/2006/relationships" name="Long-Term Obligations - Summary" sheetId="64" state="visible" r:id="rId64"/>
    <sheet xmlns:r="http://schemas.openxmlformats.org/officeDocument/2006/relationships" name="Long-Term Obligations - Summa_2" sheetId="65" state="visible" r:id="rId65"/>
    <sheet xmlns:r="http://schemas.openxmlformats.org/officeDocument/2006/relationships" name="Long-Term Obligations - Term Lo" sheetId="66" state="visible" r:id="rId66"/>
    <sheet xmlns:r="http://schemas.openxmlformats.org/officeDocument/2006/relationships" name="Long-Term Obligations - August " sheetId="67" state="visible" r:id="rId67"/>
    <sheet xmlns:r="http://schemas.openxmlformats.org/officeDocument/2006/relationships" name="Long-Term Obligations -Term Loa" sheetId="68" state="visible" r:id="rId68"/>
    <sheet xmlns:r="http://schemas.openxmlformats.org/officeDocument/2006/relationships" name="Long-Term Obligations - Senior " sheetId="69" state="visible" r:id="rId69"/>
    <sheet xmlns:r="http://schemas.openxmlformats.org/officeDocument/2006/relationships" name="Long-term Obligations - Summa_3" sheetId="70" state="visible" r:id="rId70"/>
    <sheet xmlns:r="http://schemas.openxmlformats.org/officeDocument/2006/relationships" name="Long-Term Obligations - Senio_2" sheetId="71" state="visible" r:id="rId71"/>
    <sheet xmlns:r="http://schemas.openxmlformats.org/officeDocument/2006/relationships" name="Long-term Obligations - Maturit" sheetId="72" state="visible" r:id="rId72"/>
    <sheet xmlns:r="http://schemas.openxmlformats.org/officeDocument/2006/relationships" name="Capital Stock - Additional Info" sheetId="73" state="visible" r:id="rId73"/>
    <sheet xmlns:r="http://schemas.openxmlformats.org/officeDocument/2006/relationships" name="Capital Stock - Summary Changes" sheetId="74" state="visible" r:id="rId74"/>
    <sheet xmlns:r="http://schemas.openxmlformats.org/officeDocument/2006/relationships" name="Other Expense (Income), Net - S" sheetId="75" state="visible" r:id="rId75"/>
    <sheet xmlns:r="http://schemas.openxmlformats.org/officeDocument/2006/relationships" name="Employee Benefit Plans - Additi" sheetId="76" state="visible" r:id="rId76"/>
    <sheet xmlns:r="http://schemas.openxmlformats.org/officeDocument/2006/relationships" name="Equity Incentive Plans - Additi" sheetId="77" state="visible" r:id="rId77"/>
    <sheet xmlns:r="http://schemas.openxmlformats.org/officeDocument/2006/relationships" name="Equity Incentive Plans - Fair V" sheetId="78" state="visible" r:id="rId78"/>
    <sheet xmlns:r="http://schemas.openxmlformats.org/officeDocument/2006/relationships" name="Equity Incentive Plans - Summar" sheetId="79" state="visible" r:id="rId79"/>
    <sheet xmlns:r="http://schemas.openxmlformats.org/officeDocument/2006/relationships" name="Income Taxes - Additional Infor" sheetId="80" state="visible" r:id="rId80"/>
    <sheet xmlns:r="http://schemas.openxmlformats.org/officeDocument/2006/relationships" name="Income Taxes - Summary of Domes" sheetId="81" state="visible" r:id="rId81"/>
    <sheet xmlns:r="http://schemas.openxmlformats.org/officeDocument/2006/relationships" name="Income Taxes - Summary Income T" sheetId="82" state="visible" r:id="rId82"/>
    <sheet xmlns:r="http://schemas.openxmlformats.org/officeDocument/2006/relationships" name="Income Taxes - Summary of Defer" sheetId="83" state="visible" r:id="rId83"/>
    <sheet xmlns:r="http://schemas.openxmlformats.org/officeDocument/2006/relationships" name="Income Taxes - Summary of Diffe" sheetId="84" state="visible" r:id="rId84"/>
    <sheet xmlns:r="http://schemas.openxmlformats.org/officeDocument/2006/relationships" name="Income Taxes - Summary of Activ" sheetId="85" state="visible" r:id="rId85"/>
    <sheet xmlns:r="http://schemas.openxmlformats.org/officeDocument/2006/relationships" name="Commitments, Contingencies an_3" sheetId="86" state="visible" r:id="rId86"/>
    <sheet xmlns:r="http://schemas.openxmlformats.org/officeDocument/2006/relationships" name="Commitments, Contingencies an_4" sheetId="87" state="visible" r:id="rId87"/>
    <sheet xmlns:r="http://schemas.openxmlformats.org/officeDocument/2006/relationships" name="Commitments, Contingencies an_5" sheetId="88" state="visible" r:id="rId88"/>
    <sheet xmlns:r="http://schemas.openxmlformats.org/officeDocument/2006/relationships" name="Segment Information - Additiona" sheetId="89" state="visible" r:id="rId89"/>
    <sheet xmlns:r="http://schemas.openxmlformats.org/officeDocument/2006/relationships" name="Segment Information - Schedule " sheetId="90" state="visible" r:id="rId90"/>
    <sheet xmlns:r="http://schemas.openxmlformats.org/officeDocument/2006/relationships" name="Segment Information - Schedul_2" sheetId="91" state="visible" r:id="rId91"/>
    <sheet xmlns:r="http://schemas.openxmlformats.org/officeDocument/2006/relationships" name="Segment Information - Schedul_3" sheetId="92" state="visible" r:id="rId92"/>
    <sheet xmlns:r="http://schemas.openxmlformats.org/officeDocument/2006/relationships" name="Quarterly Results (Unaudited) -" sheetId="93" state="visible" r:id="rId93"/>
    <sheet xmlns:r="http://schemas.openxmlformats.org/officeDocument/2006/relationships" name="Fair Value Measurements - Addit" sheetId="94" state="visible" r:id="rId94"/>
    <sheet xmlns:r="http://schemas.openxmlformats.org/officeDocument/2006/relationships" name="Fair Value Measurements - Summa" sheetId="95" state="visible" r:id="rId95"/>
    <sheet xmlns:r="http://schemas.openxmlformats.org/officeDocument/2006/relationships" name="Fair Value Measurements - Sum_2"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Changes in Accumulated Other _3" sheetId="100" state="visible" r:id="rId100"/>
    <sheet xmlns:r="http://schemas.openxmlformats.org/officeDocument/2006/relationships" name="Revenue from Contracts with C_3" sheetId="101" state="visible" r:id="rId101"/>
    <sheet xmlns:r="http://schemas.openxmlformats.org/officeDocument/2006/relationships" name="Revenue from Contracts with C_4" sheetId="102" state="visible" r:id="rId102"/>
    <sheet xmlns:r="http://schemas.openxmlformats.org/officeDocument/2006/relationships" name="Kazzam, LLC - Additional Inform" sheetId="103" state="visible" r:id="rId103"/>
    <sheet xmlns:r="http://schemas.openxmlformats.org/officeDocument/2006/relationships" name="Restricted Cash - Additional In" sheetId="104" state="visible" r:id="rId104"/>
    <sheet xmlns:r="http://schemas.openxmlformats.org/officeDocument/2006/relationships" name="Schedule I - Condensed Financ_2" sheetId="105" state="visible" r:id="rId105"/>
    <sheet xmlns:r="http://schemas.openxmlformats.org/officeDocument/2006/relationships" name="Schedule I - Condensed Financ_3" sheetId="106" state="visible" r:id="rId106"/>
    <sheet xmlns:r="http://schemas.openxmlformats.org/officeDocument/2006/relationships" name="Schedule I - Condensed Financ_4" sheetId="107" state="visible" r:id="rId107"/>
    <sheet xmlns:r="http://schemas.openxmlformats.org/officeDocument/2006/relationships" name="Schedule I - Condensed Financ_5" sheetId="108" state="visible" r:id="rId108"/>
    <sheet xmlns:r="http://schemas.openxmlformats.org/officeDocument/2006/relationships" name="Dividends from Subsidiaries - A" sheetId="109" state="visible" r:id="rId109"/>
    <sheet xmlns:r="http://schemas.openxmlformats.org/officeDocument/2006/relationships" name="Schedule II - Valuation and Qua" sheetId="110" state="visible" r:id="rId110"/>
  </sheets>
  <definedNames/>
  <calcPr calcId="124519" fullCalcOnLoad="1"/>
</workbook>
</file>

<file path=xl/sharedStrings.xml><?xml version="1.0" encoding="utf-8"?>
<sst xmlns="http://schemas.openxmlformats.org/spreadsheetml/2006/main" uniqueCount="1089">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RTY</t>
  </si>
  <si>
    <t>Entity Registrant Name</t>
  </si>
  <si>
    <t>Party City Holdco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securities</t>
  </si>
  <si>
    <t>Commitments and contingencies</t>
  </si>
  <si>
    <t xml:space="preserve"> </t>
  </si>
  <si>
    <t>Stockholders' equity:</t>
  </si>
  <si>
    <t>Common stock (93,622,934 and 96,380,102 shares outstanding and 120,788,159 and 119,759,669 shares issued at December 31, 2018 and December 31, 2017, respectively)</t>
  </si>
  <si>
    <t>Additional paid-in capital</t>
  </si>
  <si>
    <t>Retained earnings</t>
  </si>
  <si>
    <t>Accumulated other comprehensive loss</t>
  </si>
  <si>
    <t>Total Party City Holdco Inc. stockholders' equity before common stock held in treasury</t>
  </si>
  <si>
    <t>Less: Common stock held in treasury, at cost (27,165,225 shares and 23,379,567 shares at December 31, 2018 and December 31, 2017, respectively)</t>
  </si>
  <si>
    <t>Total Party City Holdco Inc. stockholders' equity</t>
  </si>
  <si>
    <t>Noncontrolling interests</t>
  </si>
  <si>
    <t>Total stockholders' equity</t>
  </si>
  <si>
    <t>Total liabilities, redeemable securities and stockholders' equity</t>
  </si>
  <si>
    <t>Consolidated Balance Sheets (Parenthetical) - shares</t>
  </si>
  <si>
    <t>Statement of Financial Position [Abstract]</t>
  </si>
  <si>
    <t>Common stock, shares outstanding</t>
  </si>
  <si>
    <t>Common stock, shares issued</t>
  </si>
  <si>
    <t>Treasury stock, shares</t>
  </si>
  <si>
    <t>Consolidated Statements of Operations and Comprehensive Income - USD ($) $ in Thousands</t>
  </si>
  <si>
    <t>Dec. 31, 2016</t>
  </si>
  <si>
    <t>Revenues:</t>
  </si>
  <si>
    <t>Total revenues</t>
  </si>
  <si>
    <t>Expenses:</t>
  </si>
  <si>
    <t>Cost of sales</t>
  </si>
  <si>
    <t>Wholesale selling expenses</t>
  </si>
  <si>
    <t>Retail operating expenses</t>
  </si>
  <si>
    <t>Franchise expenses</t>
  </si>
  <si>
    <t>General and administrative expenses</t>
  </si>
  <si>
    <t>Art and development costs</t>
  </si>
  <si>
    <t>Development stage expenses</t>
  </si>
  <si>
    <t>Total expenses</t>
  </si>
  <si>
    <t>Income from operations</t>
  </si>
  <si>
    <t>Interest expense, net</t>
  </si>
  <si>
    <t>Other (income) expense, net</t>
  </si>
  <si>
    <t>Income before income taxes</t>
  </si>
  <si>
    <t>Income tax expense (benefit)</t>
  </si>
  <si>
    <t>Net income</t>
  </si>
  <si>
    <t>Add: Net income attributable to redeemable securities holder</t>
  </si>
  <si>
    <t>Less: Net loss attributable to noncontrolling interests</t>
  </si>
  <si>
    <t>Net income attributable to common shareholders of Party City Holdco Inc</t>
  </si>
  <si>
    <t>Net income per share attributable to common shareholders of Party City Holdco Inc.-Basic</t>
  </si>
  <si>
    <t>Net income per share attributable to common shareholders of Party City Holdco Inc.-Diluted</t>
  </si>
  <si>
    <t>Weighted-average number of common shares-Basic</t>
  </si>
  <si>
    <t>Weighted-average number of common shares-Diluted</t>
  </si>
  <si>
    <t>Other comprehensive (loss) income, net of tax:</t>
  </si>
  <si>
    <t>Foreign currency adjustments</t>
  </si>
  <si>
    <t>Cash flow hedges</t>
  </si>
  <si>
    <t>Other comprehensive (loss) income, net</t>
  </si>
  <si>
    <t>Comprehensive income</t>
  </si>
  <si>
    <t>Add: Comprehensive income attributable to redeemable securities holder</t>
  </si>
  <si>
    <t>Less: Comprehensive loss attributable to noncontrolling interests</t>
  </si>
  <si>
    <t>Comprehensive income attributable to common shareholders of Party City Holdco Inc.</t>
  </si>
  <si>
    <t>Net Sales [Member]</t>
  </si>
  <si>
    <t>Revenues</t>
  </si>
  <si>
    <t>Royalties and Franchise Fees [Member]</t>
  </si>
  <si>
    <t>Consolidated Statement of Stockholders' Equity - USD ($) $ in Thousands</t>
  </si>
  <si>
    <t>Total</t>
  </si>
  <si>
    <t>Common Stock [Member]</t>
  </si>
  <si>
    <t>Additional Paid-in Capital [Member]</t>
  </si>
  <si>
    <t>Retained Earnings [Member]</t>
  </si>
  <si>
    <t>Accumulated Other Comprehensive Loss [Member]</t>
  </si>
  <si>
    <t>Total Party City Holdco Inc. Stockholders' Equity Before Common Stock Held In Treasury [Member]</t>
  </si>
  <si>
    <t>Common Stock Held In Treasury [Member]</t>
  </si>
  <si>
    <t>Total Party City Holdco Inc. Stockholders' Equity [Member]</t>
  </si>
  <si>
    <t>Non-Controlling Interests [Member]</t>
  </si>
  <si>
    <t>Balance at Dec. 31, 2015</t>
  </si>
  <si>
    <t>Net income (loss)</t>
  </si>
  <si>
    <t>Net income attributable to redeemable securities holder</t>
  </si>
  <si>
    <t>Stock option expense</t>
  </si>
  <si>
    <t>Exercise of stock options</t>
  </si>
  <si>
    <t>Excess tax benefit from stock options</t>
  </si>
  <si>
    <t>Impact of foreign exchange contracts</t>
  </si>
  <si>
    <t>Balance at Dec. 31, 2016</t>
  </si>
  <si>
    <t>Warrant</t>
  </si>
  <si>
    <t>Adjustment to redeemable securities</t>
  </si>
  <si>
    <t>Treasury stock purchases</t>
  </si>
  <si>
    <t>Acquired noncontrolling interest</t>
  </si>
  <si>
    <t>Balance at Dec. 31, 2017</t>
  </si>
  <si>
    <t>Cumulative effect of change in accounting principle, net (see Note 2)</t>
  </si>
  <si>
    <t>Restricted stock units - time-based</t>
  </si>
  <si>
    <t>Directors - non-cash compensation</t>
  </si>
  <si>
    <t>Balance at Dec. 31, 2018</t>
  </si>
  <si>
    <t>Balance at December 31, 2017, adjusted</t>
  </si>
  <si>
    <t>Consolidated Statements of Cash Flows - USD ($) $ in Thousands</t>
  </si>
  <si>
    <t>Cash flows provided by operating activities:</t>
  </si>
  <si>
    <t>Adjustments to reconcile net income to net cash provided by operating activities:</t>
  </si>
  <si>
    <t>Depreciation and amortization expense</t>
  </si>
  <si>
    <t>Amortization of deferred financing costs and original issuance discounts</t>
  </si>
  <si>
    <t>Provision for doubtful accounts</t>
  </si>
  <si>
    <t>Deferred income tax expense (benefit)</t>
  </si>
  <si>
    <t>Deferred rent</t>
  </si>
  <si>
    <t>Undistributed (income) loss in equity method investments</t>
  </si>
  <si>
    <t>Loss on disposal of assets</t>
  </si>
  <si>
    <t>Non-employee equity based compensation</t>
  </si>
  <si>
    <t>Restricted stock units expense-time-based</t>
  </si>
  <si>
    <t>Directors-non-cash compensation</t>
  </si>
  <si>
    <t>Changes in operating assets and liabilities, net of effects of acquired businesses:</t>
  </si>
  <si>
    <t>(Increase) decrease in accounts receivable</t>
  </si>
  <si>
    <t>(Increase) decrease in inventories</t>
  </si>
  <si>
    <t>Decrease (increase) in prepaid expenses and other current assets</t>
  </si>
  <si>
    <t>Increase in accounts payable, accrued expenses and income taxes payable</t>
  </si>
  <si>
    <t>Net cash provided by (used in)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provided by (used in) financing activities:</t>
  </si>
  <si>
    <t>Repayment of loans, notes payable and long-term obligations</t>
  </si>
  <si>
    <t>Proceeds from loans, notes payable and long-term obligations</t>
  </si>
  <si>
    <t>Debt issuance costs</t>
  </si>
  <si>
    <t>Net cash provided by (used in) financing activities</t>
  </si>
  <si>
    <t>Effect of exchange rate changes on cash and cash equivalents</t>
  </si>
  <si>
    <t>Net increase (decrease) in cash and cash equivalents and restricted cash</t>
  </si>
  <si>
    <t>Cash and cash equivalents and restricted cash at beginning of period</t>
  </si>
  <si>
    <t>Cash and cash equivalents and restricted cash at end of period</t>
  </si>
  <si>
    <t>Cash paid during the period:</t>
  </si>
  <si>
    <t>Interest</t>
  </si>
  <si>
    <t>Income taxes, net of refunds</t>
  </si>
  <si>
    <t>Consolidated Statements of Cash Flows (Parenthetical) - USD ($) $ in Thousands</t>
  </si>
  <si>
    <t>Statement of Cash Flows [Abstract]</t>
  </si>
  <si>
    <t>Capital lease obligations</t>
  </si>
  <si>
    <t>Organization, Description of Business and Basis of Presentation</t>
  </si>
  <si>
    <t>Organization, Consolidation and Presentation of Financial Statements [Abstract]</t>
  </si>
  <si>
    <t>Note 1 — Organization, Description of Business
and Basis of Presentation
Party City Holdco Inc. (the “Company” or “Party
City Holdco”) is a vertically integrated supplier of
decorated party goods. The Company designs, manufactures, sources
and distributes party goods, including paper and plastic tableware,
metallic and latex balloons, Halloween and other costumes,
accessories, novelties, gifts and stationery. The Company’s
retail operations include approximately 960 specialty retail party
supply stores (including franchise stores) in the United States and
Canada, operating under the name Party City, e-commerce websites,
principally operating under the domain name PartyCity.com, and a
network of approximately 250—300 temporary Halloween City
stores (including approximately 50 jointly under the Halloween City
and Toy City banners). In addition to the Company’s retail
operations, it is also a global designer, manufacturer and
distributor of decorated party supplies, with products found in
over 40,000 retail outlets, including independent party supply
stores, mass merchants, grocery retailers, e-commerce merchandisers
and dollar stores. The Company’s products are available in
over 100 countries with the United Kingdom, Canada, Germany, Mexico
and Australia among the largest end markets outside of the United
States.
Party City Holdco is a holding company with no operating assets or
operations. The Company owns 100% of PC Nextco Holdings, LLC
(“PC Nextco”), which owns 100% of PC Intermediate
Holdings, Inc. (“PC Intermediate”). PC Intermediate
owns 100% of Party City Holdings Inc. (“PCHI”), which
owns most of the Company’s operating subsidiaries.</t>
  </si>
  <si>
    <t>Summary of Significant Accounting Policies</t>
  </si>
  <si>
    <t>Accounting Policies [Abstract]</t>
  </si>
  <si>
    <t>Note 2 — Summary of Significant Accounting
Policies
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The
consolidated financial statements of the Company combine the Fiscal
Year and Fiscal Quarters of the Company’s retail operations
with the calendar year and calendar quarters of the Company’s
wholesale operations, as the differences are not significant.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ash Equivalents
Highly liquid investments with a maturity of three months or less
when purchased are considered to be cash equivalents. All credit
card transactions that process in less than seven days are
classified as cash and cash equivalents.
Inventories
Inventories are valued at the lower of cost and net realizable
value. In assessing the ultimate realization of inventories, the
Company makes judgments regarding, among other things, future
demand and market conditions, current inventory levels and the
impact of the possible discontinuation of product designs.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Allowance for Doubtful Accounts
The Company maintains allowances for doubtful accounts for
estimated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18 and 2017, the allowance for doubtful
accounts was $2,933 and $2,971, respectively.
Long-Lived and Intangible Assets (including
Goodwill)
Property, plant and equipment are stated at cost. Equipment under
capital leases is stated at the present value of the minimum lease
payments at the inception of the lease. Depreciation is calculated
principally on the straight-line method over the estimated useful
lives of the assets. Leasehold improvements are amortized on a
straight-line basis over the shorter of the lease term or the
estimated useful life of the asse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asset groups,
other than goodwill, based upon the lowest level of independent
cash flows ascertainable to evaluate impairment. If an impairment
indicator exists, we compare the undiscounted future cash flows of
the asset/asset group to the carrying value of the asset/asset
group. If the sum of the undiscounted future cash flows is less
than the carrying value of the asset/asset group, the Company would
recognize an impairment loss. The impairment related to long-lived
assets is measured as the amount by which the carrying amount of
the asset(s) exceeds the fair value of the asset(s).
In the evaluation of the fair value and future benefits of finite
long-lived assets attached to retail stores, the Company performs
its cash flow analysis on a store-by-store basis. Various factors
including future sales growth and profit margins are included in
this analysis.
Goodwill represents the excess of the purchase price of acquired
entities over the estimated fair value of the net assets acquired.
Goodwill and other intangibles with indefinite lives are not
amortized, but are reviewed for impairment annually or more
frequently if certain impairment indicators arise.
The Company evaluates the goodwill associated with its
acquisitions, and other intangibles with indefinite lives, for
impairment as of the first day of its fourth quarter based on
current and projected performance. For purposes of testing goodwill
for impairment, reporting units are determined by identifying
individual components within the Company’s organization which
constitute a business for which discrete financial information is
available and is reviewed by management. Components within a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a market approach and an income approach. If such
carrying value exceeds the fair value an impairment loss will be
recognized in an amount equal to such excess. The fair value of a
reporting unit refers to the amount at which the unit as a whole
could be sold in a current transaction between willing parties.
Deferred Financing Costs
Deferred financing costs are netted against amounts outstanding
under the related debt instruments. They are amortized to interest
expense over the terms of the instruments using the effective
interest method.
Deferred Rent and Rental Expenses
The Company leases its retail stores under operating leases that
generally have initial terms of ten years, with two five year
renewal options. The Company’s leases may have early
cancellation clauses, which permit the lease to be terminated if
certain sales levels are not met in specific periods, and may
provide for the payment of contingent rent based on a percentage of
the store’s net sales. The Company’s lease agreements
generally have defined escalating rent provisions, which are
reported as a deferred rent liability and expensed on a
straight-line basis over the term of the related lease, commencing
with the date of possession. In addition, the Company may receive
cash allowances from its landlords on certain properties, which are
reported as deferred rent and amortized to rent expense over the
term of the lease, also commencing with the date of possession. The
Company’s deferred rent liability at December 31, 2018
and 2017 was $81,634 and $76,994, respectively.
Equity Method Investments
The Company has an investment in Convergram Mexico, S. De R.L. De
C.V., a joint venture distributing metallic balloons, principally
in Mexico and Latin America. The Company accounts for its 49.9%
investment in the joint venture using the equity method of
accounting.
Additionally, the Company has an investment in PD Retail Group
Limited, a joint venture operating party goods stores in the United
Kingdom (“U.K.”). The Company accounts for its 50%
investment using the equity method of accounting.
Further, the Company has a 28% ownership interest in Punchbowl,
Inc., a provider of digital greeting cards and digital invitations.
The Company is also accounting for such investment under the equity
method.
The Company’s investments are included in other assets on the
consolidated balance sheet and the results of the investees’
operations are included in other expense (income) in the
consolidated statement of operations and comprehensive income
(loss) (see Note 10).
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
Revenue Recognition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the largest party goods retailer in
North America, the Company has sufficient history with which to
estimate future retail sales returns and it uses the expected value
method to estimate such activity.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
Under the terms of its agreements with its franchisees, the Company
provides both: 1) brand value (via significant advertising spend)
and 2) support with respect to planograms, in exchange for a
royalty fee that ranges from 4% to 6%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fee which is earned by the Company for its
assistance with site selection and development of the new location.
Both the sales-based royalty fee and the one-time fee are recorded
in royalties and franchise fees in the Company’s consolidated
statement of operations and comprehensive income.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does not adjust the
consideration for the effects of a significant financing
component.
Cost of Sales
Cost of sales at wholesale reflects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At retail, cost of sales reflects the direct costs of
goods purchased from third parties and the production
costs/purchase costs of goods acquired from the Company’s
wholesale operations. Retail cost of sales also includes inventory
shrinkage, inventory adjustments, inbound freight, occupancy costs
related to store operations (such as rent, utilities and common
area maintenance), depreciation on assets and all logistics costs
(i.e., handling and distribution costs) associated with the
Company’s e-commerce business.
Retail Operating Expenses
Retail operating expenses include costs associated with the
operation of the Company’s retail stores (with the exception
of occupancy costs, which are included in cost of sales). Retail
operating expenses principally consist of employee compensation and
benefits, advertising, supplies expense and credit card fees.
Shipping and Handling
Outbound shipping costs billed to customers are included in net
sales. The costs of shipping and handling incurred by the Company
are included in cost of sales.
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depending on the nature of the royalties.
Catalog Costs
The Company expenses costs associated with the production of
catalogs when incurred.
Advertising
Advertising costs are expensed as incurred. Retail advertising
expenses for the years ended December 31,
2018, December 31, 2017, and December 31, 2016 were
$68,756, $61,187, and $63,528, respectively.
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voting rights. If the Company concludes that the
legal entity is a variable interest entity, the Company next
determines whether it is the primary beneficiary due to it
possessing both: 1) the power to direct the activities of a
variable interest entity that most significantly impact the
variable interest entity’s economic performance, and 2) the
obligation to absorb losses of the variable interest entity that
potentially could be significant to the variable interest entity or
the right to receive benefits from the variable interest entity
which could be significant to the variable interest entity. If the
Company concludes that it is the primary beneficiary, it
consolidates the legal entity.
During 2017, the Company and Ampology, a subsidiary of Trivergence,
reached an agreement to form a new legal entity, Kazzam, LLC
(“Kazzam”), for the purpose of designing, developing
and launching an online exchange platform for party-related
services. Although the Company currently only owns 26% of
Kazzam’s equity, the Company has concluded that: a) Kazzam is
a variable interest entity as it has insufficient equity at risk,
and b) the Company is its primary beneficiary. Therefore, the
Company has consolidated Kazzam into the Company’s financial
statements.
As part of Ampology’s compensation for designing, developing
and launching the exchange platform, Ampology received an ownership
interest in Kazzam. The interest has been recorded as redeemable
securities in the mezzanine of the Company’s consolidated
balance sheet as, in the future, Ampology has the right to cause
the Company to purchase the interest. On a recurring basis, the
mezzanine liability is adjusted to the greater of: a) the
interest’s carrying amount under Accounting Standards
Codification (“ASC”) Topic 810,
“Consolidation”, or b) the fair value of the
interest.
Art and Development Costs
Art and development costs are primarily internal costs that are not
easily associated with specific designs, some of which may not
reach commercial production. Accordingly, the Company expenses
these costs as incurred.
Derivative Financial Instruments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i.e
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
Stock-Based Compensation
Accounting for stock-based compensation requires measurement of
compensation cost for all stock-based awards at fair value on the
date of grant and recognition of compensation expense over the
service period for awards expected to vest.
Accumulated Other Comprehensive Loss
Accumulated other comprehensive loss consists of the
Company’s foreign currency adjustments and the impact of
interest rate swap and foreign exchange contracts that qualify as
hedges (see Notes 18 and 19).
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recognized in the Company’s statement of operations and
comprehensive income (loss).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income (loss) and are included as a
component of accumulated other comprehensive loss.
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per share is as
follows:
Year Ended Year Ended Year Ended 2016
Net income attributable to common shareholders of Party City Holdco
Inc.: $ 123,259 $ 215,340 $ 117,477
Weighted average shares — Basic: 96,133,144 118,589,421 119,381,842
Effect of dilutive restricted stock units: 9,661 0 0
Effect of dilutive stock options: 1,128,245 1,304,600 987,830
Weighted average shares — Diluted: 97,271,050 119,894,021 120,369,672
Net income per share attributable to common shareholders of Party
City Holdco Inc. — Basic: $ 1.28 $ 1.81 $ 0.98
Net income per share attributable to common shareholders of Party
City Holdco Inc. — Diluted: $ 1.27 $ 1.79 $ 0.98
During the years ended December 31,
2018, December 31, 2017, and December 31, 2016,
2,394,868 stock options, 2,392,150 stock options and 2,371,876
stock options, respectively, were excluded from the calculations of
net income per share attributable to common shareholders of Party
City Holdco Inc. – diluted as they were anti-dilutive.
Additionally, during the years ended December 31,
2018, December 31, 2017, and December 31, 2016,
596,000 warrants, 596,000 warrants and 0 warrants, respectively,
were excluded from the calculations of net income per share
attributable to common shareholders of Party City Holdco Inc.
– diluted as they were anti-dilutive. Further, during the
years ended December 31, 2018, December 31, 2017,
and December 31, 2016, 141,400 restricted stock units, 0
restricted stock units and 0 restricted stock units, respectively,
were excluded from the calculations of net income per share
attributable to common shareholders of Party City Holdco Inc.
– diluted as they were anti-dilutive.
Recently Issued Accounting Pronouncements
In June 2018, the Financial Accounting Standards Board
(“FASB”) issued Accounting Standards Update
(“ASU”) 2018-07, “Compensation — Stock
Compensation: Improvements to Nonemployee Share-Based Payment
Accounting”. The ASU simplifies the accounting for
non-employee share-based payments. The update is effective for the
Company during the first quarter of 2019. Although the Company
continues to evaluate this pronouncement, it does not believe that
it will have a material impact on the Company’s consolidated
financial statements.
In August 2017, the FASB issued ASU 2017-12, “Derivatives and
Hedging: Targeted Improvements to Accounting for Hedging
Activities”. The pronouncement amends the existing hedge
accounting model in order to enable entities to better portray the
economics of their risk management activities in their financial
statements. The update is effective for the Company during the
first quarter of 2019. Although the Company continues to evaluate
this pronouncement, it does not believe that it will have a
material impact on the Company’s consolidated financial
statements.
In November 2016, the FASB issued ASU 2016-18, “Statement of
Cash Flows: Restricted Cash”. The pronouncement requires
companies to show changes in the total of cash, cash equivalents,
restricted cash and restricted cash equivalents in the statement of
cash flows. The Company adopted the pronouncement, which requires
retrospective application, during the first quarter of 2018. The
impact of such adoption was immaterial to the Company’s
consolidated financial statements. See Note 22 for further
discussion.
In August 2016, the FASB issued ASU 2016-15, “Statement of
Cash Flows: Classification of Certain Cash Receipts and Cash
Payments”. The pronouncement clarifies how entities should
classify certain cash receipts and cash payments on the statement
of cash flows. The Company adopted the pronouncement during the
first quarter of 2018 and such adoption did not have a material
impact on the Company’s consolidated financial
statements.
In February 2016, the FASB issued ASU 2016-02,
“Leases”. The ASU requires that companies recognize
assets and liabilities for the rights and obligations created by
companies’ leases. The update is effective for the Company
during the first quarter of 2019. The Company’s current lease
portfolio is primarily comprised of store leases, manufacturing and
distribution facility leases and office leases. Most of the
Company’s leases are operating leases. The Company’s
finance leases are not material to its consolidated financial
statements. Upon adoption of this standard, the Company will
recognize a right of use asset and liability related to
substantially all of its operating lease arrangements with terms of
greater than twelve months. The Company established a
cross-functional team to implement the pronouncement and the team
has finalized the implementation of a new software solution and its
assessment of the practical expedients and policy elections offered
by the standard. Due to the nature of the Company’s business,
it is often executing new leases and amending existing leases.
Currently, the Company estimates that its right of use asset for
its operating leases will be in the range of $740,000 to $820,000.
Additionally, the Company currently estimates that its liability
for its operating leases will be in the range of $820,000 to
$900,000. The adoption of the pronouncement will not have a
material impact on the Company’s consolidated statement of
operations and comprehensive income and it will not impact the
Company’s compliance with its debt covenants. The FASB has
provided companies with a transition option under which they can
opt to continue to apply legacy guidance in comparative periods and
recognize a cumulative effect adjustment to January 1, 2019
retained earnings (if applicable). The Company has elected the
option. The cumulative effect adjustment will not have a material
impact on the Company’s consolidated financial
statements.
In January 2016, the FASB issued ASU 2016-01, “Financial
Instruments — Overall: Recognition and Measurement of
Financial Assets and Financial Liabilities”. The update
impacts the accounting for equity investments and the recognition
of changes in fair value of financial liabilities when the fair
value option is elected. The Company adopted the pronouncement
during the first quarter of 2018 and such adoption had no impact on
the Company’s consolidated financial statements.
In May 2014, the FASB issued ASU 2014-09, “Revenue from
Contracts with Customers (Topic 606)”. The pronouncement
contains a five-step model which replaces most existing revenue
recognition guidance. The new standard became effective for the
Company on January 1, 2018. The Company adopted the
pronouncement using the modified retrospective approach. Therefore,
on January 1, 2018, the Company adjusted its accounting for
certain discounts which are related to the timing of payments by
customers of its wholesale business and the Company recorded a
cumulative-effect adjustment which reduced retained earnings by
$46. Additionally, as of such date, the Company modified its
accounting for certain metallic balloon sales of its wholesale
segment and started to defer the recognition of revenue on such
sales, and the related costs, until the balloons have been filled
with helium. As a result, the Company recorded a cumulative-effect
adjustment which increased retained earnings by $8. Finally, as of
such date, the Company adjusted its accounting for certain
discounts on wholesale sales of seasonal product and the Company
recorded a cumulative-effect adjustment which reduced retained
earnings by $40. See Note 20 for further discussion of the adoption
of the pronouncement and the Company’s revenue recognition
policy.</t>
  </si>
  <si>
    <t>Inventories, Net</t>
  </si>
  <si>
    <t>Inventory Disclosure [Abstract]</t>
  </si>
  <si>
    <t>Note 3 — Inventories, Net
Inventories consisted of the following:
December 31,
2018 2017
Finished goods $ 706,327 $ 562,809
Raw materials 33,423 30,346
Work in process 16,288 10,911
$ 756,038 $ 604,066
See Note 2 for a discussion of the Company’s accounting
policies for inventories.</t>
  </si>
  <si>
    <t>Property, Plant and Equipment, Net</t>
  </si>
  <si>
    <t>Property, Plant and Equipment [Abstract]</t>
  </si>
  <si>
    <t>Note 4 — Property, Plant and Equipment,
Net
Property, plant and equipment, net consisted of the following:
December 31,
2018 2017 Useful lives
Machinery and equipment $ 216,097 $ 187,937 3-15 years
Buildings 68,810 68,451 40 years
Data processing equipment 82,735 63,354 3-5 years
Leasehold improvements 137,508 120,146 1-10 years
Furniture and fixtures 191,183 177,309 5-10 years
Land 11,069 10,733
707,402 627,930
Less: accumulated depreciation (386,358 ) (326,789 )
$ 321,044 $ 301,141
Depreciation expense related to property, plant and equipment,
including assets under capital leases, was $66,304, $68,209, and
$66,383, for the years ended December 31,
2018, December 31, 2017, and December 31, 2016,
respectively. Assets under capital leases are principally included
in machinery and equipment in the table above.</t>
  </si>
  <si>
    <t>Acquisitions</t>
  </si>
  <si>
    <t>Business Combinations [Abstract]</t>
  </si>
  <si>
    <t>Note 5 — Acquisitions
During March 2018, the Company acquired 11 franchise stores, which
are located in Maryland, for total consideration (including
non-cash consideration) of approximately $17,000. The following
summarizes the fair values of the major classes of assets acquired
and liabilities assumed: inventories of $3,500, property, plant and
equipment of $200, a reacquired right intangible asset in the
amount of $4,000, and an asset in the amount of $100 due to leases
that are favorable when compared to market rates. The allocation of
the purchase price for the business combination, which has been
finalized with the exception of the allocation of value to the
stores’ income tax accounts, was based on the Company’s
estimate of the fair value of the assets acquired and liabilities
assumed. Goodwill, which is tax-deductible, arose due to numerous
factors, including the wholesale profit generated via the sale of
product from the Company’s wholesale operations through the
11 stores. Goodwill also arose due to: the value to the Company of
customers knowing that there are party stores in the locations
(when the Company opens a new store, sales are initially lower than
those of mature stores and increase over time), the Company’s
ability to run the stores more efficiently than the franchisee
based on the Company’s experience with its approximately 800
corporate-owned stores and the assembled workforce at the 11
stores.
Also, during July 2018, the Company acquired an additional 16
franchise stores, which are located in Pennsylvania, for total
consideration (including non-cash consideration) of approximately
$20,500. The following summarizes the fair values of the major
classes of assets acquired and liabilities assumed: inventories of
$4,200, property, plant and equipment of $500, a reacquired right
intangible asset in the amount of $3,400, and an asset in the
amount of $500 due to leases that are favorable when compared to
market rates. The allocation of the purchase price for the business
combination, which has been finalized with the exception of the
allocation of value to the stores’ income tax accounts, was
based on the Company’s estimate of the fair value of the
assets acquired and liabilities assumed. Goodwill, which is
tax-deductible, arose due to numerous factors, including the
wholesale profit generated via the sale of product from the
Company’s wholesale operations through the 16 stores.
Goodwill also arose due to: the value to the Company of customers
knowing that there are party stores in the locations (when the
Company opens a new store, sales are initially lower than those of
mature stores and increase over time), the Company’s ability
to run the stores more efficiently than the franchisee based on the
Company’s experience with its approximately 800
corporate-owned stores and the assembled workforce at the 16
stores.
Additionally, during September 2018, the Company acquired 21
franchise stores, which are located in Minnesota, North Dakota and
Texas, for total consideration (including non-cash consideration)
of approximately $26,300. The following summarizes the fair values
of the major classes of assets acquired and liabilities assumed:
inventories of $7,500, property, plant and equipment of $500, a
reacquired right intangible asset in the amount of $7,300, and an
asset in the amount of $200 due to leases that are favorable when
compared to market rates. The allocation of the purchase price for
the business combination, which has been finalized with the
exception of the allocation of value to the stores’ income
tax accounts, was based on the Company’s estimate of the fair
value of the assets acquired and liabilities assumed. Goodwill,
which is tax-deductible, arose due to numerous factors, including
the wholesale profit generated via the sale of product from the
Company’s wholesale operations through the 21 stores.
Goodwill also arose due to: the value to the Company of customers
knowing that there are party stores in the locations (when the
Company opens a new store, sales are initially lower than those of
mature stores and increase over time), the Company’s ability
to run the stores more efficiently than the franchisee based on the
Company’s experience with its approximately 800
corporate-owned stores and the assembled workforce at the 21
stores.
Also, during 2018, the Company entered into an agreement to acquire
11 independent stores, which are located in Texas. The Company will
take control of the stores one at a time over a period of
approximately two years. During 2018, the Company took control of
eight of the 11 stores, for total business combination
consideration of approximately $4,400. Although the Company is
finalizing the allocation of the purchase price for the eight
stores, the majority of the value will be ascribed to goodwill.
Goodwill, which is tax-deductible, arose due to numerous factors,
including the wholesale profit generated via the sale of product
from the Company’s wholesale operations through the stores.
Due to the fact that the stores were independent stores and,
therefore, possessed a relatively small percentage of inventory
that came from the Company’s wholesale operations, going
forward the Company will significantly increase such percentage.
Additionally, goodwill arose due to: the value to the Company of
customers knowing that there are party stores in the locations, the
Company’s ability to run the stores more efficiently than the
current operator based on the Company’s experience with its
approximately 800 corporate-owned stores and the assembled
workforce at the eight stores.
Pro forma financial information has not been presented because the
impact of the acquisitions individually, and in the aggregate, is
not material to the Company’s consolidated financial
results.
Goodwill Changes by Reporting Segment
For the years ended December 31, 2018 and December 31,
2017 goodwill changes were as follows:
Year Ended Year Ended
Wholesale segment:
Beginning balance $ 513,946 $ 491,859
Granmark acquisition (1,115 ) 13,241
Print Appeal acquisition 277 3,133
Other acquisitions 132 1,348
Foreign currency impact (2,750 ) 4,365
Ending balance 510,490 513,946
Retail segment:
Beginning balance 1,105,307 1,080,709
Store acquisitions 42,801 23,025
Foreign currency impact (1,648 ) 1,573
Ending balance 1,146,460 1,105,307
Total ending balance, both segments $ 1,656,950 $ 1,619,253</t>
  </si>
  <si>
    <t>Intangible Assets</t>
  </si>
  <si>
    <t>Goodwill and Intangible Assets Disclosure [Abstract]</t>
  </si>
  <si>
    <t>Note 6 — Intangible Assets
The Company had the following other identifiable intangible
assets:
December 31, 2018
Cost Accumulated Net Carrying Useful lives
Franchise-related intangible assets $ 77,377 $ 41,877 $ 35,500 4-19 years
Customer lists and relationships 61,405 41,167 20,238 2-20 years
Copyrights and designs 26,030 25,708 322 5-7 years
Lease agreements 17,830 13,926 3,904 1-17 years
Non-compete agreements 500 300 200 5 years
Total $ 183,142 $ 122,978 $ 60,164
December 31, 2017
Cost Accumulated Net Carrying Useful lives
Franchise-related intangible assets $ 81,600 $ 35,700 $ 45,900 4-19 years
Customer lists and relationships 61,527 36,268 25,259 2-20 years
Copyrights and designs 29,030 27,406 1,624 5-7 years
Lease agreements 16,850 14,229 2,621 1-17 years
Non-compete agreements 500 200 300 5 years
Total $ 189,507 $ 113,803 $ 75,704
The Company is amortizing the majority of its intangible assets
utilizing accelerated patterns based on the discounted cash flows
that were used to value such assets. The amortization expense for
finite-lived intangible assets for the years ended
December 31, 2018, December 31, 2017, and
December 31, 2016 was $12,271, $16,959, and $17,247,
respectively. Estimated amortization expense for each of the next
five years will be approximately $14,036, $10,877, $8,943, $5,838,
and $4,524, respectively.
In addition to the Company’s finite-lived intangible assets,
the Company has recorded indefinite-lived intangible assets for the
Party City trade name, the Amscan trade name, the Halloween City
trade name, the Christys trade name, the Granmark trade name, the
partycity.com domain name and the partydelights.co.uk domain
name.</t>
  </si>
  <si>
    <t>Loans and Notes Payable</t>
  </si>
  <si>
    <t>Debt Disclosure [Abstract]</t>
  </si>
  <si>
    <t>Note 7 — Loans and Notes Payable
ABL Facility
The Company has a $540,000 asset-based revolving credit facility
(with a seasonal increase to $640,000 during a certain period of
each calendar year) (“ABL Facility”) which matures
during August 2023 (subject to a springing maturity at an earlier
date if the maturity date of certain of the Company’s other
debt has not been extended or refinanced). It provides for
(a) revolving loans, subject to a borrowing base described
below, and (b) letters of credit, in an aggregate face amount
at any time outstanding not to exceed $50,000.
Under the ABL Facility, the borrowing base at any time equals
(a) a percentage of eligible trade receivables, plus
(b) a percentage of eligible inventory, plus (c) a
percentage of eligible credit card receivables, less
(d) certain reserves.
The ABL Facility generally provides for two pricing options:
(i) an alternate base interest rate (“ABR”) equal
to the greater of (a) the prime rate, (b) the federal
funds rate plus 0.5% or (c) the LIBOR rate plus 1%, in each
case, on the date of such borrowing or (ii) a LIBOR based
interest rate, in each case plus an applicable margin. The
applicable margin ranges from 0.25% to 0.50% with respect to ABR
borrowings and from 1.25% to 1.50% with respect to LIBOR
borrowings.
In addition to paying interest on outstanding principal, the
Company is required to pay a commitment fee of 0.25% per annum
in respect of unutilized commitments. The Company must also pay
customary letter of credit fees.
All obligations under the ABL Facility are jointly and severally
guaranteed by PC Intermediate, PCHI and each existing and future
domestic subsidiary of PCHI. PCHI and each guarantor has secured
its obligations, subject to certain exceptions and limitations,
including obligations under its guaranty, as applicable, by a
first-priority lien on its accounts receivable, inventory, cash and
certain related assets and a second-priority lien on substantially
all of its other assets.
The facility contains negative covenants that,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In addition, PCHI must comply with a fixed charge coverage ratio if
excess availability under the ABL Facility on any day is less than
the greater of: (a) 10% of the lesser of the aggregate
commitments and the then borrowing base under the ABL Facility and
(b) $40,000. The fixed charge coverage ratio is the ratio of
(i) Adjusted EBITDA (as defined in the facility) minus
maintenance-related capital expenditures (as defined in the
facility) to (ii) fixed charges (as defined in the
facility).
The ABL Facility also contains certain customary affirmative
covenants and events of default.
In connection with entering into and amending the ABL Facility, the
Company incurred and capitalized third-party costs. All capitalized
costs are being amortized over the life of the ABL Facility and are
included in loans and notes payable in the Company’s
consolidated balance sheet. The balance of related unamortized
financing costs at December 31, 2018 was $2,459.
Borrowings under the ABL Facility totaled $303,500 at
December 31, 2018. The weighted average interest rate for such
borrowings was 4.46% at December 31, 2018. Outstanding standby
letters of credit totaled $26,178 at December 31, 2018 and,
after considering borrowing base restrictions, at December 31,
2018 PCHI had $210,322 of available borrowing capacity under the
terms of the facility.
Other Credit Agreements
The Company’s subsidiaries have also entered into several
foreign asset-based and overdraft credit facilities that provide
the Company with additional borrowing capacity. At
December 31, 2018 and 2017, there were $1,710 and $2,251
borrowings outstanding under the foreign facilities, respectively.
The facilities contain customary affirmative and negative
covenants.</t>
  </si>
  <si>
    <t>Long-Term Obligations</t>
  </si>
  <si>
    <t>Note 8 — Long-Term Obligations
Long-term obligations consisted of the following:
December 31,
2018 2017
Senior secured term loan facility (“Term Loan Credit
Agreement”) $ 791,135 $ 1,196,505
6.125% Senior Notes — due 2023 346,191 345,368
6.625% Senior Notes — due 2026 494,138 0
Capital lease obligations 3,815 3,276
Total long-term obligations 1,635,279 1,545,149
Less: current portion (13,316 ) (13,059 )
Long-term obligations, excluding current portion $ 1,621,963 $ 1,532,090
Term Loan Credit Agreement Amendment
During February 2018, the Company amended its Term Loan Credit
Agreement. At the time of the amendment, all outstanding term loans
were replaced with new term loans for the same principal amount.
The applicable margin for ABR borrowings was lowered from 2.00% to
1.75% and the applicable margin for LIBOR borrowings was lowered
from 3.00% to 2.75%. Additionally, based on the terms of the
amendment, the ABR and LIBOR margins will drop to 1.50% and 2.50%,
respectively, if PCHI’s Senior Secured Leverage Ratio, as
defined by the agreement, falls below 3.2 to 1.0.
As the Term Loan Credit Agreement is a loan syndication, the
Company assessed, on a creditor-by-creditor basis, whether the
refinancing should be accounted for as an extinguishment or a
modification for each creditor and, during 2018, the Company
wrote-off $186 of existing deferred financing costs, a $102
capitalized original issue discount and $58 of capitalized call
premium. The write-offs were recorded in other expense in the
Company’s consolidated statement of operations and
comprehensive income. The remaining deferred financing costs,
original issue discount and capitalized call premium will continue
to be amortized over the life of the Term Loan Credit Agreement,
using the effective interest method. Additionally, in conjunction
with the amendment, the Company incurred $856 of banker and legal
fees, $800 of which were recorded in other expense during 2018. The
rest of the costs are being amortized over the term of the
debt.
August 2018 Refinancing
During August 2018, the Company executed a refinancing of its debt
portfolio and issued $500,000 of new senior notes at an interest
rate of 6.625%. The notes will mature in August 2026. The Company
used the proceeds from the notes to: (i) reduce the
outstanding balance under its existing ABL Facility, which is
included in loans and notes payable on the Company’s
condensed consolidated balance sheet, by $90,000 and
(ii) voluntarily prepay $400,000 of the outstanding principal
under its existing Term Loan Credit Agreement. Additionally, as
part of the refinancing, the Company extended the maturity of the
ABL Facility to August 2023 (subject to a springing maturity at an
earlier date if the maturity date of certain of the Company’s
other debt has not been extended or refinanced).
As the partial prepayment of the Term Loan Credit Agreement was in
accordance with the terms of such agreement, at the time of such
prepayment the Company wrote-off a pro-rata portion of the existing
capitalized deferred financing costs and original issuance
discounts, $1,824, for investors who did not participate in the new
notes. Such amount was recorded in other expense in the
Company’s consolidated statement of operations and
comprehensive income.
To the extent that investors in the Term Loan Credit Agreement
participated in the new notes, the Company assessed whether the
refinancing should be accounted for as an extinguishment on a
creditor-by-creditor basis and wrote-off $968 of existing deferred
financing costs and original issuance discounts. Such amount was
recorded in other expense in the Company’s consolidated
statement of operations and comprehensive income.
Additionally, in conjunction with the issuance of the notes, the
Company incurred third-party fees (principally banker fees). To the
extent that such fees related to investors for whom their original
debt was not extinguished, the Company expensed the portion of such
fees, $2,270 in aggregate, that related to such investors. Such
amount was recorded in other expense in the Company’s
consolidated statement of operations and comprehensive income. The
remainder of the third-party fees, $6,230, have been capitalized
and will be amortized over the remaining life of the debt using the
effective interest method.
Further, in conjunction with the extension of the ABL Facility, the
Company compared the borrowing capacities of the pre-amendment
facility and the post-amendment facility, on a creditor-by-creditor
basis, and concluded that $29 of existing deferred financing costs
should be written-off. Such amount was recorded in other expense in
the Company’s consolidated statement of operations and
comprehensive income. The remaining capitalized costs, and $986 of
new third-party costs incurred in conjunction with the extension,
are being amortized over the revised term of the ABL Facility.
Term Loan Credit Agreement
The Term Loan Credit Agreement provides for two pricing options for
outstanding loans: (i) an ABR for any day, a rate per annum
equal to the greater of (a) the prime rate in effect on such
day, (b) the federal funds effective rate in effect on such
day plus 0.5%, (c) the adjusted LIBOR rate plus 1% and
(d) 1.75% or (ii) the LIBOR rate, with a LIBOR floor of
0.75%, in each case plus an applicable margin. The applicable
margin for ABR borrowings ranges from 1.50% to 1.75% and the
applicable margin for LIBOR borrowings ranges from 2.50% to 2.75%,
depending on PCHI’s Senior Secured Leverage Ratio (as defined
by the agreement).
The term loans under the Term Loan Credit Agreement mature on
August 19, 2022. The Company is required to repay installments
on the loans in quarterly principal amounts of 0.25%, with the
remaining amount payable on the maturity date.
Additionally, outstanding term loans are subject to mandatory
prepayment, subject to certain exceptions, with (i) 100% of
net proceeds above a threshold amount of certain asset
sales/insurance proceeds, subject to reinvestment rights and
certain other exceptions, (ii) 100% of the net cash
proceeds of any incurrence of debt other than debt permitted under
the Term Loan Credit Agreement, and (iii) 50% of Excess Cash
Flow, as defined in the agreement, if any (reduced to 25% if
PCHI’s first lien leverage ratio (as defined in the
agreement) is less than 3.50 to 1.00, but greater than 2.50 to
1.00, and 0% if PCHI’s first lien leverage ratio is less than
2.50 to 1.00).
The term loans may be voluntarily prepaid at any time without
premium or penalty, other than customary breakage costs with
respect to loans based on the LIBOR rate.
All obligations under the agreement are jointly and severally
guaranteed by PC Intermediate, PCHI and each existing and future
domestic subsidiary of PCHI. PCHI and each guarantor has secured
its obligations, subject to certain exceptions and limitations, by
a first-priority lien on substantially all of its assets (other
than accounts receivable, inventory, cash and certain related
assets), including a pledge of all of the capital stock held by PC
Intermediate, PCHI and each guarantor, and a second-priority lien
on its accounts receivable, inventory, cash and certain related
assets.
The Term Loan Credit Agreement contains certain customary
affirmative covenants and events of default. Additionally, it
contains negative covenants which,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At December 31, 2018, the principal amount of term loans
outstanding under the Term Loan Credit Agreement was $799,917. Such
amount is recorded net of original issue discounts, capitalized
call premiums and deferred financing costs on the Company’s
consolidated balance sheet. At December 31, 2018, original
issue discounts, capitalized call premiums and deferred financing
costs totaled $8,782. At December 31, 2018, all outstanding
borrowings were based on LIBOR and were at a weighted average
interest rate of 5.03%.
6.125% Senior Notes — Due 2023 (“6.125% Senior
Notes”)
The 6.125% Senior Notes mature on August 15, 2023. Interest on
the notes is payable semi-annually in arrears on February 15
and August 15 of each year.
The notes are guaranteed, jointly and severally, on a senior basis
by each of PCHI’s existing and future wholly-owned domestic
subsidiaries. The notes and the guarantees are general unsecured
senior obligations and are effectively subordinated to all other
secured debt to the extent of the assets securing such secured
debt.
The indenture governing the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PCHI’s assets;
•
create liens; and
•
transfer or sell certain assets.
The indenture governing the notes also contains certain customary
affirmative covenants and events of default.
The Company may redeem the notes, in whole or in part, at the
following (expressed as a percentage of the principal amount to be
redeemed):
Twelve-month period beginning on August 15, Percentage
2018 103.063 %
2019 101.531 %
2020 and thereafter 100.000 %
Also, if the Company experiences certain types of change in
control, as defined, the Company may be required to offer to
repurchase the Senior Notes at 101% of their principal amount.
In connection with issuing the notes, the Company incurred and
capitalized third-party costs. Capitalized costs are being
amortized over the life of the debt and are included in long-term
obligations, excluding current portion, in the Company’s
consolidated balance sheet. At December 31, 2018, $3,809 of
costs were capitalized.
6.625% Senior Notes — Due 2026 (“6.625% Senior
Notes”)
The 6.625% Senior Notes mature on August 1, 2026. Interest on
the notes is payable semi-annually in arrears on February 1st
and August 1st of each year.
The notes are guaranteed, jointly and severally, on a senior basis
by each of PCHI’s existing and future wholly-owned domestic
subsidiaries. The notes and the guarantees are general unsecured
senior obligations and are effectively subordinated to all other
secured debt to the extent of the assets securing such secured
debt.
The indenture governing the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PCHI’s assets;
•
create liens; and
•
transfer or sell certain assets.
The indenture governing the notes also contains certain customary
affirmative covenants and events of default.
On or after August 1, 2021, the Company may redeem the notes,
in whole or in part, at the following (expressed as a percentage of
the principal amount to be redeemed):
Twelve-month period beginning on August 1, Percentage
2021 103.313 %
2022 101.656 %
2023 and thereafter 100.000 %
In addition, the Company may redeem up to 40% of the aggregate
principal amount outstanding on or before August 1, 2021 with
the cash proceeds from certain equity offerings at a redemption
price of 106.625% of the principal amount. The Company may also
redeem some or all of the notes before August 1, 2021 at a
redemption price of 100% of the principal amount plus a premium
that is defined in the indenture.
Also, if the Company experiences certain types of change in
control, as defined, the Company may be required to offer to
repurchase the notes at 101% of their principal amount.
In connection with issuing the notes, the Company incurred and
capitalized third-party costs. Capitalized costs are being
amortized over the life of the debt and are included in long-term
obligations, excluding current portion, in the Company’s
consolidated balance sheet. At December 31, 2018, $5,862 of
costs were capitalized.
Other Indebtedness
Additionally, the Company has entered into various capital leases
for machinery and equipment. At December 31, 2018 and
December 31, 2017 the balances of such leases were $3,815 and
$3,276, respectively.
Subject to certain exceptions, PCHI may not make certain payments,
including the payment of dividends to its shareholders
(“restricted payments”), unless certain conditions are
met under the terms of the indentures governing the senior notes,
the ABL Facility and the Term Loan Credit Agreement. As of
December 31, 2018, the most restrictive of these conditions
existed in the Term Loan Credit Agreement, which limits restricted
payments based on PCHI’s consolidated net income and leverage
ratios. As of December 31, 2018, PCHI had $129,022 of capacity
under the debt instrument to make restricted payments. PCHI’s
parent companies, PC Intermediate, PC Nextco and Party City Holdco,
have no assets or operations other than their investments in their
subsidiaries and income from those subsidiaries.
At December 31, 2018, maturities of long-term obligations
consisted of the following:
Long-Term Debt Capital Lease Totals
2019 $ 12,266 $ 1,050 $ 13,316
2020 12,266 940 13,206
2021 12,266 1,154 13,420
2022 763,119 651 763,770
2023 350,000 20 350,020
Thereafter 500,000 0 500,000
Long-term obligations $ 1,649,917 $ 3,815 $ 1,653,732</t>
  </si>
  <si>
    <t>Capital Stock</t>
  </si>
  <si>
    <t>Federal Home Loan Banks [Abstract]</t>
  </si>
  <si>
    <t>Note 9 — Capital Stock
At December 31, 2018, the Company’s authorized capital
stock consisted of 300,000,000 shares of $0.01 par value
common stock and 15,000,000 shares of $0.01 par value preferred
stock.
The changes in common shares outstanding during the three years
ended December 31, 2016, December 31, 2017, and
December 31, 2018 were as follows:
Common Shares Outstanding at December 31, 2015 119,258,374
Exercise of stock options 257,520
Common Shares Outstanding at December 31, 2016 119,515,894
Treasury stock purchases (23,379,567 )
Exercise of stock options 243,775
Common Shares Outstanding at December 31, 2017 96,380,102
Issuance of restricted shares 589,736
Treasury stock purchases (3,785,658 )
Issuance of shares to directors 13,249
Exercise of stock options 425,505
Common Shares Outstanding at December 31, 2018 93,622,934
During the year ended December 31, 2018, the Company acquired
3,785,658 treasury shares for $40,197. Additionally, during the
year ended December 31, 2017, the Company acquired 23,379,567
treasury shares for $286,733. The shares are included in
“common stock held in treasury” in the Company’s
consolidated balance sheet.</t>
  </si>
  <si>
    <t>Other Expense (Income), net</t>
  </si>
  <si>
    <t>Text Block [Abstract]</t>
  </si>
  <si>
    <t>Note 10 — Other Expense (Income), net
Year Ended Year Ended Year Ended
Other expense (income), net consists of the following:
Undistributed (income) loss in equity method investments $ (369 ) $ (194 ) $ 314
Foreign currency losses (gains) 24 466 (7,417 )
Debt refinancings (see Note 8) 6,237 0 1,458
Corporate development expenses 4,387 2,660 3,290
Other, net 703 1,694 345
Other expense (income), net $ 10,982 $ 4,626 $ (2,010 )</t>
  </si>
  <si>
    <t>Employee Benefit Plans</t>
  </si>
  <si>
    <t>Postemployment Benefits [Abstract]</t>
  </si>
  <si>
    <t>Note 11 — Employee Benefit Plans
Certain subsidiaries of the Company maintain defined contribution
plans for eligible employees. The plans require the subsidiaries to
match from approximately 11% to 100% of voluntary employee
contributions to the plans, not to exceed a maximum amount of the
employee’s annual salary, ranging from 5% to 6%. Expense for
the plans for the years ended December 31,
2018, December 31, 2017, and December 31, 2016
totaled $6,454, $6,565, and $5,792, respectively.</t>
  </si>
  <si>
    <t>Equity Incentive Plans</t>
  </si>
  <si>
    <t>Disclosure of Compensation Related Costs, Share-based Payments [Abstract]</t>
  </si>
  <si>
    <t>Note 12 — Equity Incentive Plans
Party City Holdco has adopted the Amended and Restated 2012 Omnibus
Equity Incentive Plan (the “2012 Plan”) under which it
can grant incentive awards in the form of stock appreciation
rights, restricted stock and common stock options to certain
directors, officers, employees and consultants of Party City Holdco
and its affiliates. A committee of Party City Holdco’s Board
of Directors, or the Board itself in the absence of a committee, is
authorized to make grants and various other decisions under the
2012 Plan. The maximum number of shares reserved under the 2012
Plan is 15,316,000 shares.
Time-based options
Party City Holdco grants time-based options to key eligible
employees and outside directors. In conjunction with the options,
the Company recorded compensation expense of $1,744, $5,309, and
$3,853 during the years ended December 31,
2018, December 31, 2017, and December 31, 2016,
respectively.
The fair value of time-based options granted during the year ended
December 31, 2018 was estimated on the grant date using a
Black-Scholes option valuation model based on the assumptions in
the following table:
Expected dividend rate 0%
Risk-free interest rate 2.66% to 2.97%
Volatility 26.94% to 28.46%
Expected option term
5 years — 6.5 years
As Party City Holdco’s stock only recently started trading
publicly, the Company determined volatility based on the average
historical volatility of guideline companies. Additionally, as
there is not sufficient historical exercise data to provide a
reasonable basis for determining the expected terms of the options,
the Company estimated such expected terms based on the assumption
that options will be exercised at the mid-point of the vesting of
the options and the completion of the contractual lives of such
options.
The Company has based its estimated forfeiture rate on historical
forfeitures for time-based options as the number of options given
to each of the various levels of management is principally
consistent with historical grants and forfeitures are expected to
be materially consistent with past experience.
The Company’s time-based options principally vest 20% on each
anniversary date. The Company records compensation expense for such
options on a straight-line basis. As of December 31, 2018,
there was $3,731 of unrecognized compensation cost, which will be
recognized over a weighted-average period of approximately
30 months.
Performance-based options
During 2013, Party City Holdco granted performance-based stock
options to key employees and independent directors. For
performance-based options, vesting is contingent upon Thomas H. Lee
Partners, L.P. (“THL”) achieving specified investment
returns when it sells its ownership stake in Party City Holdco.
Since the sale of THL’s shares cannot be assessed as probable
before it occurs, no compensation expense has been recorded for the
performance-based options that have been granted. As of
December 31, 2018, 3,035,200 performance-based options were
outstanding. Based on a Monte Carlo simulation and the following
assumptions, the options have an average grant date fair value of
$3.09 per option:
Expected dividend rate 0%
Risk-free interest rate 1.86%
Volatility 52.00%
Expected option term 5 years
As Party City Holdco’s stock was not publicly traded when the
performance-based options were granted, the Company determined
volatility based on the average historical volatility of guideline
companies.
The following table summarizes the changes in outstanding stock
options for the years ended December 31,
2016, December 31, 2017, and December 31, 2018.
Options Average Average Fair Value of Time-Based Grant Date Aggregate Weighted Average Remaining
Outstanding at December 31, 2015 8,517,645
Granted 484,950 $ 15.78 $ 4.68
Exercised (257,520 ) 5.33
Forfeited (283,249 ) 10.05
Outstanding at December 31, 2016 8,461,826 8.74 $ 46,214 6.9
Granted 101,444 14.38 4.46
Exercised (243,775 ) 5.33
Forfeited (294,734 ) 9.47
Outstanding at December 31, 2017 8,024,761 8.89 40,634 6.0
Granted 187,080 14.63 4.98
Exercised (425,505 ) 5.33
Forfeited (859,162 ) 7.84
Outstanding at December 31, 2018 6,927,174 $ 9.39 $ 4,089 5.2
Exercisable at December 31, 2018 2,788,424 $ 11.05 $ (2,993 ) 5.4
Expected to vest at December 31, 2018 (excluding
performance-based options) 1,103,550 $ 16.35 $ (7,031 ) 7.1
The intrinsic value of options exercised was $3,351, $1,972 and
$2,726 for the years ended December 31,
2018, December 31, 2017, and December 31, 2016,
respectively. The fair value of options vested was $2,819, $4,354,
and $4,110, during the years ended December 31,
2018, December 31, 2017, and December 31, 2016,
respectively.
Restricted stock and Restricted Stock Units
During 2018, the Company started granting restricted stock and
restricted stock units to certain executives, senior leaders and
the Company’s independent directors. To the extent that the
awards vest, the participants receive shares of the Company’s
stock.
Of the awards that were granted, 201,270 awards vest solely based
on service conditions. To the extent that such awards vest, one
share of stock is issued for each award.
Additionally, the Company granted awards which vest if certain cash
flow and earnings per share targets are met. Depending on the
achievement of such targets, a maximum of 1,217,974 shares could be
issued due to such awards.
The service-based awards vested 1/3 on January 1, 2019 and
will vest 1/3 each on January 1, 2020 and January 1,
2021. During the year ended December 31, 2018, the Company
recorded $1,174 of compensation expense related to the
service-based awards.
The performance-based awards vest if certain cash flow and earnings
per share targets are met for the three-year period from
January 1, 2018 to December 31, 2020. The Company
recognizes compensation expense for such awards if it is probable
that the performance conditions will be achieved. Based on the
Company’s results for the year ended December 31, 2018
and its projections for the years ending December 31, 2019 and
December 31, 2020, as of December 31, 2018 the Company
concluded that it was not probable that such performance conditions
will be met and, therefore, the Company did not record any
compensation expense for the awards during the year ended
December 31, 2018.
The Company has based its estimated forfeiture rate for the
restricted stock units and restricted stock on historical
forfeitures for the Company’s time-based stock options as the
number of awards given to each of the various levels of management
is principally consistent with historical stock option grants and
forfeitures are expected to be materially consistent with past
experience.
As of December 31, 2018, there was $1,817 of unrecognized
compensation cost for the service-based awards.</t>
  </si>
  <si>
    <t>Income Taxes</t>
  </si>
  <si>
    <t>Income Tax Disclosure [Abstract]</t>
  </si>
  <si>
    <t>Note 13 — Income Taxes
On December 22, 2017, the Tax Cuts and Jobs Act of 2017
(“the Act”) was signed into law. The Act significantly
changed U.S. tax law, including lowering the U.S. corporate income
tax rate from 35% to 21%, effective January 1, 2018, and
implementing a one-time “deemed repatriation” tax on
unremitted earnings accumulated in non-U.S. jurisdictions since
1986 (the “Transition Tax”). Due to the complexities of
accounting for the Act, the SEC issued Staff Accounting Bulletin
(“SAB”) No. 118 which allowed entities to include
a provisional estimate of the impact of the Act in their 2017
financial statements. Therefore, based on information that was
available at the time, during the fourth quarter of 2017, the
Company recorded a provisional estimate of the impact of the Act,
which included an income tax benefit of $90,965 related to the
remeasurement of its domestic net deferred tax liabilities and
deferred tax assets due to the lower U.S. corporate tax rate.
Additionally, during such quarter, the Company recorded a net
income tax expense of $1,132 as its provisional estimate of the
Transition Tax related to the deemed repatriation of unremitted
earnings of foreign subsidiaries. During the fourth quarter of
2018, the Company finalized its assessment of the impact of the Act
on the Company’s domestic net deferred tax liabilities and
deferred tax assets and recorded an income tax benefit of $2,049.
Additionally, during such quarter, the Company finalized its
assessment of the Transition Tax and recorded additional income tax
expense of $151.
Additionally, the Act subjects a U.S. shareholder to current tax on
“global intangible low-taxed income”
(“GILTI”) of its controlled foreign corporations. GILTI
is based on the excess of the aggregate of a U.S.
shareholder’s pro rata share of net income of its controlled
foreign corporations over a specified return. Under U.S. GAAP, an
accounting policy election can be made to either recognize deferred
taxes for temporary basis differences expected to reverse as GILTI
in future years, or to provide for the tax expense related to GILTI
in the year during which the tax is incurred as a period expense
only. The Company has elected to account for GILTI in the year
during which the tax is incurred.
A summary of domestic and foreign income before income taxes
follows:
Year Ended 2018 Year Ended 2017 Year Ended 2016
Domestic $ 132,482 $ 153,280 $ 152,800
Foreign 29,115 34,864 33,914
Total $ 161,597 $ 188,144 $ 186,714
The income tax expense (benefit) consisted of the following:
Year Ended 2018 Year Ended 2017 Year Ended 2016
Current:
Federal $ 20,609 $ 61,890 $ 50,851
State 5,726 6,267 8,121
Foreign 7,870 7,298 6,864
Total current expense 34,205 75,455 65,836
Deferred:
Federal 6,194 (101,774 ) 3,290
State (880 ) (796 ) (906 )
Foreign (741 ) (81 ) 1,017
Total deferred expense (benefit) 4,573 (102,651 ) 3,401
Income tax expense (benefit) $ 38,778 $ (27,196 ) $ 69,237
Deferred income taxes reflect the net tax effect of temporary
differences between the carrying amounts of assets and liabilities
for financial reporting purposes and the amounts used for income
tax purposes.
Deferred income tax assets and liabilities consisted of the
following:
December 31,
2018 2017
Deferred income tax assets:
Inventory reserves and capitalization $ 8,664 $ 7,064
Allowance for doubtful accounts 709 746
Accrued liabilities 7,087 8,130
Equity based compensation 3,431 3,145
Federal tax loss carryforwards 743 960
State tax loss carryforwards 1,554 1,726
Foreign tax loss carryforwards 14,034 14,151
Foreign tax credit carryforwards 5,397 6,412
Deferred rent and lease incentives 13,565 9,867
Other 3,433 166
Deferred income tax assets before valuation allowances 58,617 52,367
Less: valuation allowances (21,879 ) (24,073 )
Deferred income tax assets, net $ 36,738 $ 28,294
Deferred income tax liabilities:
Depreciation $ 23,720 $ 13,855
Trade Name 145,767 145,066
Amortization of goodwill and other assets 38,712 42,297
Foreign earnings expected to be repatriated 1,132 586
Other 826 1,176
Deferred income tax liabilities $ 210,157 $ 202,980
The Company nets all of its deferred income tax assets and
liabilities on a jurisdictional basis and classifies them as
noncurrent on the balance sheet. In the Company’s
December 31, 2018 consolidated balance sheet, $1,008 was
included in “other assets, net” and $174,427 was
included in deferred income tax liabilities. In the Company’s
December 31, 2017 consolidated balance sheet, $1,150 was
included in “other assets, net” and $175,836 was
included in deferred income tax liabilities.
Management assesses the available positive and negative evidence to
estimate if sufficient taxable income will be generated to realize
existing deferred tax assets. On the basis of this evaluation, a
valuation allowance was recorded to reduce the total deferred tax
assets to an amount that will, more-likely-than-not, be realized in
the future. The valuation allowance, and the net change during the
year, relate primarily to foreign net operating loss carryforwards
and foreign tax credit carryforwards, the latter of which
principally resulted from the Transition Tax.
As of December 31, 2018, the Company had foreign tax-effected
net operating loss carryforwards in Germany of $9,079, the United
Kingdom of $3,740, and Australia of $589, all of which have an
unlimited carryforward; as well as $626 from other foreign
countries, which expire at different dates. In addition, the U.S.
federal net operating loss carryforwards begin to expire in 2032,
the U.S. state net operating loss carryforwards begin to expire in
2022 and the foreign tax credit carryforwards begin to expire in
2020.
The difference between the Company’s effective income tax
rate and the U.S. statutory income tax rate is as follows:
Year Ended Year Ended Year Ended
Tax provision at U.S. statutory income tax rate 21.0 % 35.0 % 35.0 %
State income tax, net of federal income tax 2.4 1.9 2.5
Domestic production activities deduction 0.0 (1.4 ) (1.0 )
Valuation allowances 0.6 2.1 0.5
GILTI and Foreign-Derived Intangible Income 1.1 0.0 0.0
Foreign earnings 0.2 (1.7 ) 2.3
U.S. — foreign rate differential 0.4 (1.9 ) (2.4 )
Transition Tax on unremitted foreign earnings, net 0.1 0.6 0.0
Effect of the Act on Federal deferred income tax assets and
liabilities (1.3 ) (48.4 ) 0.0
Other (0.5 ) (0.7 ) 0.2
Effective income tax rate 24.0 % (14.5 )% 37.1 %
Transition Tax on Unremitted Foreign
Earnings:
Effect of the Act on Federal Deferred Income Tax Assets and
Liabilities:
Other differences between the effective income tax rate and the
federal statutory income tax rate are composed primarily of
reserves for unrecognized tax benefits, non-deductible meals and
entertainment expenses, and benefits related to the exercise of
stock options.
The following table summarizes the activity related to the
Company’s gross unrecognized tax benefits:
Year Ended Year Ended Year Ended 2016
Balance at beginning of year $ 855 $ 913 $ 765
Increases related to current period tax positions 40 100 444
Increases (decreases) related to prior period tax positions 495 (158 ) 339
Decreases related to settlements 0 0 (635 )
Decreases related to lapsing of statutes of limitations (70 ) 0 0
Balance at end of year $ 1,320 $ 855 $ 913
The Company’s total unrecognized tax benefits that, if
recognized, would impact the Company’s effective tax rate
were $1,320 and $855 at December 31, 2018 and 2017,
respectively. As of December 31, 2018, we do not believe that
there are any positions for which it is reasonably possible that
the total amount of unrecognized tax benefits will significantly
increase or decrease within the next 12 months.
The Company recognizes accrued interest and penalties related to
unrecognized tax benefits in income tax expense. The Company has
accrued $129 and $73 for the potential payment of interest and
penalties at December 31, 2018 and 2017, respectively. Such
amounts are not included in the table above.
The IRS is currently conducting an examination of the year ended
December 31, 2015. For U.S. state income tax purposes, tax
years 2014-2018 generally remain open; whereas for non-U.S. income
tax purposes, tax years 2013-2018 generally remain open.</t>
  </si>
  <si>
    <t>Commitments, Contingencies and Related Party Transactions</t>
  </si>
  <si>
    <t>Commitments and Contingencies Disclosure [Abstract]</t>
  </si>
  <si>
    <t>Note 14 — Commitments, Contingencies and Related
Party Transactions
Lease Agreements
At December 31, 2018, future minimum lease payments under all
operating leases consisted of the following:
Future Minimum
2019 $ 199,283
2020 181,889
2021 164,628
2022 147,245
2023 118,660
Thereafter 295,205
$ 1,106,910
The future minimum lease payments included in the table above do
not include contingent rent based upon sales volumes or other
variable costs (such as maintenance, insurance and taxes).
Rent expense for the years ended December 31,
2018, December 31, 2017, and December 31, 2016 was
$270,604, $255,615, and $235,790, respectively, and included
immaterial amounts of expense related to contingent rent.
Litigation
The Company is a party to certain claims and litigation in the
ordinary course of business. The Company does not believe that any
of these proceedings will result, individually or in the aggregate,
in a material adverse effect upon its financial condition or future
results of operations.
Product Royalty Agreements
The Company has entered into product royalty agreements, with
various licensors of copyrighted and trademarked characters and
designs, which are used on the Company’s products, which
require royalty payments based on sales of the Company’s
products, and, in some cases, include annual minimum royalties.
At December 31, 2018, the Company’s commitment to pay
future minimum product royalties was as follows:
Future Minimum
2019 $ 30,815
2020 24,222
2021 1,987
2022 0
2023 0
Thereafter 0
$ 57,024
Product royalty expense for the years ended December 31,
2018, December 31, 2017, and December 31, 2016 was
$51,002, $46,242, and $43,914, respectively.
Related Party Transactions
In the normal course of business, the Company buys and sells party
goods from/to certain equity method investees. Such activity is
immaterial to the Company’s consolidated financial
statements.</t>
  </si>
  <si>
    <t>Segment Information</t>
  </si>
  <si>
    <t>Segment Reporting [Abstract]</t>
  </si>
  <si>
    <t>Note 15 — Segment Information
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and Canada, principally under the names Party City
and Halloween City, and it operates e-commerce websites,
principally through the domain name PartyCity.com.
The Company’s industry segment data for the years ended
December 31, 2018, December 31, 2017, and
December 31, 2016 are as follows:
Wholesale Retail Consolidated
Year Ended December 31, 2018
Revenues:
Net sales $ 1,325,490 $ 1,802,834 $ 3,128,324
Royalties and franchise fees 0 11,073 11,073
Total revenues 1,325,490 1,813,907 3,139,397
Eliminations (711,882 ) 0 (711,882 )
Net revenues $ 613,608 $ 1,813,907 $ 2,427,515
Income from operations $ 45,180 $ 233,105 $ 278,285
Interest expense, net 105,706
Other expense, net 10,982
Income before income taxes $ 161,597
Depreciation and amortization $ 28,368 $ 50,207 $ 78,575
Capital expenditures $ 33,890 $ 51,771 $ 85,661
Total assets $ 1,346,856 $ 2,295,491 $ 3,642,347
Wholesale Retail Consolidated
Year Ended December 31, 2017
Revenues:
Net sales $ 1,260,089 $ 1,728,589 $ 2,988,678
Royalties and franchise fees 0 13,583 13,583
Total revenues 1,260,089 1,742,172 3,002,261
Eliminations (630,692 ) 0 (630,692 )
Net revenues $ 629,397 $ 1,742,172 $ 2,371,569
Income from operations $ 68,130 $ 212,006 $ 280,136
Interest expense, net 87,366
Other expense, net 4,626
Income before income taxes $ 188,144
Depreciation and amortization $ 30,520 $ 54,648 $ 85,168
Capital expenditures $ 32,490 $ 34,480 $ 66,970
Total assets $ 1,050,620 $ 2,404,136 $ 3,454,756
Wholesale Retail Consolidated
Year Ended December 31, 2016
Revenues:
Net sales $ 1,252,218 $ 1,641,068 $ 2,893,286
Royalties and franchise fees 0 17,005 17,005
Total revenues 1,252,218 1,658,073 2,910,291
Eliminations (626,900 ) 0 (626,900 )
Net revenues $ 625,318 $ 1,658,073 $ 2,283,391
Income from operations $ 91,920 $ 182,164 $ 274,084
Interest expense, net 89,380
Other income, net (2,010 )
Income before income taxes $ 186,714
Depreciation and amortization $ 29,695 $ 53,935 $ 83,630
Capital expenditures $ 26,854 $ 55,094 $ 81,948
Geographic Segments
Export sales of metallic balloons of $23,567, $22,812, and $23,631
during the years ended December 31,
2018, December 31, 2017, and December 31, 2016,
respectively, are included in domestic sales to unaffiliated
customers below. Intercompany sales between geographic areas
primarily consist of sales of finished goods and are generally made
at cost plus a share of operating profit.
The Company’s geographic area data follows:
Domestic Foreign Eliminations Consolidated
Year Ended December 31, 2018
Revenues:
Net sales to unaffiliated customers $ 2,015,899 $ 400,543 $ 0 $ 2,416,442
Net sales between geographic areas 65,416 110,185 (175,601 ) 0
Net sales 2,081,315 510,728 (175,601 ) 2,416,442
Royalties and franchise fees 11,073 0 0 11,073
Total revenues $ 2,092,388 $ 510,728 $ (175,601 ) $ 2,427,515
Income from operations $ 264,440 $ 13,845 $ 0 $ 278,285
Interest expense, net 105,706
Other expense, net 10,982
Income before income taxes $ 161,597
Depreciation and amortization $ 70,011 $ 8,564 $ 78,575
Total long-lived assets (excluding goodwill, trade names and other
intangible assets, net) $ 292,632 $ 40,735 $ 333,367
Total assets $ 3,339,155 $ 303,192 $ 0 $ 3,642,347
Domestic Foreign Eliminations Consolidated
Year Ended December 31, 2017
Revenues:
Net sales to unaffiliated customers $ 1,962,697 $ 395,289 $ 0 $ 2,357,986
Net sales between geographic areas 54,268 64,585 (118,853 ) 0
Net sales 2,016,965 459,874 (118,853 ) 2,357,986
Royalties and franchise fees 13,583 0 0 13,583
Total revenues $ 2,030,548 $ 459,874 $ (118,853 ) $ 2,371,569
Income from operations $ 252,270 $ 27,866 $ 0 $ 280,136
Interest expense, net 87,366
Other expense, net 4,626
Income before income taxes $ 188,144
Depreciation and amortization $ 76,970 $ 8,198 $ 85,168
Total long-lived assets (excluding goodwill, trade names and other
intangible assets, net) $ 277,791 $ 36,174 $ 313,965
Total assets $ 3,131,256 $ 323,500 $ 0 $ 3,454,756
Domestic Foreign Eliminations Consolidated
Year Ended December 31, 2016
Revenues:
Net sales to unaffiliated customers $ 1,917,158 $ 349,228 $ 0 $ 2,266,386
Net sales between geographic areas 51,916 80,776 (132,692 ) 0
Net sales 1,969,074 430,004 (132,692 ) 2,266,386
Royalties and franchise fees 17,005 0 0 17,005
Total revenues $ 1,986,079 $ 430,004 $ (132,692 ) $ 2,283,391
Income from operations $ 257,774 $ 16,310 $ 0 $ 274,084
Interest expense, net 89,380
Other income, net (2,010 )
Income before income taxes $ 186,714
Depreciation and amortization $ 77,176 $ 6,454 $ 83,630</t>
  </si>
  <si>
    <t>Quarterly Results</t>
  </si>
  <si>
    <t>Quarterly Financial Information Disclosure [Abstract]</t>
  </si>
  <si>
    <t xml:space="preserve">Note 16 — Quarterly Results (Unaudited)
Despite a concentration of holidays in the fourth quarter of the
year, as a result of the Company’s expansive product lines
and customer base and increased promotional activities, the impact
of seasonality on the quarterly results of the Company’s
wholesale operations has been limited. However, due to Halloween
and Christmas, the inventory balances of the Company’s
wholesale operations are slightly higher during the third quarter
than during the remainder of the year. Additionally, the
promotional activities of the Company’s wholesale business,
including special dating terms, particularly with respect to
Halloween products sold to retailers and other distributors, result
in slightly higher accounts receivable balances during the third
quarter. The Company’s retail operations are subject to
significant seasonal variations. Historically, the Company’s
retail operations have realized a significant portion of their
revenues, cash flow and net income in the fourth quarter of the
year, principally due to Halloween sales in October and, to a
lesser extent, year-end holiday sales.
The following table sets forth our historical revenues, gross
profit, income (loss) from operations, net income (loss), net
income (loss) attributable to common shareholders of Party City
Holdco Inc., and net income (loss) per share attributable to common
shareholders of Party City Holdco Inc.—Basic and Diluted for
each of the following quarters:
For the Three Months Ended,
2018: March 31, June 30, September 30, December 31,
Revenues:
Net sales $ 505,108 $ 558,101 $ 550,840 $ 802,393
Royalties and franchise fees 2,716 2,910 2,206 3,241
Gross profit 188,142 228,624 201,199 363,119
Income from operations 22,256 65,451 31,738 158,840
Net (loss) income (1,163 ) 28,048 (2,440 ) 98,374
Net (loss) income attributable to common shareholders of Party City
Holdco Inc. (1,133 ) 28,487 (2,420 ) 98,325
Net (loss) income per share attributable to common shareholders of
Party City Holdco Inc.—Basic $ (0.01 ) $ 0.30 $ (0.03 ) $ 1.03
Net (loss) income per share attributable to common shareholders of
Party City Holdco Inc.—Diluted $ (0.01 ) $ 0.29 $ (0.03 ) $ 1.02
For the Three Months Ended,
2017: March 31, June 30, September 30, December 31,
Revenues:
Net sales $ 473,963 $ 541,653 $ 557,350 $ 785,020
Royalties and franchise fees 3,036 3,225 2,759 4,563
Gross profit 175,244 219,753 199,827 367,883
Income from operations 14,671 60,699 37,388 167,378
Net (loss) income (4,683 ) 24,982 10,084 184,957
Net (loss) income attributable to common shareholders of Party City
Holdco Inc. (4,683 ) 24,982 10,084 184,957
Net (loss) income per share attributable to common shareholders of
Party City Holdco Inc.—Basic $ (0.04 ) $ 0.21 $ 0.08 $ 1.59
Net (loss) income per share attributable to common shareholders of
Party City Holdco Inc.—Diluted $ (0.04 ) $ 0.21 $ 0.08 $ 1.58 </t>
  </si>
  <si>
    <t>Fair Value Measurements</t>
  </si>
  <si>
    <t>Fair Value Disclosures [Abstract]</t>
  </si>
  <si>
    <t>Note 17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cquired a 28% ownership interest in
Punchbowl, Inc. (“Punchbowl”), a provider of digital
greeting cards and digital invitations. At such time, the Company
provided Punchbowl’s other investors with the ability to
“put” their interest in Punchbowl to the Company at a
future date. The Company is adjusting such put liability to fair
value on a recurring basis. The liability represents a Level 3 fair
value measurement as it is based on unobservable inputs.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s been recorded as
redeemable securities in the mezzanine of the Company’s
consolidated balance sheet as, in the future, Ampology has the
right to cause the Company to purchase the interest. On a recurring
basis, the liability is adjusted to the greater of the current fair
value or the original fair value at the time at which the ownership
interest was issued (adjusted for any subsequent changes in the
ownership interest percentage). As of December 31, 2018, the
original value was greater and, therefore, the liability is not
included in the table below. As of December 31, 2017, the then
current fair value was greater and, therefore, the liability is
included in the table below. Such amount represents a Level 3 fair
value measurement as it is based on unobservable inputs.
The following table shows assets and liabilities as of
December 31, 2018 that are measured at fair value on a
recurring basis:
Level 1 Level 2 Level 3 Total as of
Derivative assets $ 0 $ 115 $ 0 $ 115
Derivative liabilities 0 0 0 0
Punchbowl put liability 0 0 316 316
The following table shows assets and liabilities as of
December 31, 2017 that are measured at fair value on a
recurring basis:
Level 1 Level 2 Level 3 Total as of
Derivative assets $ 0 $ 95 $ 0 $ 95
Derivative liabilities 0 99 0 99
Kazzam liability 0 0 3,590 3,590
Punchbowl put liability 0 0 2,122 2,122
Certain amounts in the December 31, 2017 table above have been
adjusted to conform with current year presentation.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The
carrying amounts for cash and cash equivalents, accounts
receivable, prepaid expenses and other current assets, accounts
payable, accrued expenses and other current liabilities
approximated fair value at December 31, 2018 because of the
short-term maturities of the instruments and/or their variable
rates of interest.
The carrying amounts and fair values of borrowings under the Term
Loan Credit Agreement and the senior notes as of December 31,
2018 are as follows:
Carrying Amount Fair Value
Term Loan Credit Agreement $ 791,135 $ 765,920
6.125% Senior Notes — due 2023 346,191 343,662
6.625% Senior Notes — due 2026 494,138 452,235
The fair values of the Term Loan Credit Agreement and the senior
notes represent Level 2 fair value measurements as the debt
instruments trade in inactive markets. The carrying amounts for
other long-term debt approximated fair value at December 31,
2018 based on the discounted future cash flows of each instrument
at rates currently offered for similar debt instruments of
comparable maturity.</t>
  </si>
  <si>
    <t>Derivative Financial Instruments</t>
  </si>
  <si>
    <t>Derivative Instruments and Hedging Activities Disclosure [Abstract]</t>
  </si>
  <si>
    <t>Note 18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Interest Rate Risk Management
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equity and recognized in
interest expense over the same period in which the related interest
payments being hedged are recognized in income. The Company did not
utilize interest rate swap agreements during the years ended
December 31, 2018, December 31, 2017 or
December 31, 2016.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the Australian Dollar, and the Mexican Peso,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solidated balance sheets at fair value. At December 31,
2018 and 2017, the Company had foreign currency exchange contracts
that qualified for hedge accounting. No components of these
agreements were excluded in the measurement of hedge effectiveness.
As these hedges are 100% effective, there is no current impact on
earnings due to hedge ineffectiveness. The Company anticipates that
substantially all unrealized gains and losses in accumulated other
comprehensive loss related to these foreign currency exchange
contracts will be reclassified into earnings by June 2020.
The following table displays the fair values of the Company’s
derivatives at December 31, 2018 and December 31,
2017:
Derivative Assets Derivative Liabilities
December 31, 2018 December 31, 2017 December 31, 2018 December 31, 2017
Balance Fair Balance Fair Balance Fair Balance Fair
Foreign Exchange Contracts (a) PP $115 (a) PP $95 (b) AE $0 (b) AE $99
(a)
PP = Prepaid expenses and other current assets
(b)
AE = Accrued expenses
The following table displays the notional amounts of the
Company’s derivatives at December 31, 2018 and
December 31, 2017:
Derivative Instrument December 31, December 31,
Foreign Exchange Contracts $ 10,942 $ 21,672</t>
  </si>
  <si>
    <t>Changes in Accumulated Other Comprehensive Loss</t>
  </si>
  <si>
    <t>Equity [Abstract]</t>
  </si>
  <si>
    <t>Note 19 — Changes in Accumulated Other
Comprehensive Loss
The changes in accumulated other comprehensive loss consisted of
the following:
Year Ended December 31,
2018
Foreign Impact of Total, Net
Balance at December 31, 2017 $ (35,610 ) $ (208 ) $ (35,818 )
Other comprehensive (loss) income before reclassifications, net of
income tax (14,446 ) 1,432 (13,014 )
Amounts reclassified from accumulated other comprehensive loss to
the consolidated statement of operations and comprehensive income,
net of income tax 0 (369 ) (369 )
Net current-period other comprehensive (loss) income (14,446 ) 1,063 (13,383 )
Balance at December 31, 2018 $ (50,056 ) $ 855 $ (49,201 )
Year Ended December 31,
2017
Foreign Impact of Total, Net
Balance at December 31, 2016 $ (53,171 ) $ 932 $ (52,239 )
Other comprehensive income (loss) before reclassifications, net of
income tax 17,561 (1,044 ) 16,517
Amounts reclassified from accumulated other comprehensive loss to
the consolidated statement of operations and comprehensive income,
net of income tax 0 (96 ) (96 )
Net current-period other comprehensive income (loss) 17,561 (1,140 ) 16,421
Balance at December 31, 2017 $ (35,610 ) $ (208 ) $ (35,818 )
Year Ended December 31,
2016
Foreign Impact of Total, Net
Balance at December 31, 2015 $ (33,401 ) $ 611 $ (32,790 )
Other comprehensive (loss) income before reclassifications, net of
income tax (19,770 ) 1,080 (18,690 )
Amounts reclassified from accumulated other comprehensive loss to
the consolidated statement of operations and comprehensive income,
net of income tax 0 (759 ) (759 )
Net current-period other comprehensive (loss) income (19,770 ) 321 (19,449 )
Balance at December 31, 2016 $ (53,171 ) $ 932 $ (52,239 )</t>
  </si>
  <si>
    <t>Revenue from Contracts with Customers</t>
  </si>
  <si>
    <t>Revenue from Contract with Customer [Abstract]</t>
  </si>
  <si>
    <t>Note 20 — Revenue from Contracts with Customers
In May 2014, the FASB issued ASU 2014-09, “Revenue from
Contracts with Customers (Topic 606)”. The pronouncement
contains a five-step model which replaces most existing revenue
recognition guidance. The Company adopted the standard on
January 1, 2018 via a modified retrospective approach and
recognized the cumulative effect of the adoption as an adjustment
to January 1, 2018 retained earnings.
Revenue Transactions —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the largest party goods retailer in
North America, the Company has sufficient history with which to
estimate future retail sales returns and it uses the expected value
method to estimate such activity.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has chosen
the pronouncement’s policy election which allows it to
exclude all sales taxes and value-added taxes from revenue.
Under the terms of its agreements with its franchisees, the Company
provides both: 1) brand value (via significant advertising spend)
and 2) support with respect to planograms, in exchange for a
royalty fee that ranges from 4% to 6%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fee which is earned by the Company for its
assistance with site selection and development of the new location.
Both the sales-based royalty fee and the one-time fee are recorded
in royalties and franchise fees in the Company’s consolidated
statement of operations and comprehensive income.
Revenue Transactions —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has chosen the
pronouncement’s policy election which allows it to exclude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applies one of the
pronouncement’s practical expedients and does not adjust the
consideration for the effects of a significant financing
component.
Judgments
Although most of the Company’s revenue transactions consist
of fixed transaction prices and the transfer of control at either
the point of sale (for retail) or when the product is shipped (for
wholesale), certain transactions involve a limited number of
judgments. For transactions for which control transfers to the
customer when the freight carrier delivers the product to the
customer, the Company estimates the date of such receipt based on
historical shipping times. Additionally, the Company utilizes
historical data to estimate sales returns. Due to its extensive
history operating as a leading party goods retailer, the Company
has sufficient history with which to estimate such amounts.
Other Revenue Topics
During the years ended December 31,
2018, December 31, 2017, and December 31, 2016,
impairment losses recognized on receivables and contract assets
arising from the Company’s contracts with customers were
immaterial.
As a significant portion of the Company’s revenue is either:
1) part of a contract with an original expected duration of one
year or less, or 2) related to sales-based royalties promised in
exchange for licenses of intellectual property, the Company has
elected to apply the optional exemptions in paragraphs ASC
606-10-50-14 through ASC 606-10-50-14A.
Additionally, the Company has elected to apply the practical
expedient which allows companies to recognize the incremental costs
of obtaining a contract as an expense if the amortization period of
the asset that the entity otherwise would have recognized would
have been one year or less.
Disaggregation of Revenue
The following table summarizes revenue from contracts with
customers for the years ended December 31,
2018, December 31, 2017, and December 31, 2016:
Year Ended December 31, 2018 Year Ended December 31, 2017 Year Ended December 31, 2016
Retail Net Sales:
Party City Stores $ 1,583,134 $ 1,521,661 $ 1,429,435
Global E-commerce 154,481 152,465 152,876
Temporary Stores 65,219 54,463 58,757
Total Retail Net Sales $ 1,802,834 $ 1,728,589 $ 1,641,068
Royalties and Franchise Fees 11,073 13,583 17,005
Total Retail Revenue $ 1,813,907 $ 1,742,172 $ 1,658,073
Wholesale Net Sales:
Domestic $ 328,056 $ 351,109 $ 381,999
International 285,552 278,288 243,319
Total Wholesale Net Sales $ 613,608 $ 629,397 $ 625,318
Total Consolidated Revenue $ 2,427,515 $ 2,371,569 $ 2,283,391
Financial Statement Impact of Adopting the
Pronouncement
All of the Company’s revenue is recognized from contracts
with customers and, therefore, is subject to the pronouncement.
The Company adopted the pronouncement using a modified
retrospective approach and applied the guidance to all contracts as
of January 1, 2018. On such date, the Company reduced its
retained earnings by $78, reduced its accounts receivable by $141,
increased its inventory by $11, reduced its accrued expenses by
$26, increased its deferred tax asset by $28 and increased its
income taxes payable by $2. The cumulative adjustment principally
related to certain discounts within the Company’s wholesale
business.
Additionally, the adoption of the pronouncement impacted the
Company’s financial statements for the year ended
December 31, 2018 as it decreased pre-tax income by $22 during
the period.</t>
  </si>
  <si>
    <t>Kazzam, LLC</t>
  </si>
  <si>
    <t>Note 21 — Kazzam, LLC
During the first quarter of 2017, the Company and Ampology, a
subsidiary of Trivergence, reached an agreement to form a new legal
entity, Kazzam, LLC (“Kazzam”), for the purpose of
designing, developing and launching an online exchange platform for
party-related services. The website allows consumers to select,
schedule and pay for various services (including entertainment,
activities and food) all through a single portal.
Although the Company currently owns only 26% of Kazzam’s
equity, the Company has concluded that: a) Kazzam is a variable
interest entity as it has insufficient equity at risk, and b) the
Company is its primary beneficiary. Therefore, the Company has
consolidated Kazzam into the Company’s financial statements.
Further, as the Company is currently funding all of Kazzam’s
start-up activities via a loan to Kazzam (which will be repaid when
the venture is profitable), the Company is recording 100% of
Kazzam’s operating results in “development stage
expenses” in the Company’s consolidated statement of
operations and comprehensive income.
As part of Ampology’s compensation for designing, developing
and launching the exchange platform, Ampology received an ownership
interest in Kazzam. The interest has been recorded in redeemable
securities in the mezzanine of the Company’s consolidated
balance sheet as, in the future, Ampology has the right to cause
the Company to purchase the interest.</t>
  </si>
  <si>
    <t>Restricted Cash</t>
  </si>
  <si>
    <t>Note 22 — Restricted Cash
In November 2016, the FASB issued ASU 2016-18, “Statement of
Cash Flows: Restricted Cash”. The pronouncement requires
companies to show changes in the total of cash, cash equivalents,
restricted cash and restricted cash equivalents in their statement
of cash flows. The Company adopted the pronouncement, which
requires retrospective application, during the first quarter of
2018.
As a result, the Company’s statement of cash flows for the
year ended December 31, 2017 has been adjusted to include $155
of restricted cash at December 31, 2016 and $117 of restricted
cash at December 31, 2017. The restricted cash, which
principally relates to funds that are required to be spent on
advertising, is included in “prepaid expenses and other
current assets” in the Company’s consolidated balance
sheet. Therefore, in the Company’s adjusted consolidated
statement of cash flows for the year ended December 31, 2017,
the change in “prepaid expenses and other current
assets” has been adjusted from a cash outflow of $9,079 to a
cash outflow of $9,117.
Additionally, the Company’s statement of cash flows for the
year ended December 31, 2016 has been adjusted to include $173
of restricted cash at December 31, 2015 and $155 of restricted
cash at December 31, 2016 and the change in “prepaid
expenses and other current assets” has been adjusted from a
cash outflow of $14,499 to a cash outflow of $14,517.
The Company’s December 31, 2018 consolidated balance
sheet included $58,909 of cash and cash equivalents and $310 of
restricted cash, and the Company’s December 31, 2017
consolidated balance sheet included $54,291 of cash and cash
equivalents and $117 of restricted cash. Restricted cash is
recorded in “prepaid expenses and other current
assets”.</t>
  </si>
  <si>
    <t>Schedule I - Condensed Financial Information of Registrant</t>
  </si>
  <si>
    <t>Condensed Financial Information Disclosure [Abstract]</t>
  </si>
  <si>
    <t>SCHEDULE I—CONDENSED FINANCIAL INFORMATION
OF REGISTRANT PARTY CITY HOLDCO INC. (Parent company only) CONDENSED BALANCE SHEETS (Dollars in thousands)
December 31, 2018 December 31, 2017
ASSETS
Other assets (principally investment in and amounts due from
wholly-owned subsidiaries) $ 1,046,681 $ 972,025
Total assets $ 1,046,681 $ 972,025
LIABILITIES, REDEEMABLE SECURITIES AND STOCKHOLDERS’
EQUITY
Total liabilities $ 0 $ 0
Redeemable securities 3,351 3,590
Stockholders’ equity:
Common stock ($0.01 par value; 93,622,934 and 96,380,102 shares
outstanding and 120,788,159 and 119,759,669 shares issued at
December 31, 2018 and December 31, 2017,
respectively) 1,208 1,198
Additional paid-in capital 922,476 917,192
Retained earnings 495,777 372,596
Accumulated other comprehensive loss (49,201 ) (35,818 )
Total stockholders’ equity before common stock held in
treasury 1,370,260 1,255,168
Less: Common stock held in treasury, at cost (27,165,225 shares and
23,379,567 shares at December 31, 2018 and December 31,
2017, respectively) (326,930 ) (286,733 )
Total stockholders’ equity 1,043,330 968,435
Total liabilities, redeemable securities and stockholders’
equity $ 1,046,681 $ 972,025
See accompanying notes to these condensed financial
statements.
PARTY CITY HOLDCO INC. (Parent company
only) CONDENSED STATEMENTS OF OPERATIONS AND
COMPREHENSIVE INCOME (Dollars in thousands)
Year Ended Year Ended Year Ended
Equity in net income of subsidiaries $ 122,850 $ 215,340 $ 117,477
Net income $ 122,850 $ 215,340 $ 117,477
Add: Net income attributable to redeemable securities holder 409 0 0
Net income attributable to common shareholders of Party City
Holdco Inc. $ 123,259 $ 215,340 $ 117,477
Other comprehensive (loss) income, net (13,383 ) 16,421 (19,449 )
Comprehensive income 109,467 231,761 98,028
Comprehensive income attributable to redeemable securities
holder 409 0 0
Comprehensive income attributable to common shareholders of Party
City Holdco Inc. $ 109,876 $ 231,761 $ 98,028
See accompanying notes to these condensed financial
statements.
PARTY CITY HOLDCO INC. (Parent company
only) CONDENSED STATEMENTS OF CASH FLOWS (Dollars in thousands)
Year Ended Year Ended Year Ended
Cash flows provided by (used in) operating activities:
Net income $ 122,850 $ 215,340 $ 117,477
Adjustments to reconcile net income to net cash provided by (used
in) operating activities:
Equity in net income of subsidiaries (122,850 ) (215,340 ) (117,477 )
Change in due to/from affiliates 37,928 285,435 (1,373 )
Net cash provided by (used in) operating activities 37,928 285,435 (1,373 )
Cash flows (used in) provided by financing activities:
Treasury stock purchases (40,197 ) (286,733 ) 0
Exercise of stock options 2,269 1,298 1,373
Net cash (used in) provided by financing activities (37,928 ) (285,435 ) 1,373
Net change in cash and cash equivalents 0 0 0
Cash and cash equivalents at beginning of period 0 0 0
Cash and cash equivalents at end of period $ 0 $ 0 $ 0</t>
  </si>
  <si>
    <t>Basis of presentation and description of registrant</t>
  </si>
  <si>
    <t>Party City Holdco Inc. [Member]</t>
  </si>
  <si>
    <t>Note 1 — Basis of presentation and description of
registrant
Party City Holdco Inc. (“Party City Holdco”)
Schedule I, Condensed Financial Information of Registrant,
provides all parent company information that is required to be
presented in accordance with the SEC rules and regulations for
financial statement schedules. The consolidated financial
statements of Party City Holdco are included elsewhere. The
parent-company financial statements should be read in conjunction
with the consolidated financial statements and the notes
thereto.
Party City Holdco does not conduct any separate operations and acts
only as a holding company. Its share of the net income of its
unconsolidated subsidiaries is included in its statements of income
using the equity method.
Since all material stock requirements, dividends and guarantees of
the registrant have been disclosed in the consolidated financial
statements, the information is not required to be repeated in this
schedule.</t>
  </si>
  <si>
    <t>Dividends from subsidiaries</t>
  </si>
  <si>
    <t>Note 2 — Dividends from subsidiaries
No cash dividends were paid to Party City Holdco by its
subsidiaries during the years included in these financial
statements.</t>
  </si>
  <si>
    <t>Schedule II- Valuation and Qualifying Accounts</t>
  </si>
  <si>
    <t>SEC Schedule, 12-09, Valuation and Qualifying Accounts [Abstract]</t>
  </si>
  <si>
    <t xml:space="preserve">SCHEDULE II PARTY CITY HOLDCO INC. VALUATION AND QUALIFYING ACCOUNTS The Years Ended December 31,
2016, December 31, 2017, and December 31,
2018 (Dollars in thousands)
Beginning Write-Offs Additions Ending
Allowance for Doubtful Accounts:
For the year ended December 31, 2016 $ 2,343 $ 441 $ 781 $ 2,683
For the year ended December 31, 2017 2,683 272 560 2,971
For the year ended December 31, 2018 2,971 1,251 1,213 2,933
Sales Returns and Allowances:
For the year ended December 31, 2016 $ 655 $ 80,317 $ 80,128 $ 466
For the year ended December 31, 2017 466 83,865 83,879 480
For the year ended December 31, 2018 480 86,727 86,988 741 </t>
  </si>
  <si>
    <t>Summary of Significant Accounting Policies (Policies)</t>
  </si>
  <si>
    <t>Consolidated Financial Statements</t>
  </si>
  <si>
    <t>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The
consolidated financial statements of the Company combine the Fiscal
Year and Fiscal Quarters of the Company’s retail operations
with the calendar year and calendar quarters of the Company’s
wholesale operations, as the differences are not significant.</t>
  </si>
  <si>
    <t>Use of Estimates</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ash Equivalents</t>
  </si>
  <si>
    <t>Cash Equivalents
Highly liquid investments with a maturity of three months or less
when purchased are considered to be cash equivalents. All credit
card transactions that process in less than seven days are
classified as cash and cash equivalents.</t>
  </si>
  <si>
    <t>Inventories</t>
  </si>
  <si>
    <t>Inventories
Inventories are valued at the lower of cost and net realizable
value. In assessing the ultimate realization of inventories, the
Company makes judgments regarding, among other things, future
demand and market conditions, current inventory levels and the
impact of the possible discontinuation of product designs.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t>
  </si>
  <si>
    <t>Allowance for Doubtful Accounts</t>
  </si>
  <si>
    <t>Allowance for Doubtful Accounts
The Company maintains allowances for doubtful accounts for
estimated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18 and 2017, the allowance for doubtful
accounts was $2,933 and $2,971, respectively.</t>
  </si>
  <si>
    <t>Long-Lived and Intangible Assets (including Goodwill)</t>
  </si>
  <si>
    <t>Long-Lived and Intangible Assets (including
Goodwill)
Property, plant and equipment are stated at cost. Equipment under
capital leases is stated at the present value of the minimum lease
payments at the inception of the lease. Depreciation is calculated
principally on the straight-line method over the estimated useful
lives of the assets. Leasehold improvements are amortized on a
straight-line basis over the shorter of the lease term or the
estimated useful life of the asse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asset groups,
other than goodwill, based upon the lowest level of independent
cash flows ascertainable to evaluate impairment. If an impairment
indicator exists, we compare the undiscounted future cash flows of
the asset/asset group to the carrying value of the asset/asset
group. If the sum of the undiscounted future cash flows is less
than the carrying value of the asset/asset group, the Company would
recognize an impairment loss. The impairment related to long-lived
assets is measured as the amount by which the carrying amount of
the asset(s) exceeds the fair value of the asset(s).
In the evaluation of the fair value and future benefits of finite
long-lived assets attached to retail stores, the Company performs
its cash flow analysis on a store-by-store basis. Various factors
including future sales growth and profit margins are included in
this analysis.
Goodwill represents the excess of the purchase price of acquired
entities over the estimated fair value of the net assets acquired.
Goodwill and other intangibles with indefinite lives are not
amortized, but are reviewed for impairment annually or more
frequently if certain impairment indicators arise.
The Company evaluates the goodwill associated with its
acquisitions, and other intangibles with indefinite lives, for
impairment as of the first day of its fourth quarter based on
current and projected performance. For purposes of testing goodwill
for impairment, reporting units are determined by identifying
individual components within the Company’s organization which
constitute a business for which discrete financial information is
available and is reviewed by management. Components within a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a market approach and an income approach. If such
carrying value exceeds the fair value an impairment loss will be
recognized in an amount equal to such excess. The fair value of a
reporting unit refers to the amount at which the unit as a whole
could be sold in a current transaction between willing parties.</t>
  </si>
  <si>
    <t>Deferred Financing Costs</t>
  </si>
  <si>
    <t>Deferred Financing Costs
Deferred financing costs are netted against amounts outstanding
under the related debt instruments. They are amortized to interest
expense over the terms of the instruments using the effective
interest method.</t>
  </si>
  <si>
    <t>Deferred Rent and Rental Expenses</t>
  </si>
  <si>
    <t>Deferred Rent and Rental Expenses
The Company leases its retail stores under operating leases that
generally have initial terms of ten years, with two five year
renewal options. The Company’s leases may have early
cancellation clauses, which permit the lease to be terminated if
certain sales levels are not met in specific periods, and may
provide for the payment of contingent rent based on a percentage of
the store’s net sales. The Company’s lease agreements
generally have defined escalating rent provisions, which are
reported as a deferred rent liability and expensed on a
straight-line basis over the term of the related lease, commencing
with the date of possession. In addition, the Company may receive
cash allowances from its landlords on certain properties, which are
reported as deferred rent and amortized to rent expense over the
term of the lease, also commencing with the date of possession. The
Company’s deferred rent liability at December 31, 2018
and 2017 was $81,634 and $76,994, respectively.</t>
  </si>
  <si>
    <t>Equity Method Investments</t>
  </si>
  <si>
    <t>Equity Method Investments
The Company has an investment in Convergram Mexico, S. De R.L. De
C.V., a joint venture distributing metallic balloons, principally
in Mexico and Latin America. The Company accounts for its 49.9%
investment in the joint venture using the equity method of
accounting.
Additionally, the Company has an investment in PD Retail Group
Limited, a joint venture operating party goods stores in the United
Kingdom (“U.K.”). The Company accounts for its 50%
investment using the equity method of accounting.
Further, the Company has a 28% ownership interest in Punchbowl,
Inc., a provider of digital greeting cards and digital invitations.
The Company is also accounting for such investment under the equity
method.
The Company’s investments are included in other assets on the
consolidated balance sheet and the results of the investees’
operations are included in other expense (income) in the
consolidated statement of operations and comprehensive income
(loss) (see Note 10).</t>
  </si>
  <si>
    <t>Insurance Accruals</t>
  </si>
  <si>
    <t>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t>
  </si>
  <si>
    <t>Revenue Recognition</t>
  </si>
  <si>
    <t>Revenue Recognition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the largest party goods retailer in
North America, the Company has sufficient history with which to
estimate future retail sales returns and it uses the expected value
method to estimate such activity.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
Under the terms of its agreements with its franchisees, the Company
provides both: 1) brand value (via significant advertising spend)
and 2) support with respect to planograms, in exchange for a
royalty fee that ranges from 4% to 6%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fee which is earned by the Company for its
assistance with site selection and development of the new location.
Both the sales-based royalty fee and the one-time fee are recorded
in royalties and franchise fees in the Company’s consolidated
statement of operations and comprehensive income.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does not adjust the
consideration for the effects of a significant financing
component.</t>
  </si>
  <si>
    <t>Cost of Sales/Shipping and Handling</t>
  </si>
  <si>
    <t>Cost of Sales
Cost of sales at wholesale reflects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At retail, cost of sales reflects the direct costs of
goods purchased from third parties and the production
costs/purchase costs of goods acquired from the Company’s
wholesale operations. Retail cost of sales also includes inventory
shrinkage, inventory adjustments, inbound freight, occupancy costs
related to store operations (such as rent, utilities and common
area maintenance), depreciation on assets and all logistics costs
(i.e., handling and distribution costs) associated with the
Company’s e-commerce business.</t>
  </si>
  <si>
    <t>Retail Operating Expenses</t>
  </si>
  <si>
    <t>Retail Operating Expenses
Retail operating expenses include costs associated with the
operation of the Company’s retail stores (with the exception
of occupancy costs, which are included in cost of sales). Retail
operating expenses principally consist of employee compensation and
benefits, advertising, supplies expense and credit card fees.</t>
  </si>
  <si>
    <t>Product Royalty Agreements</t>
  </si>
  <si>
    <t>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depending on the nature of the royalties.</t>
  </si>
  <si>
    <t>Catalog Costs</t>
  </si>
  <si>
    <t>Catalog Costs
The Company expenses costs associated with the production of
catalogs when incurred.</t>
  </si>
  <si>
    <t>Advertising</t>
  </si>
  <si>
    <t>Advertising
Advertising costs are expensed as incurred. Retail advertising
expenses for the years ended December 31,
2018, December 31, 2017, and December 31, 2016 were
$68,756, $61,187, and $63,528, respectively.</t>
  </si>
  <si>
    <t>Variable Interest Entities</t>
  </si>
  <si>
    <t>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voting rights. If the Company concludes that the
legal entity is a variable interest entity, the Company next
determines whether it is the primary beneficiary due to it
possessing both: 1) the power to direct the activities of a
variable interest entity that most significantly impact the
variable interest entity’s economic performance, and 2) the
obligation to absorb losses of the variable interest entity that
potentially could be significant to the variable interest entity or
the right to receive benefits from the variable interest entity
which could be significant to the variable interest entity. If the
Company concludes that it is the primary beneficiary, it
consolidates the legal entity.
During 2017, the Company and Ampology, a subsidiary of Trivergence,
reached an agreement to form a new legal entity, Kazzam, LLC
(“Kazzam”), for the purpose of designing, developing
and launching an online exchange platform for party-related
services. Although the Company currently only owns 26% of
Kazzam’s equity, the Company has concluded that: a) Kazzam is
a variable interest entity as it has insufficient equity at risk,
and b) the Company is its primary beneficiary. Therefore, the
Company has consolidated Kazzam into the Company’s financial
statements.
As part of Ampology’s compensation for designing, developing
and launching the exchange platform, Ampology received an ownership
interest in Kazzam. The interest has been recorded as redeemable
securities in the mezzanine of the Company’s consolidated
balance sheet as, in the future, Ampology has the right to cause
the Company to purchase the interest. On a recurring basis, the
mezzanine liability is adjusted to the greater of: a) the
interest’s carrying amount under Accounting Standards
Codification (“ASC”) Topic 810,
“Consolidation”, or b) the fair value of the
interest.</t>
  </si>
  <si>
    <t>Art and Development Costs</t>
  </si>
  <si>
    <t>Art and Development Costs
Art and development costs are primarily internal costs that are not
easily associated with specific designs, some of which may not
reach commercial production. Accordingly, the Company expenses
these costs as incurred.</t>
  </si>
  <si>
    <t>Derivative Financial Instruments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i.e</t>
  </si>
  <si>
    <t>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t>
  </si>
  <si>
    <t>Stock-Based Compensation</t>
  </si>
  <si>
    <t>Stock-Based Compensation
Accounting for stock-based compensation requires measurement of
compensation cost for all stock-based awards at fair value on the
date of grant and recognition of compensation expense over the
service period for awards expected to vest.</t>
  </si>
  <si>
    <t>Accumulated Other Comprehensive Loss</t>
  </si>
  <si>
    <t>Accumulated Other Comprehensive Loss
Accumulated other comprehensive loss consists of the
Company’s foreign currency adjustments and the impact of
interest rate swap and foreign exchange contracts that qualify as
hedges (see Notes 18 and 19).</t>
  </si>
  <si>
    <t>Foreign Currency Transactions and Translation</t>
  </si>
  <si>
    <t>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recognized in the Company’s statement of operations and
comprehensive income (loss).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income (loss) and are included as a
component of accumulated other comprehensive loss.</t>
  </si>
  <si>
    <t>Earnings Per Share</t>
  </si>
  <si>
    <t>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per share is as
follows:
Year Ended Year Ended Year Ended 2016
Net income attributable to common shareholders of Party City Holdco
Inc.: $ 123,259 $ 215,340 $ 117,477
Weighted average shares — Basic: 96,133,144 118,589,421 119,381,842
Effect of dilutive restricted stock units: 9,661 0 0
Effect of dilutive stock options: 1,128,245 1,304,600 987,830
Weighted average shares — Diluted: 97,271,050 119,894,021 120,369,672
Net income per share attributable to common shareholders of Party
City Holdco Inc. — Basic: $ 1.28 $ 1.81 $ 0.98
Net income per share attributable to common shareholders of Party
City Holdco Inc. — Diluted: $ 1.27 $ 1.79 $ 0.98
During the years ended December 31,
2018, December 31, 2017, and December 31, 2016,
2,394,868 stock options, 2,392,150 stock options and 2,371,876
stock options, respectively, were excluded from the calculations of
net income per share attributable to common shareholders of Party
City Holdco Inc. – diluted as they were anti-dilutive.
Additionally, during the years ended December 31,
2018, December 31, 2017, and December 31, 2016,
596,000 warrants, 596,000 warrants and 0 warrants, respectively,
were excluded from the calculations of net income per share
attributable to common shareholders of Party City Holdco Inc.
– diluted as they were anti-dilutive. Further, during the
years ended December 31, 2018, December 31, 2017,
and December 31, 2016, 141,400 restricted stock units, 0
restricted stock units and 0 restricted stock units, respectively,
were excluded from the calculations of net income per share
attributable to common shareholders of Party City Holdco Inc.
– diluted as they were anti-dilutive.</t>
  </si>
  <si>
    <t>Recently Issued Accounting Pronouncements</t>
  </si>
  <si>
    <t>Recently Issued Accounting Pronouncements
In June 2018, the Financial Accounting Standards Board
(“FASB”) issued Accounting Standards Update
(“ASU”) 2018-07, “Compensation — Stock
Compensation: Improvements to Nonemployee Share-Based Payment
Accounting”. The ASU simplifies the accounting for
non-employee share-based payments. The update is effective for the
Company during the first quarter of 2019. Although the Company
continues to evaluate this pronouncement, it does not believe that
it will have a material impact on the Company’s consolidated
financial statements.
In August 2017, the FASB issued ASU 2017-12, “Derivatives and
Hedging: Targeted Improvements to Accounting for Hedging
Activities”. The pronouncement amends the existing hedge
accounting model in order to enable entities to better portray the
economics of their risk management activities in their financial
statements. The update is effective for the Company during the
first quarter of 2019. Although the Company continues to evaluate
this pronouncement, it does not believe that it will have a
material impact on the Company’s consolidated financial
statements.
In November 2016, the FASB issued ASU 2016-18, “Statement of
Cash Flows: Restricted Cash”. The pronouncement requires
companies to show changes in the total of cash, cash equivalents,
restricted cash and restricted cash equivalents in the statement of
cash flows. The Company adopted the pronouncement, which requires
retrospective application, during the first quarter of 2018. The
impact of such adoption was immaterial to the Company’s
consolidated financial statements. See Note 22 for further
discussion.
In August 2016, the FASB issued ASU 2016-15, “Statement of
Cash Flows: Classification of Certain Cash Receipts and Cash
Payments”. The pronouncement clarifies how entities should
classify certain cash receipts and cash payments on the statement
of cash flows. The Company adopted the pronouncement during the
first quarter of 2018 and such adoption did not have a material
impact on the Company’s consolidated financial
statements.
In February 2016, the FASB issued ASU 2016-02,
“Leases”. The ASU requires that companies recognize
assets and liabilities for the rights and obligations created by
companies’ leases. The update is effective for the Company
during the first quarter of 2019. The Company’s current lease
portfolio is primarily comprised of store leases, manufacturing and
distribution facility leases and office leases. Most of the
Company’s leases are operating leases. The Company’s
finance leases are not material to its consolidated financial
statements. Upon adoption of this standard, the Company will
recognize a right of use asset and liability related to
substantially all of its operating lease arrangements with terms of
greater than twelve months. The Company established a
cross-functional team to implement the pronouncement and the team
has finalized the implementation of a new software solution and its
assessment of the practical expedients and policy elections offered
by the standard. Due to the nature of the Company’s business,
it is often executing new leases and amending existing leases.
Currently, the Company estimates that its right of use asset for
its operating leases will be in the range of $740,000 to $820,000.
Additionally, the Company currently estimates that its liability
for its operating leases will be in the range of $820,000 to
$900,000. The adoption of the pronouncement will not have a
material impact on the Company’s consolidated statement of
operations and comprehensive income and it will not impact the
Company’s compliance with its debt covenants. The FASB has
provided companies with a transition option under which they can
opt to continue to apply legacy guidance in comparative periods and
recognize a cumulative effect adjustment to January 1, 2019
retained earnings (if applicable). The Company has elected the
option. The cumulative effect adjustment will not have a material
impact on the Company’s consolidated financial
statements.
In January 2016, the FASB issued ASU 2016-01, “Financial
Instruments — Overall: Recognition and Measurement of
Financial Assets and Financial Liabilities”. The update
impacts the accounting for equity investments and the recognition
of changes in fair value of financial liabilities when the fair
value option is elected. The Company adopted the pronouncement
during the first quarter of 2018 and such adoption had no impact on
the Company’s consolidated financial statements.
In May 2014, the FASB issued ASU 2014-09, “Revenue from
Contracts with Customers (Topic 606)”. The pronouncement
contains a five-step model which replaces most existing revenue
recognition guidance. The new standard became effective for the
Company on January 1, 2018. The Company adopted the
pronouncement using the modified retrospective approach. Therefore,
on January 1, 2018, the Company adjusted its accounting for
certain discounts which are related to the timing of payments by
customers of its wholesale business and the Company recorded a
cumulative-effect adjustment which reduced retained earnings by
$46. Additionally, as of such date, the Company modified its
accounting for certain metallic balloon sales of its wholesale
segment and started to defer the recognition of revenue on such
sales, and the related costs, until the balloons have been filled
with helium. As a result, the Company recorded a cumulative-effect
adjustment which increased retained earnings by $8. Finally, as of
such date, the Company adjusted its accounting for certain
discounts on wholesale sales of seasonal product and the Company
recorded a cumulative-effect adjustment which reduced retained
earnings by $40. See Note 20 for further discussion of the adoption
of the pronouncement and the Company’s revenue recognition
policy.</t>
  </si>
  <si>
    <t>Industry Segments</t>
  </si>
  <si>
    <t>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and Canada, principally under the names Party City
and Halloween City, and it operates e-commerce websites,
principally through the domain name PartyCity.com.</t>
  </si>
  <si>
    <t>Fair Value Measurement</t>
  </si>
  <si>
    <t>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Shipping and Handling [Member]</t>
  </si>
  <si>
    <t>Shipping and Handling
Outbound shipping costs billed to customers are included in net
sales. The costs of shipping and handling incurred by the Company
are included in cost of sales.</t>
  </si>
  <si>
    <t>Summary of Significant Accounting Policies (Tables)</t>
  </si>
  <si>
    <t>Schedule of Reconciliation Between Basic and Diluted Income Per Share</t>
  </si>
  <si>
    <t>A reconciliation between basic and diluted income per share is as
follows:
Year Ended Year Ended Year Ended 2016
Net income attributable to common shareholders of Party City Holdco
Inc.: $ 123,259 $ 215,340 $ 117,477
Weighted average shares — Basic: 96,133,144 118,589,421 119,381,842
Effect of dilutive restricted stock units: 9,661 0 0
Effect of dilutive stock options: 1,128,245 1,304,600 987,830
Weighted average shares — Diluted: 97,271,050 119,894,021 120,369,672
Net income per share attributable to common shareholders of Party
City Holdco Inc. — Basic: $ 1.28 $ 1.81 $ 0.98
Net income per share attributable to common shareholders of Party
City Holdco Inc. — Diluted: $ 1.27 $ 1.79 $ 0.98</t>
  </si>
  <si>
    <t>Inventories, Net (Tables)</t>
  </si>
  <si>
    <t>Inventories consisted of the following:
December 31,
2018 2017
Finished goods $ 706,327 $ 562,809
Raw materials 33,423 30,346
Work in process 16,288 10,911
$ 756,038 $ 604,066</t>
  </si>
  <si>
    <t>Property, Plant and Equipment, Net (Tables)</t>
  </si>
  <si>
    <t>Property, plant and equipment, net consisted of the following:
December 31,
2018 2017 Useful lives
Machinery and equipment $ 216,097 $ 187,937 3-15 years
Buildings 68,810 68,451 40 years
Data processing equipment 82,735 63,354 3-5 years
Leasehold improvements 137,508 120,146 1-10 years
Furniture and fixtures 191,183 177,309 5-10 years
Land 11,069 10,733
707,402 627,930
Less: accumulated depreciation (386,358 ) (326,789 )
$ 321,044 $ 301,141</t>
  </si>
  <si>
    <t>Acquisitions (Tables)</t>
  </si>
  <si>
    <t>Schedule of Changes in Goodwill by Reporting Segment</t>
  </si>
  <si>
    <t>For the years ended December 31, 2018 and December 31,
2017 goodwill changes were as follows:
Year Ended Year Ended
Wholesale segment:
Beginning balance $ 513,946 $ 491,859
Granmark acquisition (1,115 ) 13,241
Print Appeal acquisition 277 3,133
Other acquisitions 132 1,348
Foreign currency impact (2,750 ) 4,365
Ending balance 510,490 513,946
Retail segment:
Beginning balance 1,105,307 1,080,709
Store acquisitions 42,801 23,025
Foreign currency impact (1,648 ) 1,573
Ending balance 1,146,460 1,105,307
Total ending balance, both segments $ 1,656,950 $ 1,619,253</t>
  </si>
  <si>
    <t>Intangible Assets (Tables)</t>
  </si>
  <si>
    <t>Schedule of Identifiable Intangible Assets</t>
  </si>
  <si>
    <t>The Company had the following other identifiable intangible
assets:
December 31, 2018
Cost Accumulated Net Carrying Useful lives
Franchise-related intangible assets $ 77,377 $ 41,877 $ 35,500 4-19 years
Customer lists and relationships 61,405 41,167 20,238 2-20 years
Copyrights and designs 26,030 25,708 322 5-7 years
Lease agreements 17,830 13,926 3,904 1-17 years
Non-compete agreements 500 300 200 5 years
Total $ 183,142 $ 122,978 $ 60,164
December 31, 2017
Cost Accumulated Net Carrying Useful lives
Franchise-related intangible assets $ 81,600 $ 35,700 $ 45,900 4-19 years
Customer lists and relationships 61,527 36,268 25,259 2-20 years
Copyrights and designs 29,030 27,406 1,624 5-7 years
Lease agreements 16,850 14,229 2,621 1-17 years
Non-compete agreements 500 200 300 5 years
Total $ 189,507 $ 113,803 $ 75,704</t>
  </si>
  <si>
    <t>Long-Term Obligations (Tables)</t>
  </si>
  <si>
    <t>Summary of Long-Term Obligations</t>
  </si>
  <si>
    <t>Long-term obligations consisted of the following:
December 31,
2018 2017
Senior secured term loan facility (“Term Loan Credit
Agreement”) $ 791,135 $ 1,196,505
6.125% Senior Notes — due 2023 346,191 345,368
6.625% Senior Notes — due 2026 494,138 0
Capital lease obligations 3,815 3,276
Total long-term obligations 1,635,279 1,545,149
Less: current portion (13,316 ) (13,059 )
Long-term obligations, excluding current portion $ 1,621,963 $ 1,532,090</t>
  </si>
  <si>
    <t>Summary of Debt Instrument Redemption</t>
  </si>
  <si>
    <t xml:space="preserve">The Company may redeem the notes, in whole or in part, at the
following (expressed as a percentage of the principal amount to be
redeemed):
Twelve-month period beginning on August 15, Percentage
2018 103.063 %
2019 101.531 %
2020 and thereafter 100.000 %
On or after August 1, 2021, the Company may redeem the notes,
in whole or in part, at the following (expressed as a percentage of
the principal amount to be redeemed):
Twelve-month period beginning on August 1, Percentage
2021 103.313 %
2022 101.656 %
2023 and thereafter 100.000 % </t>
  </si>
  <si>
    <t>Maturities of Long-Term Obligations</t>
  </si>
  <si>
    <t>At December 31, 2018, maturities of long-term obligations
consisted of the following:
Long-Term Debt Capital Lease Totals
2019 $ 12,266 $ 1,050 $ 13,316
2020 12,266 940 13,206
2021 12,266 1,154 13,420
2022 763,119 651 763,770
2023 350,000 20 350,020
Thereafter 500,000 0 500,000
Long-term obligations $ 1,649,917 $ 3,815 $ 1,653,732</t>
  </si>
  <si>
    <t>Capital Stock (Tables)</t>
  </si>
  <si>
    <t>Summary Changes in Common Shares Outstanding</t>
  </si>
  <si>
    <t>The changes in common shares outstanding during the three years
ended December 31, 2016, December 31, 2017, and
December 31, 2018 were as follows:
Common Shares Outstanding at December 31, 2015 119,258,374
Exercise of stock options 257,520
Common Shares Outstanding at December 31, 2016 119,515,894
Treasury stock purchases (23,379,567 )
Exercise of stock options 243,775
Common Shares Outstanding at December 31, 2017 96,380,102
Issuance of restricted shares 589,736
Treasury stock purchases (3,785,658 )
Issuance of shares to directors 13,249
Exercise of stock options 425,505
Common Shares Outstanding at December 31, 2018 93,622,934</t>
  </si>
  <si>
    <t>Other Expense (Income), net (Tables)</t>
  </si>
  <si>
    <t>Summary of Other Expense (Income), Net</t>
  </si>
  <si>
    <t>Year Ended Year Ended Year Ended
Other expense (income), net consists of the following:
Undistributed (income) loss in equity method investments $ (369 ) $ (194 ) $ 314
Foreign currency losses (gains) 24 466 (7,417 )
Debt refinancings (see Note 8) 6,237 0 1,458
Corporate development expenses 4,387 2,660 3,290
Other, net 703 1,694 345
Other expense (income), net $ 10,982 $ 4,626 $ (2,010 )</t>
  </si>
  <si>
    <t>Equity Incentive Plans (Tables)</t>
  </si>
  <si>
    <t>Summary of Changes in Outstanding Options</t>
  </si>
  <si>
    <t>The following table summarizes the changes in outstanding stock
options for the years ended December 31,
2016, December 31, 2017, and December 31, 2018.
Options Average Average Fair Value of Time-Based Grant Date Aggregate Weighted Average Remaining
Outstanding at December 31, 2015 8,517,645
Granted 484,950 $ 15.78 $ 4.68
Exercised (257,520 ) 5.33
Forfeited (283,249 ) 10.05
Outstanding at December 31, 2016 8,461,826 8.74 $ 46,214 6.9
Granted 101,444 14.38 4.46
Exercised (243,775 ) 5.33
Forfeited (294,734 ) 9.47
Outstanding at December 31, 2017 8,024,761 8.89 40,634 6.0
Granted 187,080 14.63 4.98
Exercised (425,505 ) 5.33
Forfeited (859,162 ) 7.84
Outstanding at December 31, 2018 6,927,174 $ 9.39 $ 4,089 5.2
Exercisable at December 31, 2018 2,788,424 $ 11.05 $ (2,993 ) 5.4
Expected to vest at December 31, 2018 (excluding
performance-based options) 1,103,550 $ 16.35 $ (7,031 ) 7.1</t>
  </si>
  <si>
    <t>Time Based Stock Options [Member]</t>
  </si>
  <si>
    <t>Fair Value of Options Granted</t>
  </si>
  <si>
    <t>The fair value of time-based options granted during the year ended
December 31, 2018 was estimated on the grant date using a
Black-Scholes option valuation model based on the assumptions in
the following table:
Expected dividend rate 0%
Risk-free interest rate 2.66% to 2.97%
Volatility 26.94% to 28.46%
Expected option term
5 years — 6.5 years</t>
  </si>
  <si>
    <t>Performance Shares [Member]</t>
  </si>
  <si>
    <t>Based on a Monte Carlo simulation and the following assumptions,
the options have an average grant date fair value of $3.09 per
option:
Expected dividend rate 0%
Risk-free interest rate 1.86%
Volatility 52.00%
Expected option term 5 years</t>
  </si>
  <si>
    <t>Income Taxes (Tables)</t>
  </si>
  <si>
    <t>Summary of Domestic and Foreign Income Before Income Taxes</t>
  </si>
  <si>
    <t>A summary of domestic and foreign income before income taxes
follows:
Year Ended 2018 Year Ended 2017 Year Ended 2016
Domestic $ 132,482 $ 153,280 $ 152,800
Foreign 29,115 34,864 33,914
Total $ 161,597 $ 188,144 $ 186,714</t>
  </si>
  <si>
    <t>Summary of Income Tax Expense (Benefit)</t>
  </si>
  <si>
    <t>The income tax expense (benefit) consisted of the following:
Year Ended 2018 Year Ended 2017 Year Ended 2016
Current:
Federal $ 20,609 $ 61,890 $ 50,851
State 5,726 6,267 8,121
Foreign 7,870 7,298 6,864
Total current expense 34,205 75,455 65,836
Deferred:
Federal 6,194 (101,774 ) 3,290
State (880 ) (796 ) (906 )
Foreign (741 ) (81 ) 1,017
Total deferred expense (benefit) 4,573 (102,651 ) 3,401
Income tax expense (benefit) $ 38,778 $ (27,196 ) $ 69,237</t>
  </si>
  <si>
    <t>Summary of Deferred Income Tax Assets and Liabilities</t>
  </si>
  <si>
    <t>Deferred income tax assets and liabilities consisted of the
following:
December 31,
2018 2017
Deferred income tax assets:
Inventory reserves and capitalization $ 8,664 $ 7,064
Allowance for doubtful accounts 709 746
Accrued liabilities 7,087 8,130
Equity based compensation 3,431 3,145
Federal tax loss carryforwards 743 960
State tax loss carryforwards 1,554 1,726
Foreign tax loss carryforwards 14,034 14,151
Foreign tax credit carryforwards 5,397 6,412
Deferred rent and lease incentives 13,565 9,867
Other 3,433 166
Deferred income tax assets before valuation allowances 58,617 52,367
Less: valuation allowances (21,879 ) (24,073 )
Deferred income tax assets, net $ 36,738 $ 28,294
Deferred income tax liabilities:
Depreciation $ 23,720 $ 13,855
Trade Name 145,767 145,066
Amortization of goodwill and other assets 38,712 42,297
Foreign earnings expected to be repatriated 1,132 586
Other 826 1,176
Deferred income tax liabilities $ 210,157 $ 202,980</t>
  </si>
  <si>
    <t>Summary of Difference Between the Effective Income Tax Rate and the U.S. Statutory Income Tax Rate</t>
  </si>
  <si>
    <t>The difference between the Company’s effective income tax
rate and the U.S. statutory income tax rate is as follows:
Year Ended Year Ended Year Ended
Tax provision at U.S. statutory income tax rate 21.0 % 35.0 % 35.0 %
State income tax, net of federal income tax 2.4 1.9 2.5
Domestic production activities deduction 0.0 (1.4 ) (1.0 )
Valuation allowances 0.6 2.1 0.5
GILTI and Foreign-Derived Intangible Income 1.1 0.0 0.0
Foreign earnings 0.2 (1.7 ) 2.3
U.S. — foreign rate differential 0.4 (1.9 ) (2.4 )
Transition Tax on unremitted foreign earnings, net 0.1 0.6 0.0
Effect of the Act on Federal deferred income tax assets and
liabilities (1.3 ) (48.4 ) 0.0
Other (0.5 ) (0.7 ) 0.2
Effective income tax rate 24.0 % (14.5 )% 37.1 %</t>
  </si>
  <si>
    <t>Summary of Activity of Company's Gross Unrecognized Tax Benefits</t>
  </si>
  <si>
    <t>The following table summarizes the activity related to the
Company’s gross unrecognized tax benefits:
Year Ended Year Ended Year Ended 2016
Balance at beginning of year $ 855 $ 913 $ 765
Increases related to current period tax positions 40 100 444
Increases (decreases) related to prior period tax positions 495 (158 ) 339
Decreases related to settlements 0 0 (635 )
Decreases related to lapsing of statutes of limitations (70 ) 0 0
Balance at end of year $ 1,320 $ 855 $ 913</t>
  </si>
  <si>
    <t>Commitments, Contingencies and Related Party Transactions (Tables)</t>
  </si>
  <si>
    <t>Summary of Future Minimum Lease Payments under all Operating Leases</t>
  </si>
  <si>
    <t>At December 31, 2018, future minimum lease payments under all
operating leases consisted of the following:
Future Minimum
2019 $ 199,283
2020 181,889
2021 164,628
2022 147,245
2023 118,660
Thereafter 295,205
$ 1,106,910</t>
  </si>
  <si>
    <t>Summary of Future Minimum Product Royalties</t>
  </si>
  <si>
    <t>At December 31, 2018, the Company’s commitment to pay
future minimum product royalties was as follows:
Future Minimum
2019 $ 30,815
2020 24,222
2021 1,987
2022 0
2023 0
Thereafter 0
$ 57,024</t>
  </si>
  <si>
    <t>Segment Information (Tables)</t>
  </si>
  <si>
    <t>Schedule of Company's Industry Segment Data</t>
  </si>
  <si>
    <t>The Company’s industry segment data for the years ended
December 31, 2018, December 31, 2017, and
December 31, 2016 are as follows:
Wholesale Retail Consolidated
Year Ended December 31, 2018
Revenues:
Net sales $ 1,325,490 $ 1,802,834 $ 3,128,324
Royalties and franchise fees 0 11,073 11,073
Total revenues 1,325,490 1,813,907 3,139,397
Eliminations (711,882 ) 0 (711,882 )
Net revenues $ 613,608 $ 1,813,907 $ 2,427,515
Income from operations $ 45,180 $ 233,105 $ 278,285
Interest expense, net 105,706
Other expense, net 10,982
Income before income taxes $ 161,597
Depreciation and amortization $ 28,368 $ 50,207 $ 78,575
Capital expenditures $ 33,890 $ 51,771 $ 85,661
Total assets $ 1,346,856 $ 2,295,491 $ 3,642,347
Wholesale Retail Consolidated
Year Ended December 31, 2017
Revenues:
Net sales $ 1,260,089 $ 1,728,589 $ 2,988,678
Royalties and franchise fees 0 13,583 13,583
Total revenues 1,260,089 1,742,172 3,002,261
Eliminations (630,692 ) 0 (630,692 )
Net revenues $ 629,397 $ 1,742,172 $ 2,371,569
Income from operations $ 68,130 $ 212,006 $ 280,136
Interest expense, net 87,366
Other expense, net 4,626
Income before income taxes $ 188,144
Depreciation and amortization $ 30,520 $ 54,648 $ 85,168
Capital expenditures $ 32,490 $ 34,480 $ 66,970
Total assets $ 1,050,620 $ 2,404,136 $ 3,454,756
Wholesale Retail Consolidated
Year Ended December 31, 2016
Revenues:
Net sales $ 1,252,218 $ 1,641,068 $ 2,893,286
Royalties and franchise fees 0 17,005 17,005
Total revenues 1,252,218 1,658,073 2,910,291
Eliminations (626,900 ) 0 (626,900 )
Net revenues $ 625,318 $ 1,658,073 $ 2,283,391
Income from operations $ 91,920 $ 182,164 $ 274,084
Interest expense, net 89,380
Other income, net (2,010 )
Income before income taxes $ 186,714
Depreciation and amortization $ 29,695 $ 53,935 $ 83,630
Capital expenditures $ 26,854 $ 55,094 $ 81,948</t>
  </si>
  <si>
    <t>Schedule of Company's Industry Geographic Segments</t>
  </si>
  <si>
    <t>The Company’s geographic area data follows:
Domestic Foreign Eliminations Consolidated
Year Ended December 31, 2018
Revenues:
Net sales to unaffiliated customers $ 2,015,899 $ 400,543 $ 0 $ 2,416,442
Net sales between geographic areas 65,416 110,185 (175,601 ) 0
Net sales 2,081,315 510,728 (175,601 ) 2,416,442
Royalties and franchise fees 11,073 0 0 11,073
Total revenues $ 2,092,388 $ 510,728 $ (175,601 ) $ 2,427,515
Income from operations $ 264,440 $ 13,845 $ 0 $ 278,285
Interest expense, net 105,706
Other expense, net 10,982
Income before income taxes $ 161,597
Depreciation and amortization $ 70,011 $ 8,564 $ 78,575
Total long-lived assets (excluding goodwill, trade names and other
intangible assets, net) $ 292,632 $ 40,735 $ 333,367
Total assets $ 3,339,155 $ 303,192 $ 0 $ 3,642,347
Domestic Foreign Eliminations Consolidated
Year Ended December 31, 2017
Revenues:
Net sales to unaffiliated customers $ 1,962,697 $ 395,289 $ 0 $ 2,357,986
Net sales between geographic areas 54,268 64,585 (118,853 ) 0
Net sales 2,016,965 459,874 (118,853 ) 2,357,986
Royalties and franchise fees 13,583 0 0 13,583
Total revenues $ 2,030,548 $ 459,874 $ (118,853 ) $ 2,371,569
Income from operations $ 252,270 $ 27,866 $ 0 $ 280,136
Interest expense, net 87,366
Other expense, net 4,626
Income before income taxes $ 188,144
Depreciation and amortization $ 76,970 $ 8,198 $ 85,168
Total long-lived assets (excluding goodwill, trade names and other
intangible assets, net) $ 277,791 $ 36,174 $ 313,965
Total assets $ 3,131,256 $ 323,500 $ 0 $ 3,454,756
Domestic Foreign Eliminations Consolidated
Year Ended December 31, 2016
Revenues:
Net sales to unaffiliated customers $ 1,917,158 $ 349,228 $ 0 $ 2,266,386
Net sales between geographic areas 51,916 80,776 (132,692 ) 0
Net sales 1,969,074 430,004 (132,692 ) 2,266,386
Royalties and franchise fees 17,005 0 0 17,005
Total revenues $ 1,986,079 $ 430,004 $ (132,692 ) $ 2,283,391
Income from operations $ 257,774 $ 16,310 $ 0 $ 274,084
Interest expense, net 89,380
Other income, net (2,010 )
Income before income taxes $ 186,714
Depreciation and amortization $ 77,176 $ 6,454 $ 83,630</t>
  </si>
  <si>
    <t>Quarterly Results (Tables)</t>
  </si>
  <si>
    <t>Summary of Historical Revenues, Gross Profit, Income (Loss) from Operations</t>
  </si>
  <si>
    <t xml:space="preserve">The following table sets forth our historical revenues, gross
profit, income (loss) from operations, net income (loss), net
income (loss) attributable to common shareholders of Party City
Holdco Inc., and net income (loss) per share attributable to common
shareholders of Party City Holdco Inc.—Basic and Diluted for
each of the following quarters:
For the Three Months Ended,
2018: March 31, June 30, September 30, December 31,
Revenues:
Net sales $ 505,108 $ 558,101 $ 550,840 $ 802,393
Royalties and franchise fees 2,716 2,910 2,206 3,241
Gross profit 188,142 228,624 201,199 363,119
Income from operations 22,256 65,451 31,738 158,840
Net (loss) income (1,163 ) 28,048 (2,440 ) 98,374
Net (loss) income attributable to common shareholders of Party City
Holdco Inc. (1,133 ) 28,487 (2,420 ) 98,325
Net (loss) income per share attributable to common shareholders of
Party City Holdco Inc.—Basic $ (0.01 ) $ 0.30 $ (0.03 ) $ 1.03
Net (loss) income per share attributable to common shareholders of
Party City Holdco Inc.—Diluted $ (0.01 ) $ 0.29 $ (0.03 ) $ 1.02
For the Three Months Ended,
2017: March 31, June 30, September 30, December 31,
Revenues:
Net sales $ 473,963 $ 541,653 $ 557,350 $ 785,020
Royalties and franchise fees 3,036 3,225 2,759 4,563
Gross profit 175,244 219,753 199,827 367,883
Income from operations 14,671 60,699 37,388 167,378
Net (loss) income (4,683 ) 24,982 10,084 184,957
Net (loss) income attributable to common shareholders of Party City
Holdco Inc. (4,683 ) 24,982 10,084 184,957
Net (loss) income per share attributable to common shareholders of
Party City Holdco Inc.—Basic $ (0.04 ) $ 0.21 $ 0.08 $ 1.59
Net (loss) income per share attributable to common shareholders of
Party City Holdco Inc.—Diluted $ (0.04 ) $ 0.21 $ 0.08 $ 1.58 </t>
  </si>
  <si>
    <t>Fair Value Measurements (Tables)</t>
  </si>
  <si>
    <t>Summary of Assets and Liabilities Measured at Fair Value on Recurring Basis</t>
  </si>
  <si>
    <t xml:space="preserve">The following table shows assets and liabilities as of
December 31, 2018 that are measured at fair value on a
recurring basis:
Level 1 Level 2 Level 3 Total as of
Derivative assets $ 0 $ 115 $ 0 $ 115
Derivative liabilities 0 0 0 0
Punchbowl put liability 0 0 316 316
The following table shows assets and liabilities as of
December 31, 2017 that are measured at fair value on a
recurring basis:
Level 1 Level 2 Level 3 Total as of
Derivative assets $ 0 $ 95 $ 0 $ 95
Derivative liabilities 0 99 0 99
Kazzam liability 0 0 3,590 3,590
Punchbowl put liability 0 0 2,122 2,122 </t>
  </si>
  <si>
    <t>Summary of Carrying Amount and Fair Value</t>
  </si>
  <si>
    <t xml:space="preserve">The carrying amounts and fair values of borrowings under the Term
Loan Credit Agreement and the senior notes as of December 31,
2018 are as follows:
Carrying Amount Fair Value
Term Loan Credit Agreement $ 791,135 $ 765,920
6.125% Senior Notes — due 2023 346,191 343,662
6.625% Senior Notes — due 2026 494,138 452,235 </t>
  </si>
  <si>
    <t>Derivative Financial Instruments (Tables)</t>
  </si>
  <si>
    <t>Schedule of Fair Values of Derivatives</t>
  </si>
  <si>
    <t>The following table displays the fair values of the Company’s
derivatives at December 31, 2018 and December 31,
2017:
Derivative Assets Derivative Liabilities
December 31, 2018 December 31, 2017 December 31, 2018 December 31, 2017
Balance Fair Balance Fair Balance Fair Balance Fair
Foreign Exchange Contracts (a) PP $115 (a) PP $95 (b) AE $0 (b) AE $99
(a)
PP = Prepaid expenses and other current assets
(b)
AE = Accrued expenses</t>
  </si>
  <si>
    <t>Schedule of Notional Amounts of Derivatives</t>
  </si>
  <si>
    <t>The following table displays the notional amounts of the
Company’s derivatives at December 31, 2018 and
December 31, 2017:
Derivative Instrument December 31, December 31,
Foreign Exchange Contracts $ 10,942 $ 21,672</t>
  </si>
  <si>
    <t>Changes in Accumulated Other Comprehensive Loss (Tables)</t>
  </si>
  <si>
    <t>The changes in accumulated other comprehensive loss consisted of
the following:
Year Ended December 31,
2018
Foreign Impact of Total, Net
Balance at December 31, 2017 $ (35,610 ) $ (208 ) $ (35,818 )
Other comprehensive (loss) income before reclassifications, net of
income tax (14,446 ) 1,432 (13,014 )
Amounts reclassified from accumulated other comprehensive loss to
the consolidated statement of operations and comprehensive income,
net of income tax 0 (369 ) (369 )
Net current-period other comprehensive (loss) income (14,446 ) 1,063 (13,383 )
Balance at December 31, 2018 $ (50,056 ) $ 855 $ (49,201 )
Year Ended December 31,
2017
Foreign Impact of Total, Net
Balance at December 31, 2016 $ (53,171 ) $ 932 $ (52,239 )
Other comprehensive income (loss) before reclassifications, net of
income tax 17,561 (1,044 ) 16,517
Amounts reclassified from accumulated other comprehensive loss to
the consolidated statement of operations and comprehensive income,
net of income tax 0 (96 ) (96 )
Net current-period other comprehensive income (loss) 17,561 (1,140 ) 16,421
Balance at December 31, 2017 $ (35,610 ) $ (208 ) $ (35,818 )
Year Ended December 31,
2016
Foreign Impact of Total, Net
Balance at December 31, 2015 $ (33,401 ) $ 611 $ (32,790 )
Other comprehensive (loss) income before reclassifications, net of
income tax (19,770 ) 1,080 (18,690 )
Amounts reclassified from accumulated other comprehensive loss to
the consolidated statement of operations and comprehensive income,
net of income tax 0 (759 ) (759 )
Net current-period other comprehensive (loss) income (19,770 ) 321 (19,449 )
Balance at December 31, 2016 $ (53,171 ) $ 932 $ (52,239 )</t>
  </si>
  <si>
    <t>Revenue from Contracts with Customers (Tables)</t>
  </si>
  <si>
    <t>Summary of Revenue from Contracts with Customers</t>
  </si>
  <si>
    <t>The following table summarizes revenue from contracts with
customers for the years ended December 31,
2018, December 31, 2017, and December 31, 2016:
Year Ended December 31, 2018 Year Ended December 31, 2017 Year Ended December 31, 2016
Retail Net Sales:
Party City Stores $ 1,583,134 $ 1,521,661 $ 1,429,435
Global E-commerce 154,481 152,465 152,876
Temporary Stores 65,219 54,463 58,757
Total Retail Net Sales $ 1,802,834 $ 1,728,589 $ 1,641,068
Royalties and Franchise Fees 11,073 13,583 17,005
Total Retail Revenue $ 1,813,907 $ 1,742,172 $ 1,658,073
Wholesale Net Sales:
Domestic $ 328,056 $ 351,109 $ 381,999
International 285,552 278,288 243,319
Total Wholesale Net Sales $ 613,608 $ 629,397 $ 625,318
Total Consolidated Revenue $ 2,427,515 $ 2,371,569 $ 2,283,391</t>
  </si>
  <si>
    <t>Organization, Description of Business and Basis of Presentation - Additional Information (Detail)</t>
  </si>
  <si>
    <t>Dec. 31, 2018StoreoutletCountry</t>
  </si>
  <si>
    <t>Jul. 31, 2019Store</t>
  </si>
  <si>
    <t>Mar. 31, 2018Store</t>
  </si>
  <si>
    <t>Basis Of Presentation [Line Items]</t>
  </si>
  <si>
    <t>Number stores</t>
  </si>
  <si>
    <t>Minimum [Member]</t>
  </si>
  <si>
    <t>Number stores | outlet</t>
  </si>
  <si>
    <t>Number of countries in which products available | Country</t>
  </si>
  <si>
    <t>PC Nextco [Member]</t>
  </si>
  <si>
    <t>Ownership percentage</t>
  </si>
  <si>
    <t>100.00%</t>
  </si>
  <si>
    <t>PC Intermediate [Member]</t>
  </si>
  <si>
    <t>Party City Holdings Inc [Member]</t>
  </si>
  <si>
    <t>United States and Canada [Member]</t>
  </si>
  <si>
    <t>United States and Canada [Member] | Halloween City and Toy City [Member]</t>
  </si>
  <si>
    <t>United States and Canada [Member] | Minimum [Member] | Halloween City Stores [Member]</t>
  </si>
  <si>
    <t>United States and Canada [Member] | Maximum [Member] | Halloween City Stores [Member]</t>
  </si>
  <si>
    <t>Summary of Significant Accounting Policies - Additional Information (Detail)</t>
  </si>
  <si>
    <t>Jan. 01, 2018USD ($)</t>
  </si>
  <si>
    <t>Dec. 31, 2018USD ($)Leaseshares</t>
  </si>
  <si>
    <t>Dec. 31, 2017USD ($)shares</t>
  </si>
  <si>
    <t>Dec. 31, 2016USD ($)shares</t>
  </si>
  <si>
    <t>Mar. 31, 2019USD ($)</t>
  </si>
  <si>
    <t>Significant Accounting Policies [Line Items]</t>
  </si>
  <si>
    <t>Allowance for doubtful accounts</t>
  </si>
  <si>
    <t>Operating lease initial term</t>
  </si>
  <si>
    <t>10 years</t>
  </si>
  <si>
    <t>Operating lease renewal period</t>
  </si>
  <si>
    <t>5 years</t>
  </si>
  <si>
    <t>Number of operating lease renewals options | Lease</t>
  </si>
  <si>
    <t>Deferred rent liability</t>
  </si>
  <si>
    <t>Retail advertising expenses</t>
  </si>
  <si>
    <t>Retail Segment [Member]</t>
  </si>
  <si>
    <t>Revenue, information used to determine transaction price</t>
  </si>
  <si>
    <t>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has chosen the pronouncement’s policy election which allows it to exclude all sales taxes and value-added taxes from revenue.</t>
  </si>
  <si>
    <t>Wholesale Segment [Member]</t>
  </si>
  <si>
    <t>Revenue, information used to allocate transaction price</t>
  </si>
  <si>
    <t>The determination of the transaction price is fixed based on the contract and/or purchase order.</t>
  </si>
  <si>
    <t>Kazzam LLC [Member]</t>
  </si>
  <si>
    <t>Equity method investment percentage in joint venture</t>
  </si>
  <si>
    <t>26.00%</t>
  </si>
  <si>
    <t>Customer Payments [Member] | Accounting Standards Update 2014-09 [Member]</t>
  </si>
  <si>
    <t>Increase (decrease) in retained earnings</t>
  </si>
  <si>
    <t>Metallic Balloon Sales [Member] | Accounting Standards Update 2014-09 [Member]</t>
  </si>
  <si>
    <t>Discount Sale [Member] | Accounting Standards Update 2014-09 [Member]</t>
  </si>
  <si>
    <t>Punchbowl Inc [Member]</t>
  </si>
  <si>
    <t>28.00%</t>
  </si>
  <si>
    <t>PD Retail Group Limited [Member]</t>
  </si>
  <si>
    <t>50.00%</t>
  </si>
  <si>
    <t>Employee Stock Option [Member]</t>
  </si>
  <si>
    <t>Antidilutive securities excluded from calculation of earnings per share | shares</t>
  </si>
  <si>
    <t>Warrant [Member]</t>
  </si>
  <si>
    <t>Restricted Stock Units (RSUs) [Member]</t>
  </si>
  <si>
    <t>Convergram Mexico, S. De R.L. De C.V. [Member]</t>
  </si>
  <si>
    <t>49.90%</t>
  </si>
  <si>
    <t>Retail operations period of fiscal year</t>
  </si>
  <si>
    <t>364 days</t>
  </si>
  <si>
    <t>Retail operations period of fiscal quarter</t>
  </si>
  <si>
    <t>91 days</t>
  </si>
  <si>
    <t>Operating lease, right of use asset</t>
  </si>
  <si>
    <t>Operating lease, right of use liability</t>
  </si>
  <si>
    <t>Minimum [Member] | Retail Segment [Member]</t>
  </si>
  <si>
    <t>Royalty fee percentage</t>
  </si>
  <si>
    <t>4.00%</t>
  </si>
  <si>
    <t>Minimum [Member] | Wholesale Segment [Member]</t>
  </si>
  <si>
    <t>Receivables collection period</t>
  </si>
  <si>
    <t>30 days</t>
  </si>
  <si>
    <t>Maximum [Member]</t>
  </si>
  <si>
    <t>371 days</t>
  </si>
  <si>
    <t>98 days</t>
  </si>
  <si>
    <t>Maximum [Member] | Retail Segment [Member]</t>
  </si>
  <si>
    <t>6.00%</t>
  </si>
  <si>
    <t>Maximum [Member] | Wholesale Segment [Member]</t>
  </si>
  <si>
    <t>120 days</t>
  </si>
  <si>
    <t>Summary of Significant Accounting Policies - Schedule of Reconciliation Between Basic and Diluted Income Per Share (Detail) - USD ($) $ / shares in Units, $ in Thousands</t>
  </si>
  <si>
    <t>3 Months Ended</t>
  </si>
  <si>
    <t>Sep. 30, 2018</t>
  </si>
  <si>
    <t>Mar. 31, 2018</t>
  </si>
  <si>
    <t>Sep. 30, 2017</t>
  </si>
  <si>
    <t>Jun. 30, 2017</t>
  </si>
  <si>
    <t>Mar. 31, 2017</t>
  </si>
  <si>
    <t>Earnings Per Share Basic And Diluted [Line Items]</t>
  </si>
  <si>
    <t>Net income attributable to common shareholders of Party City Holdco Inc.</t>
  </si>
  <si>
    <t>Weighted average shares - Basic</t>
  </si>
  <si>
    <t>Effect of dilutive restricted stock units:</t>
  </si>
  <si>
    <t>Weighted average shares - Diluted</t>
  </si>
  <si>
    <t>Net income per share attributable to common shareholders of Party City Holdco Inc. - Basic</t>
  </si>
  <si>
    <t>Net income per share attributable to common shareholders of Party City Holdco Inc. - Diluted</t>
  </si>
  <si>
    <t>Inventories, Net - Inventories (Detail) - USD ($) $ in Thousands</t>
  </si>
  <si>
    <t>Finished goods</t>
  </si>
  <si>
    <t>Raw materials</t>
  </si>
  <si>
    <t>Work in process</t>
  </si>
  <si>
    <t>Property, Plant and Equipment, Net - Property, Plant and Equipment, Net (Detail) - USD ($) $ in Thousands</t>
  </si>
  <si>
    <t>Property, Plant and Equipment [Line Items]</t>
  </si>
  <si>
    <t>Property plant and equipment gross</t>
  </si>
  <si>
    <t>Less: accumulated depreciation</t>
  </si>
  <si>
    <t>Property plant and equipment, net</t>
  </si>
  <si>
    <t>Machinery and Equipment [Member]</t>
  </si>
  <si>
    <t>Buildings [Member]</t>
  </si>
  <si>
    <t>Useful lives</t>
  </si>
  <si>
    <t>40 years</t>
  </si>
  <si>
    <t>Data Processing Equipment [Member]</t>
  </si>
  <si>
    <t>Leasehold Improvements [Member]</t>
  </si>
  <si>
    <t>Furniture and Fixtures [Member]</t>
  </si>
  <si>
    <t>Land [Member]</t>
  </si>
  <si>
    <t>Minimum [Member] | Machinery and Equipment [Member]</t>
  </si>
  <si>
    <t>3 years</t>
  </si>
  <si>
    <t>Minimum [Member] | Data Processing Equipment [Member]</t>
  </si>
  <si>
    <t>Minimum [Member] | Leasehold Improvements [Member]</t>
  </si>
  <si>
    <t>1 year</t>
  </si>
  <si>
    <t>Minimum [Member] | Furniture and Fixtures [Member]</t>
  </si>
  <si>
    <t>Maximum [Member] | Machinery and Equipment [Member]</t>
  </si>
  <si>
    <t>15 years</t>
  </si>
  <si>
    <t>Maximum [Member] | Data Processing Equipment [Member]</t>
  </si>
  <si>
    <t>Maximum [Member] | Leasehold Improvements [Member]</t>
  </si>
  <si>
    <t>Maximum [Member] | Furniture and Fixtures [Member]</t>
  </si>
  <si>
    <t>Property, Plant and Equipment, Net - Additional Information (Detail) - USD ($) $ in Thousands</t>
  </si>
  <si>
    <t>Property Plant and Equipment Useful Life and Values [Abstract]</t>
  </si>
  <si>
    <t>Depreciation expense related to property, plant and equipment, including assets under capital leases</t>
  </si>
  <si>
    <t>Acquisitions - Additional Information (Detail) $ in Thousands</t>
  </si>
  <si>
    <t>1 Months Ended</t>
  </si>
  <si>
    <t>Sep. 30, 2018USD ($)Franchised_Stores</t>
  </si>
  <si>
    <t>Jul. 31, 2018USD ($)Franchised_Stores</t>
  </si>
  <si>
    <t>Mar. 31, 2018USD ($)StoreFranchised_Stores</t>
  </si>
  <si>
    <t>Dec. 31, 2018USD ($)Store</t>
  </si>
  <si>
    <t>Jul. 31, 2019USD ($)Store</t>
  </si>
  <si>
    <t>Business Acquisition [Line Items]</t>
  </si>
  <si>
    <t>Number of corporate-owned stores | Store</t>
  </si>
  <si>
    <t>Maryland [Member]</t>
  </si>
  <si>
    <t>Number of franchise stores acquired | Franchised_Stores</t>
  </si>
  <si>
    <t>Total consideration amount</t>
  </si>
  <si>
    <t>Fair value inventories acquired</t>
  </si>
  <si>
    <t>Fair value property, plant and equipment acquired</t>
  </si>
  <si>
    <t>Fair value intangible asset acquired</t>
  </si>
  <si>
    <t>Fair value liability due to unfavorable leases conditions</t>
  </si>
  <si>
    <t>TEXAS [Member]</t>
  </si>
  <si>
    <t>Number of independent stores to be acquired | Store</t>
  </si>
  <si>
    <t>Period which control over acquired stores</t>
  </si>
  <si>
    <t>2 years</t>
  </si>
  <si>
    <t>Number of assembled workforce | Store</t>
  </si>
  <si>
    <t>Pennsylvania [Member]</t>
  </si>
  <si>
    <t>Fair value asset due to favorable leases conditions</t>
  </si>
  <si>
    <t>Minnesota [Member]</t>
  </si>
  <si>
    <t>Acquisitions - Schedule of Changes in Goodwill by Reporting Segment (Detail) - USD ($) $ in Thousands</t>
  </si>
  <si>
    <t>Schedule Of Goodwill By Segment [Line Items]</t>
  </si>
  <si>
    <t>Beginning balance</t>
  </si>
  <si>
    <t>Ending balance</t>
  </si>
  <si>
    <t>Foreign currency impact</t>
  </si>
  <si>
    <t>Wholesale Segment [Member] | Granmark [Member]</t>
  </si>
  <si>
    <t>Business acquisition</t>
  </si>
  <si>
    <t>Wholesale Segment [Member] | Print Appeal Inc [Member]</t>
  </si>
  <si>
    <t>Wholesale Segment [Member] | Other Acquisitions [Member]</t>
  </si>
  <si>
    <t>Retail Segment [Member] | Store Acquisition [Member]</t>
  </si>
  <si>
    <t>Intangible Assets - Schedule of Identifiable Intangible Assets (Detail) - USD ($) $ in Thousands</t>
  </si>
  <si>
    <t>Finite-Lived Intangible Assets [Line Items]</t>
  </si>
  <si>
    <t>Cost</t>
  </si>
  <si>
    <t>Accumulated Amortization</t>
  </si>
  <si>
    <t>Net Carrying Value</t>
  </si>
  <si>
    <t>Retail Franchise Licenses [Member]</t>
  </si>
  <si>
    <t>Customer Lists and Relationships [Member]</t>
  </si>
  <si>
    <t>Copyrights and Designs [Member]</t>
  </si>
  <si>
    <t>Lease Agreements [Member]</t>
  </si>
  <si>
    <t>Non-compete Agreements [Member]</t>
  </si>
  <si>
    <t>Minimum [Member] | Retail Franchise Licenses [Member]</t>
  </si>
  <si>
    <t>4 years</t>
  </si>
  <si>
    <t>Minimum [Member] | Customer Lists and Relationships [Member]</t>
  </si>
  <si>
    <t>Minimum [Member] | Copyrights and Designs [Member]</t>
  </si>
  <si>
    <t>Minimum [Member] | Lease Agreements [Member]</t>
  </si>
  <si>
    <t>Maximum [Member] | Retail Franchise Licenses [Member]</t>
  </si>
  <si>
    <t>19 years</t>
  </si>
  <si>
    <t>Maximum [Member] | Customer Lists and Relationships [Member]</t>
  </si>
  <si>
    <t>20 years</t>
  </si>
  <si>
    <t>Maximum [Member] | Copyrights and Designs [Member]</t>
  </si>
  <si>
    <t>7 years</t>
  </si>
  <si>
    <t>Maximum [Member] | Lease Agreements [Member]</t>
  </si>
  <si>
    <t>17 years</t>
  </si>
  <si>
    <t>Intangible Assets - Additional Information (Detail) - USD ($) $ in Thousands</t>
  </si>
  <si>
    <t>Intangible Liability Disclosure [Abstract]</t>
  </si>
  <si>
    <t>Amortization expense for finite-lived intangible assets</t>
  </si>
  <si>
    <t>Amortization expense for next twelve months</t>
  </si>
  <si>
    <t>Amortization expense for two year</t>
  </si>
  <si>
    <t>Amortization expense for three year</t>
  </si>
  <si>
    <t>Amortization expense for four year</t>
  </si>
  <si>
    <t>Amortization expense for five year</t>
  </si>
  <si>
    <t>Loans and Notes Payable - ABI Facility - Additional Information (Detail)</t>
  </si>
  <si>
    <t>Dec. 31, 2018USD ($)OptionPlan</t>
  </si>
  <si>
    <t>Dec. 31, 2017USD ($)</t>
  </si>
  <si>
    <t>Debt Instrument [Line Items]</t>
  </si>
  <si>
    <t>Line of credit facility, amount outstanding</t>
  </si>
  <si>
    <t>Revolving Credit Facility [Member]</t>
  </si>
  <si>
    <t>Interest rates</t>
  </si>
  <si>
    <t>4.46%</t>
  </si>
  <si>
    <t>Outstanding letter of credit</t>
  </si>
  <si>
    <t>Line of credit facility, remaining borrowing capacity</t>
  </si>
  <si>
    <t>ABL Facility [Member]</t>
  </si>
  <si>
    <t>Unamortized financing costs</t>
  </si>
  <si>
    <t>ABL Facility [Member] | Revolving Credit Facility [Member]</t>
  </si>
  <si>
    <t>Credit facility current borrowing capacity</t>
  </si>
  <si>
    <t>Credit facility borrowing maximum capacity</t>
  </si>
  <si>
    <t>Letters of credit outstanding maximum under our ABL facility</t>
  </si>
  <si>
    <t>Debt instrument maturity date</t>
  </si>
  <si>
    <t>Aug. 31,
		2023</t>
  </si>
  <si>
    <t>Number of pricing options | OptionPlan</t>
  </si>
  <si>
    <t>Commitment fee percentage</t>
  </si>
  <si>
    <t>0.25%</t>
  </si>
  <si>
    <t>Percentage applied to aggregate commitments and borrowing base</t>
  </si>
  <si>
    <t>10.00%</t>
  </si>
  <si>
    <t>Applicability of fixed charge coverage ratio, description</t>
  </si>
  <si>
    <t>PCHI must comply with a fixed charge coverage ratio if excess availability under the ABL Facility on any day is less than the greater of: (a) 10% of the lesser of the aggregate commitments and the then borrowing base under the ABL Facility and (b) $40,000.</t>
  </si>
  <si>
    <t>Line of credit facility, excess availability</t>
  </si>
  <si>
    <t>ABL Facility [Member] | Revolving Credit Facility [Member] | Alternate Base Interest Rate Loans [Member]</t>
  </si>
  <si>
    <t>Interest rate description</t>
  </si>
  <si>
    <t>(i) an alternate base interest rate (“ABR”) equal to the greater of (a) the prime rate, (b) the federal funds rate plus 0.5% or (c) the LIBOR rate plus 1%, in each case, on the date of such borrowing</t>
  </si>
  <si>
    <t>ABL Facility [Member] | Revolving Credit Facility [Member] | Alternate Base Interest Rate Loans [Member] | Minimum [Member]</t>
  </si>
  <si>
    <t>Basis spread on variable rate</t>
  </si>
  <si>
    <t>ABL Facility [Member] | Revolving Credit Facility [Member] | Alternate Base Interest Rate Loans [Member] | Maximum [Member]</t>
  </si>
  <si>
    <t>0.50%</t>
  </si>
  <si>
    <t>ABL Facility [Member] | Revolving Credit Facility [Member] | Federal Fund Rate [Member]</t>
  </si>
  <si>
    <t>ABL Facility [Member] | Revolving Credit Facility [Member] | LIBOR [Member]</t>
  </si>
  <si>
    <t>1.00%</t>
  </si>
  <si>
    <t>ABL Facility [Member] | Revolving Credit Facility [Member] | LIBOR Based Loans [Member]</t>
  </si>
  <si>
    <t>(ii) a LIBOR based interest rate, in each case plus an applicable margin.</t>
  </si>
  <si>
    <t>ABL Facility [Member] | Revolving Credit Facility [Member] | LIBOR Based Loans [Member] | Minimum [Member]</t>
  </si>
  <si>
    <t>1.25%</t>
  </si>
  <si>
    <t>ABL Facility [Member] | Revolving Credit Facility [Member] | LIBOR Based Loans [Member] | Maximum [Member]</t>
  </si>
  <si>
    <t>1.50%</t>
  </si>
  <si>
    <t>Loans and Notes Payable - Other Credit Agreements - Additional Information (Detail) - USD ($) $ in Thousands</t>
  </si>
  <si>
    <t>Foreign Facilities [Member]</t>
  </si>
  <si>
    <t>Long-Term Obligations - Summary of Long-Term Obligations (Detail) - USD ($) $ in Thousands</t>
  </si>
  <si>
    <t>Total long-term obligations</t>
  </si>
  <si>
    <t>Less: current portion</t>
  </si>
  <si>
    <t>6.125% Senior Notes due 2023 [Member]</t>
  </si>
  <si>
    <t>6.625% Senior Notes due 2026 [Member]</t>
  </si>
  <si>
    <t>Capital Lease Obligations [Member]</t>
  </si>
  <si>
    <t>Term Loan Credit Agreement [Member]</t>
  </si>
  <si>
    <t>Term Loan Credit Agreement [Member] | Senior Secured Term Loan Facility [Member]</t>
  </si>
  <si>
    <t>Long-Term Obligations - Summary of Long-Term Obligations (Parenthetical) (Detail)</t>
  </si>
  <si>
    <t>Notes issued rate</t>
  </si>
  <si>
    <t>6.125%</t>
  </si>
  <si>
    <t>Dec. 31,
		2023</t>
  </si>
  <si>
    <t>6.625%</t>
  </si>
  <si>
    <t>Dec. 31,
		2026</t>
  </si>
  <si>
    <t>Long-Term Obligations - Term Loan Credit Agreement Amendment - Additional Information (Detail) - Term Loan Credit Agreement Amendment [Member] - Secured Debt [Member] $ in Thousands</t>
  </si>
  <si>
    <t>Feb. 28, 2018</t>
  </si>
  <si>
    <t>Dec. 31, 2018USD ($)</t>
  </si>
  <si>
    <t>Banker and legal fees</t>
  </si>
  <si>
    <t>Other Expense [Member]</t>
  </si>
  <si>
    <t>Write off of deferred financing costs</t>
  </si>
  <si>
    <t>Write off of capitalized original issue discount</t>
  </si>
  <si>
    <t>Write off of capitalized call premium</t>
  </si>
  <si>
    <t>Senior secured leverage ratio</t>
  </si>
  <si>
    <t>Alternate Base Interest Rate Loans [Member]</t>
  </si>
  <si>
    <t>1.75%</t>
  </si>
  <si>
    <t>2.00%</t>
  </si>
  <si>
    <t>Debt instrument interest rate increase decrease</t>
  </si>
  <si>
    <t>LIBOR [Member]</t>
  </si>
  <si>
    <t>2.75%</t>
  </si>
  <si>
    <t>3.00%</t>
  </si>
  <si>
    <t>2.50%</t>
  </si>
  <si>
    <t>Long-Term Obligations - August 2018 Refinancing - Additional Information (Detail) - USD ($) $ in Thousands</t>
  </si>
  <si>
    <t>Aug. 09, 2018</t>
  </si>
  <si>
    <t>Aug. 31, 2018</t>
  </si>
  <si>
    <t>Senior Notes - Due 2026 [Member] | Senior Notes [Member]</t>
  </si>
  <si>
    <t>Face amount</t>
  </si>
  <si>
    <t>Debt instrument interest rate</t>
  </si>
  <si>
    <t>Aug. 31,
		2026</t>
  </si>
  <si>
    <t>Aug. 1,
		2026</t>
  </si>
  <si>
    <t>Debt cost incurred</t>
  </si>
  <si>
    <t>Debt costs capitalized</t>
  </si>
  <si>
    <t>Senior Notes - Due 2023 [Member] | Senior Notes [Member]</t>
  </si>
  <si>
    <t>Aug. 15,
		2023</t>
  </si>
  <si>
    <t>Senior Notes - Due 2023 [Member] | Senior Notes [Member] | Loans and Notes Payable [Member]</t>
  </si>
  <si>
    <t>Debt repayments</t>
  </si>
  <si>
    <t>Deferred financing costs and original issuance discount</t>
  </si>
  <si>
    <t>Term Loan Credit Agreement [Member] | Secured Debt [Member]</t>
  </si>
  <si>
    <t>Term Loan Credit Agreement [Member] | Secured Debt [Member] | Other Expense [Member]</t>
  </si>
  <si>
    <t>Long-Term Obligations -Term Loan Credit Agreement - Additional Information (Detail) $ in Thousands</t>
  </si>
  <si>
    <t>Aug. 31, 2018USD ($)</t>
  </si>
  <si>
    <t>Outstanding principal amount of term loans</t>
  </si>
  <si>
    <t>Percentage of net cash proceeds above sale of assets subject to debt mandatory prepayment</t>
  </si>
  <si>
    <t>Percentage of net cash proceeds of incurrence of debt subject to debt mandatory prepayment</t>
  </si>
  <si>
    <t>Percentage excess cash flow debt mandatory prepayment subject to leverage ratio</t>
  </si>
  <si>
    <t>Leverage ratio Above that Fifty percentage of Excess Cash Flow as defined in the New Term Loan Credit Agreement</t>
  </si>
  <si>
    <t>Leverage ratio below that zero percentage of Excess Cash Flow as defined in the New Term Loan Credit Agreement</t>
  </si>
  <si>
    <t>Original issuance discount, call premium and deferred financing costs</t>
  </si>
  <si>
    <t>5.03%</t>
  </si>
  <si>
    <t>Credit facility maturity date</t>
  </si>
  <si>
    <t>Aug. 19,
		2022</t>
  </si>
  <si>
    <t>Term loans repayment, quarterly installment percentage</t>
  </si>
  <si>
    <t>Term Loan Credit Agreement [Member] | Secured Debt [Member] | Alternate Base Interest Rate Loans [Member]</t>
  </si>
  <si>
    <t>(i) an ABR for any day, a rate per annum equal to the greater of (a) the prime rate in effect on such day, (b) the federal funds effective rate in effect on such day plus 0.5%, (c) the adjusted LIBOR rate plus 1% and (d) 1.75% or (ii) the LIBOR rate, with a LIBOR floor of 0.75%, in each case plus an applicable margin.</t>
  </si>
  <si>
    <t>Term Loan Credit Agreement [Member] | Secured Debt [Member] | LIBOR Based Loans [Member]</t>
  </si>
  <si>
    <t>(ii) the LIBOR rate, with a LIBOR floor of 0.75%, in each case plus an applicable margin.</t>
  </si>
  <si>
    <t>Minimum [Member] | Term Loan Credit Agreement [Member]</t>
  </si>
  <si>
    <t>Reduction in percentage of excess cash flow debt mandatory prepayment subject to leverage ratio</t>
  </si>
  <si>
    <t>0.00%</t>
  </si>
  <si>
    <t>Leverage ratio below that Twenty Five percentage of Excess Cash Flow as defined in the New Term Loan Credit Agreement</t>
  </si>
  <si>
    <t>Minimum [Member] | Term Loan Credit Agreement [Member] | Secured Debt [Member]</t>
  </si>
  <si>
    <t>Minimum adjustment rate of LIBOR</t>
  </si>
  <si>
    <t>Decreased LIBOR floor rate</t>
  </si>
  <si>
    <t>0.75%</t>
  </si>
  <si>
    <t>Minimum [Member] | Term Loan Credit Agreement [Member] | Secured Debt [Member] | Federal Funds Rate [Member]</t>
  </si>
  <si>
    <t>Minimum [Member] | Term Loan Credit Agreement [Member] | Secured Debt [Member] | LIBOR [Member]</t>
  </si>
  <si>
    <t>Minimum [Member] | Term Loan Credit Agreement [Member] | Secured Debt [Member] | Alternate Base Interest Rate Loans [Member]</t>
  </si>
  <si>
    <t>Minimum [Member] | Term Loan Credit Agreement [Member] | Secured Debt [Member] | LIBOR Based Loans [Member]</t>
  </si>
  <si>
    <t>Maximum [Member] | Term Loan Credit Agreement [Member]</t>
  </si>
  <si>
    <t>25.00%</t>
  </si>
  <si>
    <t>Maximum [Member] | Term Loan Credit Agreement [Member] | Secured Debt [Member] | Alternate Base Interest Rate Loans [Member]</t>
  </si>
  <si>
    <t>Maximum [Member] | Term Loan Credit Agreement [Member] | Secured Debt [Member] | LIBOR Based Loans [Member]</t>
  </si>
  <si>
    <t>Long-Term Obligations - Senior Notes - Due 2023 - Additional Information (Detail) - Senior Notes - Due 2023 [Member] - Senior Notes [Member] - USD ($) $ in Thousands</t>
  </si>
  <si>
    <t>Repurchase of senior notes of principal amount</t>
  </si>
  <si>
    <t>101.00%</t>
  </si>
  <si>
    <t>Third-party costs incurred and capitalized</t>
  </si>
  <si>
    <t>Long-term Obligations - Summary of Debt Instrument Redemption (Detail) - Senior Notes [Member]</t>
  </si>
  <si>
    <t>Senior Notes - Due 2026 [Member] | Twelve-Month Period Beginning on August 1, 2021 [Member]</t>
  </si>
  <si>
    <t>Debt Instrument, Redemption [Line Items]</t>
  </si>
  <si>
    <t>Percentage of principal amount to be redeemed</t>
  </si>
  <si>
    <t>103.313%</t>
  </si>
  <si>
    <t>Senior Notes - Due 2026 [Member] | Twelve-Month Period Beginning on August 1, 2022 [Member]</t>
  </si>
  <si>
    <t>101.656%</t>
  </si>
  <si>
    <t>Senior Notes - Due 2026 [Member] | Twelve-Month Period Beginning on August 1, 2023 and Thereafter [Member]</t>
  </si>
  <si>
    <t>Senior Notes - Due 2023 [Member] | Twelve-month period beginning on August 15,2018 [Member]</t>
  </si>
  <si>
    <t>103.063%</t>
  </si>
  <si>
    <t>Senior Notes - Due 2023 [Member] | Twelve-month period beginning on August 15 ,2019 [Member]</t>
  </si>
  <si>
    <t>101.531%</t>
  </si>
  <si>
    <t>Senior Notes - Due 2023 [Member] | Twelve-month period beginning on August 15,2020 and Thereafter[Member]</t>
  </si>
  <si>
    <t>Long-Term Obligations - Senior Notes - due 2026 - Additional Information (Detail) - USD ($) $ in Thousands</t>
  </si>
  <si>
    <t>Senior Notes and Term Loan Credit Agreement [Member]</t>
  </si>
  <si>
    <t>Restricted payment capacity</t>
  </si>
  <si>
    <t>Senior Notes - Due 2026 [Member] | Senior Notes [Member] | Debt Instrument Redemption By Equity Offering Before August 1, 2021 [Member]</t>
  </si>
  <si>
    <t>Equity offering for senior notes description</t>
  </si>
  <si>
    <t>Cash proceeds from certain equity offerings</t>
  </si>
  <si>
    <t>Percentage price of principal amount redeemed</t>
  </si>
  <si>
    <t>106.625%</t>
  </si>
  <si>
    <t>Senior Notes - Due 2026 [Member] | Senior Notes [Member] | Debt Instrument Redemption By Equity Offering Before August 1, 2021 [Member] | Maximum [Member]</t>
  </si>
  <si>
    <t>Percentage of principal amount redeemed</t>
  </si>
  <si>
    <t>40.00%</t>
  </si>
  <si>
    <t>Senior Notes - Due 2026 [Member] | Senior Notes [Member] | Debt Instrument Redemption Period With Premium Before August 1, 2021 [Member]</t>
  </si>
  <si>
    <t>Long-term Obligations - Maturities of Long- Term Obligations (Detail) $ in Thousands</t>
  </si>
  <si>
    <t>Thereafter</t>
  </si>
  <si>
    <t>Long-term obligations</t>
  </si>
  <si>
    <t>Long-Term Debt Obligations [Member]</t>
  </si>
  <si>
    <t>Capital Stock - Additional Information (Detail) - USD ($) $ / shares in Units, $ in Thousands</t>
  </si>
  <si>
    <t>Authorized capital stock</t>
  </si>
  <si>
    <t>Common stock, par value</t>
  </si>
  <si>
    <t>Preferred stock, par value</t>
  </si>
  <si>
    <t>Authorized preferred stock</t>
  </si>
  <si>
    <t>Number of acquired treasury shares</t>
  </si>
  <si>
    <t>Value of acquired treasury shares</t>
  </si>
  <si>
    <t>Capital Stock - Summary Changes in Common Shares Outstanding (Detail) - shares</t>
  </si>
  <si>
    <t>Class of Stock [Line Items]</t>
  </si>
  <si>
    <t>Common Shares Outstanding, Beginning Balance</t>
  </si>
  <si>
    <t>Common Shares Outstanding, Ending Balance</t>
  </si>
  <si>
    <t>Issuance of restricted shares</t>
  </si>
  <si>
    <t>Issuance of shares to directors</t>
  </si>
  <si>
    <t>Other Expense (Income), Net - Summary of Other Expense (Income), Net (Detail) - USD ($) $ in Thousands</t>
  </si>
  <si>
    <t>Other Income and Expenses [Abstract]</t>
  </si>
  <si>
    <t>Foreign currency losses (gains)</t>
  </si>
  <si>
    <t>Debt refinancings</t>
  </si>
  <si>
    <t>Corporate development expenses</t>
  </si>
  <si>
    <t>Other, net</t>
  </si>
  <si>
    <t>Other expense (income), net</t>
  </si>
  <si>
    <t>Employee Benefit Plans - Additional Information (Detail) - Subsidiary Issuer [Member] - USD ($) $ in Thousands</t>
  </si>
  <si>
    <t>Defined Contribution Plan Disclosure [Line Items]</t>
  </si>
  <si>
    <t>Defined contribution plan, expenses recognized</t>
  </si>
  <si>
    <t>Employer matching contribution of employees contribution</t>
  </si>
  <si>
    <t>11.00%</t>
  </si>
  <si>
    <t>Employer matching contribution of employees gross pay</t>
  </si>
  <si>
    <t>5.00%</t>
  </si>
  <si>
    <t>Equity Incentive Plans - Additional Information (Detail) - USD ($)</t>
  </si>
  <si>
    <t>Share-based Compensation Arrangement by Share-based Payment Award [Line Items]</t>
  </si>
  <si>
    <t>Intrinsic value of options exercised</t>
  </si>
  <si>
    <t>Fair value of options vested</t>
  </si>
  <si>
    <t>Maximum number of shares reserved</t>
  </si>
  <si>
    <t>Options vested granted percentage</t>
  </si>
  <si>
    <t>20.00%</t>
  </si>
  <si>
    <t>Unrecognized compensation cost</t>
  </si>
  <si>
    <t>Unrecognized compensation cost weighted-average recognition period</t>
  </si>
  <si>
    <t>30 months</t>
  </si>
  <si>
    <t>Options vesting description</t>
  </si>
  <si>
    <t>The Company's time-based options principally vest 20% on each anniversary date.</t>
  </si>
  <si>
    <t>Options outstanding</t>
  </si>
  <si>
    <t>Options, Average grant date fair value</t>
  </si>
  <si>
    <t>Compensation expense</t>
  </si>
  <si>
    <t>Share based stock awards vesting period</t>
  </si>
  <si>
    <t>Performance Shares [Member] | Maximum [Member]</t>
  </si>
  <si>
    <t>Share issuable based on performance</t>
  </si>
  <si>
    <t>Award expect to vest based on service condition</t>
  </si>
  <si>
    <t>Number of share of stock issued for each award</t>
  </si>
  <si>
    <t>Service Based Awards [Member]</t>
  </si>
  <si>
    <t>Service Based Awards [Member] | Vesting Period 1 [Member]</t>
  </si>
  <si>
    <t>0.333%</t>
  </si>
  <si>
    <t>Service Based Awards [Member] | Vesting Period 2 [Member]</t>
  </si>
  <si>
    <t>Service Based Awards [Member] | Vesting Period 3 [Member]</t>
  </si>
  <si>
    <t>2012 Omnibus Equity Incentive Plan [Member]</t>
  </si>
  <si>
    <t>Equity Incentive Plans - Fair Value of Options Granted (Detail)</t>
  </si>
  <si>
    <t>Expected dividend rate</t>
  </si>
  <si>
    <t>Risk-free interest rate, Minimum</t>
  </si>
  <si>
    <t>2.66%</t>
  </si>
  <si>
    <t>Risk-free interest rate, Maximum</t>
  </si>
  <si>
    <t>2.97%</t>
  </si>
  <si>
    <t>Volatility</t>
  </si>
  <si>
    <t>26.94%</t>
  </si>
  <si>
    <t>28.46%</t>
  </si>
  <si>
    <t>Risk-free interest rate</t>
  </si>
  <si>
    <t>1.86%</t>
  </si>
  <si>
    <t>52.00%</t>
  </si>
  <si>
    <t>Expected option term</t>
  </si>
  <si>
    <t>Minimum [Member] | Time Based Stock Options [Member]</t>
  </si>
  <si>
    <t>Maximum [Member] | Time Based Stock Options [Member]</t>
  </si>
  <si>
    <t>6 years 6 months</t>
  </si>
  <si>
    <t>Equity Incentive Plans - Summary of Changes in Outstanding Options (Detail) - Performance Based Stock Options [Member] - USD ($) $ / shares in Units, $ in Thousands</t>
  </si>
  <si>
    <t>Options outstanding beginning balance</t>
  </si>
  <si>
    <t>Options granted</t>
  </si>
  <si>
    <t>Options exercised</t>
  </si>
  <si>
    <t>Options forfeited</t>
  </si>
  <si>
    <t>Options outstanding ending balance</t>
  </si>
  <si>
    <t>Average exercise price outstanding beginning balance</t>
  </si>
  <si>
    <t>Options exercisable</t>
  </si>
  <si>
    <t>Average exercise price granted</t>
  </si>
  <si>
    <t>Expected to vest (excluding performance-based options)</t>
  </si>
  <si>
    <t>Average exercise price exercised</t>
  </si>
  <si>
    <t>Average exercise price forfeited</t>
  </si>
  <si>
    <t>Average exercise price outstanding ending balance</t>
  </si>
  <si>
    <t>Average exercise price exercisable</t>
  </si>
  <si>
    <t>Average exercise price expected to vest</t>
  </si>
  <si>
    <t>Average fair market value of TBOs at grant date granted</t>
  </si>
  <si>
    <t>Aggregate intrinsic value outstanding ending balance</t>
  </si>
  <si>
    <t>Aggregate intrinsic value exercisable</t>
  </si>
  <si>
    <t>Aggregate intrinsic value expected to vest</t>
  </si>
  <si>
    <t>Weighted average remaining contractual term outstanding ending balance</t>
  </si>
  <si>
    <t>5 years 2 months 12 days</t>
  </si>
  <si>
    <t>6 years</t>
  </si>
  <si>
    <t>6 years 10 months 24 days</t>
  </si>
  <si>
    <t>Weighted average remaining contractual term exercisable</t>
  </si>
  <si>
    <t>5 years 4 months 24 days</t>
  </si>
  <si>
    <t>Weighted average remaining contractual term expected to vest</t>
  </si>
  <si>
    <t>7 years 1 month 6 days</t>
  </si>
  <si>
    <t>Income Taxes - Additional Information (Detail)</t>
  </si>
  <si>
    <t>Dec. 31, 2018USD ($)Installments</t>
  </si>
  <si>
    <t>Income Taxes [Line Items]</t>
  </si>
  <si>
    <t>U.S. corporate income tax rate</t>
  </si>
  <si>
    <t>21.00%</t>
  </si>
  <si>
    <t>35.00%</t>
  </si>
  <si>
    <t>Provisional income tax benefit related to remeasurement of domestic net deferred tax liabilities and deferred tax assets</t>
  </si>
  <si>
    <t>Net provisional income tax expense related to deemed repatriation of unremitted earnings of foreign subsidiaries</t>
  </si>
  <si>
    <t>Income tax benefit related to re-measurement of domestic net deferred tax liabilities and deferred tax assets</t>
  </si>
  <si>
    <t>Income tax expense related to deemed repatriation of unremitted earnings of foreign subsidiaries</t>
  </si>
  <si>
    <t>State tax credit carryforwards expiration year</t>
  </si>
  <si>
    <t>Foreign tax credit carryforwards expiration year</t>
  </si>
  <si>
    <t>Deferred tax liability</t>
  </si>
  <si>
    <t>Number of annual installments to pay transition tax | Installments</t>
  </si>
  <si>
    <t>Unrecognized Tax Benefit That Would Impact Effective Tax Rate</t>
  </si>
  <si>
    <t>Accrued interest and penalties</t>
  </si>
  <si>
    <t>Non-U.S. Subsidiaries [Member]</t>
  </si>
  <si>
    <t>Deferred Rent and Other Longterm Liabilities [Member]</t>
  </si>
  <si>
    <t>Transition tax unpaid recorded in deferred rent and other long-term liabilities</t>
  </si>
  <si>
    <t>Germany [Member]</t>
  </si>
  <si>
    <t>Net operating loss carryforwards</t>
  </si>
  <si>
    <t>United Kingdom [Member]</t>
  </si>
  <si>
    <t>Australia [Member]</t>
  </si>
  <si>
    <t>Other Foreign Country [Member]</t>
  </si>
  <si>
    <t>Domestic [Member]</t>
  </si>
  <si>
    <t>Operating loss carryforwards acquisition expiration date</t>
  </si>
  <si>
    <t>Foreign Tax Authority [Member]</t>
  </si>
  <si>
    <t>Transition tax recorded</t>
  </si>
  <si>
    <t>Repatriation tax</t>
  </si>
  <si>
    <t>Deferred income tax liabilities on unremitted foreign earnings</t>
  </si>
  <si>
    <t>Income Taxes - Summary of Domestic and Foreign Income Before Income Taxes (Detail) - USD ($) $ in Thousands</t>
  </si>
  <si>
    <t>Domestic</t>
  </si>
  <si>
    <t>Foreign</t>
  </si>
  <si>
    <t>Income Taxes - Summary Income Tax Expense (Benefit) (Detail) - USD ($) $ in Thousands</t>
  </si>
  <si>
    <t>Current:</t>
  </si>
  <si>
    <t>Federal</t>
  </si>
  <si>
    <t>State</t>
  </si>
  <si>
    <t>Total current expense</t>
  </si>
  <si>
    <t>Deferred:</t>
  </si>
  <si>
    <t>Total deferred expense (benefit)</t>
  </si>
  <si>
    <t>Income Taxes - Summary of Deferred Income Tax Assets and Liabilities (Detail) - USD ($) $ in Thousands</t>
  </si>
  <si>
    <t>Deferred income tax assets:</t>
  </si>
  <si>
    <t>Inventory reserves and capitalization</t>
  </si>
  <si>
    <t>Accrued liabilities</t>
  </si>
  <si>
    <t>Equity based compensation</t>
  </si>
  <si>
    <t>Federal tax loss carryforwards</t>
  </si>
  <si>
    <t>State tax loss carryforwards</t>
  </si>
  <si>
    <t>Foreign tax loss carryforwards</t>
  </si>
  <si>
    <t>Foreign tax credit carryforwards</t>
  </si>
  <si>
    <t>Deferred rent and lease incentives</t>
  </si>
  <si>
    <t>Other</t>
  </si>
  <si>
    <t>Deferred income tax assets before valuation allowances</t>
  </si>
  <si>
    <t>Less: valuation allowances</t>
  </si>
  <si>
    <t>Deferred income tax assets, net</t>
  </si>
  <si>
    <t>Deferred income tax liabilities:</t>
  </si>
  <si>
    <t>Depreciation</t>
  </si>
  <si>
    <t>Trade Name</t>
  </si>
  <si>
    <t>Amortization of goodwill and other assets</t>
  </si>
  <si>
    <t>Foreign earnings expected to be repatriated</t>
  </si>
  <si>
    <t>Income Taxes - Summary of Difference Between the Effective Income Tax Rate and the U.S. Statutory Income Tax Rate (Detail)</t>
  </si>
  <si>
    <t>Tax provision at U.S. statutory income tax rate</t>
  </si>
  <si>
    <t>State income tax, net of federal income tax</t>
  </si>
  <si>
    <t>2.40%</t>
  </si>
  <si>
    <t>1.90%</t>
  </si>
  <si>
    <t>Domestic production activities deduction</t>
  </si>
  <si>
    <t>(1.40%)</t>
  </si>
  <si>
    <t>(1.00%)</t>
  </si>
  <si>
    <t>Valuation allowances</t>
  </si>
  <si>
    <t>0.60%</t>
  </si>
  <si>
    <t>2.10%</t>
  </si>
  <si>
    <t>GILTI and Foreign-Derived Intangible Income</t>
  </si>
  <si>
    <t>1.10%</t>
  </si>
  <si>
    <t>Foreign earnings</t>
  </si>
  <si>
    <t>0.20%</t>
  </si>
  <si>
    <t>(1.70%)</t>
  </si>
  <si>
    <t>2.30%</t>
  </si>
  <si>
    <t>U.S.-foreign rate differential</t>
  </si>
  <si>
    <t>0.40%</t>
  </si>
  <si>
    <t>(1.90%)</t>
  </si>
  <si>
    <t>(2.40%)</t>
  </si>
  <si>
    <t>Transition Tax on unremitted foreign earnings, net</t>
  </si>
  <si>
    <t>0.10%</t>
  </si>
  <si>
    <t>Effect of the Act on Federal deferred income tax assets and liabilities</t>
  </si>
  <si>
    <t>(1.30%)</t>
  </si>
  <si>
    <t>(48.40%)</t>
  </si>
  <si>
    <t>(0.50%)</t>
  </si>
  <si>
    <t>(0.70%)</t>
  </si>
  <si>
    <t>Effective income tax rate</t>
  </si>
  <si>
    <t>24.00%</t>
  </si>
  <si>
    <t>(14.50%)</t>
  </si>
  <si>
    <t>37.10%</t>
  </si>
  <si>
    <t>Income Taxes - Summary of Activity of Company's Gross Unrecognized Tax Benefits (Detail) - USD ($) $ in Thousands</t>
  </si>
  <si>
    <t>Balance at beginning of year</t>
  </si>
  <si>
    <t>Increases related to current period tax positions</t>
  </si>
  <si>
    <t>Increases (decreases) related to prior period tax positions</t>
  </si>
  <si>
    <t>Decreases related to settlements</t>
  </si>
  <si>
    <t>Decreases related to lapsing of statutes of limitations</t>
  </si>
  <si>
    <t>Balance at end of year</t>
  </si>
  <si>
    <t>Commitments, Contingencies and Related Party Transactions - Summary of Future Minimum Lease Payments Under All Operating Leases (Detail) $ in Thousands</t>
  </si>
  <si>
    <t>Total Minimum Operating Lease Payments</t>
  </si>
  <si>
    <t>Commitments, Contingencies and Related Party Transactions - Additional Information (Detail) - USD ($) $ in Thousands</t>
  </si>
  <si>
    <t>Rent expense</t>
  </si>
  <si>
    <t>Product royalty expense</t>
  </si>
  <si>
    <t>Commitments, Contingencies and Related Party Transactions - Summary of Future Minimum Product Royalties (Detail) $ in Thousands</t>
  </si>
  <si>
    <t>Total Future Minimum Royalty Payments</t>
  </si>
  <si>
    <t>Segment Information - Additional Information (Detail) $ in Thousands</t>
  </si>
  <si>
    <t>Dec. 31, 2018USD ($)Segment</t>
  </si>
  <si>
    <t>Dec. 31, 2016USD ($)</t>
  </si>
  <si>
    <t>Number of business segments | Segment</t>
  </si>
  <si>
    <t>Export sales | $</t>
  </si>
  <si>
    <t>Segment Information - Schedule of Company's Industry Segment Data (Detail) - USD ($) $ in Thousands</t>
  </si>
  <si>
    <t>Other income (expense), net</t>
  </si>
  <si>
    <t>Depreciation and amortization</t>
  </si>
  <si>
    <t>Wholesale [Member]</t>
  </si>
  <si>
    <t>Retail Segment [Member] | Net Sales [Member]</t>
  </si>
  <si>
    <t>Retail Segment [Member] | Royalties and Franchise Fees [Member]</t>
  </si>
  <si>
    <t>Operating Segments [Member]</t>
  </si>
  <si>
    <t>Operating Segments [Member] | Net Sales [Member]</t>
  </si>
  <si>
    <t>Operating Segments [Member] | Royalties and Franchise Fees [Member]</t>
  </si>
  <si>
    <t>Operating Segments [Member] | Wholesale [Member]</t>
  </si>
  <si>
    <t>Operating Segments [Member] | Wholesale [Member] | Net Sales [Member]</t>
  </si>
  <si>
    <t>Operating Segments [Member] | Wholesale [Member] | Royalties and Franchise Fees [Member]</t>
  </si>
  <si>
    <t>Operating Segments [Member] | Retail [Member]</t>
  </si>
  <si>
    <t>Operating Segments [Member] | Retail Segment [Member]</t>
  </si>
  <si>
    <t>Operating Segments [Member] | Retail Segment [Member] | Net Sales [Member]</t>
  </si>
  <si>
    <t>Operating Segments [Member] | Retail Segment [Member] | Royalties and Franchise Fees [Member]</t>
  </si>
  <si>
    <t>Eliminations [Member]</t>
  </si>
  <si>
    <t>Eliminations [Member] | Wholesale [Member]</t>
  </si>
  <si>
    <t>Eliminations [Member] | Retail Segment [Member]</t>
  </si>
  <si>
    <t>Segment Information - Schedule of Company's Geographic Segments (Detail) - USD ($) $ in Thousands</t>
  </si>
  <si>
    <t>Net sales to unaffiliated customers</t>
  </si>
  <si>
    <t>Net sales between geographic areas</t>
  </si>
  <si>
    <t>Total long-lived assets (excluding goodwill, trade names and other intangible assets, net)</t>
  </si>
  <si>
    <t>Reportable Geographical Components [Member] | Domestic [Member]</t>
  </si>
  <si>
    <t>Reportable Geographical Components [Member] | Foreign [Member]</t>
  </si>
  <si>
    <t>Revenue</t>
  </si>
  <si>
    <t>Net Sales [Member] | Reportable Geographical Components [Member] | Domestic [Member]</t>
  </si>
  <si>
    <t>Net Sales [Member] | Reportable Geographical Components [Member] | Foreign [Member]</t>
  </si>
  <si>
    <t>Net Sales [Member] | Eliminations [Member]</t>
  </si>
  <si>
    <t>Royalties and Franchise Fees [Member] | Reportable Geographical Components [Member] | Domestic [Member]</t>
  </si>
  <si>
    <t>Royalties and Franchise Fees [Member] | Reportable Geographical Components [Member] | Foreign [Member]</t>
  </si>
  <si>
    <t>Royalties and Franchise Fees [Member] | Eliminations [Member]</t>
  </si>
  <si>
    <t>Segment Information - Schedule of Company's Geographic Segments (Parenthetical) (Detail) - USD ($) $ in Thousands</t>
  </si>
  <si>
    <t>Schedule Of Geographical Information [Line Items]</t>
  </si>
  <si>
    <t>Quarterly Results (Unaudited) - Summary of Historical Revenues Gross Profit Income (Loss) From Operations (Detail) - USD ($) $ / shares in Units, $ in Thousands</t>
  </si>
  <si>
    <t>Gross profit</t>
  </si>
  <si>
    <t>Net (loss) income</t>
  </si>
  <si>
    <t>Net (loss) income attributable to common shareholders of Party City Holdco Inc.</t>
  </si>
  <si>
    <t>Net (loss) income per share attributable to common shareholders of Party City Holdco Inc.-Basic</t>
  </si>
  <si>
    <t>Net (loss) income per share attributable to common shareholders of Party City Holdco Inc.-Diluted</t>
  </si>
  <si>
    <t>Net sales</t>
  </si>
  <si>
    <t>Fair Value Measurements - Additional Information (Detail)</t>
  </si>
  <si>
    <t>Equity method investment, ownership percentage</t>
  </si>
  <si>
    <t>Fair Value Measurements - Summary of Assets and Liabilities Measured at Fair Value on Recurring Basis (Detail) - Fair Value, Measurements, Recurring [Member] - USD ($) $ in Thousands</t>
  </si>
  <si>
    <t>Fair Value, Assets and Liabilities Measured on Recurring and Nonrecurring Basis [Line Items]</t>
  </si>
  <si>
    <t>Derivative assets</t>
  </si>
  <si>
    <t>Derivative liabilities</t>
  </si>
  <si>
    <t>Punchbowl Inc [Member] | Put Option [Member]</t>
  </si>
  <si>
    <t>Level 1 [Member]</t>
  </si>
  <si>
    <t>Level 1 [Member] | Punchbowl Inc [Member] | Put Option [Member]</t>
  </si>
  <si>
    <t>Level 1 [Member] | Kazzam LLC [Member]</t>
  </si>
  <si>
    <t>Level 2 [Member]</t>
  </si>
  <si>
    <t>Level 2 [Member] | Punchbowl Inc [Member] | Put Option [Member]</t>
  </si>
  <si>
    <t>Level 2 [Member] | Kazzam LLC [Member]</t>
  </si>
  <si>
    <t>Level 3 [Member]</t>
  </si>
  <si>
    <t>Level 3 [Member] | Punchbowl Inc [Member] | Put Option [Member]</t>
  </si>
  <si>
    <t>Level 3 [Member] | Kazzam LLC [Member]</t>
  </si>
  <si>
    <t>Fair Value Measurements - Summary of Carrying Amount and Fair Value (Detail) $ in Thousands</t>
  </si>
  <si>
    <t>Debt Instrument Carrying Amount</t>
  </si>
  <si>
    <t>Debt Instrument Fair Value</t>
  </si>
  <si>
    <t>6.125% Senior Notes - due 2023 [Member] | Senior Notes [Member]</t>
  </si>
  <si>
    <t>6.625% Senior Notes - due 2026 [Member] | Senior Notes [Member]</t>
  </si>
  <si>
    <t>Derivative Financial Instruments - Additional Information (Detail)</t>
  </si>
  <si>
    <t>Derivative [Line Items]</t>
  </si>
  <si>
    <t>Foreign currency exchange contracts reclassified date</t>
  </si>
  <si>
    <t>2020-06</t>
  </si>
  <si>
    <t>Foreign Exchange Risk Management [Member]</t>
  </si>
  <si>
    <t>Hedging effectiveness</t>
  </si>
  <si>
    <t>Foreign Exchange Risk Management [Member] | Maximum [Member]</t>
  </si>
  <si>
    <t>Foreign exchange forward contracts maturity</t>
  </si>
  <si>
    <t>Derivative Financial Instruments - Schedule of Fair Values of Derivatives (Detail) - Foreign Exchange Contracts [Member] - USD ($) $ in Thousands</t>
  </si>
  <si>
    <t>Prepaid Expenses and Other Current Assets [Member]</t>
  </si>
  <si>
    <t>Derivatives, Fair Value [Line Items]</t>
  </si>
  <si>
    <t>Accrued Expenses [Member]</t>
  </si>
  <si>
    <t>Derivative Financial Instruments - Schedule of Notional Amounts of Derivatives (Detail) - USD ($)</t>
  </si>
  <si>
    <t>Foreign Exchange Contracts [Member]</t>
  </si>
  <si>
    <t>Notional amounts</t>
  </si>
  <si>
    <t>Changes in Accumulated Other Comprehensive Loss - Changes in Accumulated and Other Comprehensive Loss (Detail) - USD ($) $ in Thousands</t>
  </si>
  <si>
    <t>Accumulated Other Comprehensive Income (Loss) [Line Items]</t>
  </si>
  <si>
    <t>Foreign Currency Adjustments [Member]</t>
  </si>
  <si>
    <t>Other comprehensive (loss) income before reclassifications, net of income tax</t>
  </si>
  <si>
    <t>Amounts reclassified from accumulated other comprehensive loss to the consolidated statement of operations and comprehensive income, net of income tax</t>
  </si>
  <si>
    <t>Net current-period other comprehensive (loss) income</t>
  </si>
  <si>
    <t>Accumulated Gain (Loss), Net, Cash Flow Hedge, Parent [Member]</t>
  </si>
  <si>
    <t>Revenue from Contracts with Customers - Additional Information (Detail) - USD ($) $ in Thousands</t>
  </si>
  <si>
    <t>Jan. 01, 2018</t>
  </si>
  <si>
    <t>Disaggregation of Revenue [Line Items]</t>
  </si>
  <si>
    <t>Increase (decrease) in accounts receivables</t>
  </si>
  <si>
    <t>Increase (decrease) in inventory</t>
  </si>
  <si>
    <t>Increase (decrease) in accrued expense</t>
  </si>
  <si>
    <t>Increase (decrease) in deferred tax asset</t>
  </si>
  <si>
    <t>Increase (decrease) in income tax payable</t>
  </si>
  <si>
    <t>Increase (decrease) in pre-tax income</t>
  </si>
  <si>
    <t>Short-term Contract with Customer [Member]</t>
  </si>
  <si>
    <t>Contract with an original expected duration</t>
  </si>
  <si>
    <t>One year or less</t>
  </si>
  <si>
    <t>Difference between Revenue Guidance in Effect before and after Topic 606 [Member] | Accounting Standards Update 2014-09 [Member]</t>
  </si>
  <si>
    <t>Retail Segment [Member] | Minimum [Member]</t>
  </si>
  <si>
    <t>Retail Segment [Member] | Maximum [Member]</t>
  </si>
  <si>
    <t>Wholesale Segment [Member] | Minimum [Member]</t>
  </si>
  <si>
    <t>Wholesale Segment [Member] | Maximum [Member]</t>
  </si>
  <si>
    <t>Revenue from Contracts with Customers - Summary of Revenue from Contracts with Customers (Detail) - USD ($) $ in Thousands</t>
  </si>
  <si>
    <t>Party City Stores [Member] | Retail Segment [Member]</t>
  </si>
  <si>
    <t>Global E-commerce [Member] | Retail Segment [Member]</t>
  </si>
  <si>
    <t>Temporary Stores [Member] | Retail Segment [Member]</t>
  </si>
  <si>
    <t>Domestic [Member] | Wholesale Segment [Member]</t>
  </si>
  <si>
    <t>International [Member] | Wholesale Segment [Member]</t>
  </si>
  <si>
    <t>Net Sales [Member] | Retail Segment [Member]</t>
  </si>
  <si>
    <t>Royalties and Franchise Fees [Member] | Retail Segment [Member]</t>
  </si>
  <si>
    <t>Kazzam, LLC - Additional Information (Detail) - Kazzam LLC [Member]</t>
  </si>
  <si>
    <t>Schedule of Equity Method Investments [Line Items]</t>
  </si>
  <si>
    <t>Entity ownership percentage</t>
  </si>
  <si>
    <t>Percentage of operating results recorded in consolidated financial statement</t>
  </si>
  <si>
    <t>Entity description of entity</t>
  </si>
  <si>
    <t>A) Kazzam is a variable interest entity as it has insufficient  equity at risk, and b) the Company is its primary beneficiary.</t>
  </si>
  <si>
    <t>Restricted Cash - Additional Information (Detail) - USD ($) $ in Thousands</t>
  </si>
  <si>
    <t>Dec. 31, 2015</t>
  </si>
  <si>
    <t>Restricted Cash and Cash Equivalents Items [Line Items]</t>
  </si>
  <si>
    <t>Restricted cash</t>
  </si>
  <si>
    <t>Net cash outflow</t>
  </si>
  <si>
    <t>Accounting Standards Update 2016-18 [Member]</t>
  </si>
  <si>
    <t>Previously Reported [Member] | Accounting Standards Update 2016-18 [Member]</t>
  </si>
  <si>
    <t>Cash [Member] | Accounting Standards Update 2016-18 [Member]</t>
  </si>
  <si>
    <t>Schedule I - Condensed Financial Information of Registrant - Condensed Balance Sheets (Detail) - USD ($) $ in Thousands</t>
  </si>
  <si>
    <t>ASSETS</t>
  </si>
  <si>
    <t>Other assets (principally investment in and amounts due from wholly-owned subsidiaries)</t>
  </si>
  <si>
    <t>LIABILITIES, REDEEMABLE SECURITIES AND STOCKHOLDERS' EQUITY</t>
  </si>
  <si>
    <t>Common stock ($0.01 par value; 93,622,934 and 96,380,102 shares outstanding and 120,788,159 and 119,759,669 shares issued at December 31, 2018 and December 31, 2017, respectively)</t>
  </si>
  <si>
    <t>Total stockholders' equity before common stock held in treasury</t>
  </si>
  <si>
    <t>Schedule I - Condensed Financial Information of Registrant - Condensed Balance Sheets (Parenthetical) (Detail) - $ / shares</t>
  </si>
  <si>
    <t>Condensed Financial Statements, Captions [Line Items]</t>
  </si>
  <si>
    <t>Common stock held in treasury, shares at cost</t>
  </si>
  <si>
    <t>Schedule I - Condensed Financial Information of Registrant - Condensed Statements of Operations and Comprehensive Income (Detail) - USD ($) $ in Thousands</t>
  </si>
  <si>
    <t>Condensed Income Statements, Captions [Line Items]</t>
  </si>
  <si>
    <t>Comprehensive income attributable to redeemable securities holder</t>
  </si>
  <si>
    <t>Equity in net income of subsidiaries</t>
  </si>
  <si>
    <t>Schedule I - Condensed Financial Information of Registrant - Condensed Statements of Cash Flows (Detail) - USD ($) $ in Thousands</t>
  </si>
  <si>
    <t>Cash flows provided by (used in) operating activities:</t>
  </si>
  <si>
    <t>Adjustments to reconcile net income to net cash provided by (used in) operating activities:</t>
  </si>
  <si>
    <t>Change in due to/from affiliates</t>
  </si>
  <si>
    <t>Cash flows (used in) provided by financing activities:</t>
  </si>
  <si>
    <t>Net cash (used in) provided by financing activities</t>
  </si>
  <si>
    <t>Cash and cash equivalents at beginning of period</t>
  </si>
  <si>
    <t>Cash and cash equivalents at end of period</t>
  </si>
  <si>
    <t>Net change in cash and cash equivalents</t>
  </si>
  <si>
    <t>Dividends from Subsidiaries - Additional Information (Detail) - USD ($)</t>
  </si>
  <si>
    <t>Dividends [Line Items]</t>
  </si>
  <si>
    <t>Dividends received</t>
  </si>
  <si>
    <t>Schedule II - Valuation and Qualifying Accounts (Detail) - USD ($) $ in Thousands</t>
  </si>
  <si>
    <t>Allowance for Doubtful Accounts [Member]</t>
  </si>
  <si>
    <t>SEC Schedule, 12-09, Valuation and Qualifying Accounts Disclosure [Line Items]</t>
  </si>
  <si>
    <t>Beginning Balance</t>
  </si>
  <si>
    <t>Write-Offs</t>
  </si>
  <si>
    <t>Additions</t>
  </si>
  <si>
    <t>Ending Balance</t>
  </si>
  <si>
    <t>Sales Returns and Allowanc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9205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93662699</v>
      </c>
    </row>
    <row r="21" spans="1:4">
      <c r="A21" s="4" t="s">
        <v>33</v>
      </c>
      <c r="D21" s="6" t="n">
        <v>759243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5</v>
      </c>
      <c r="D2" s="2" t="s">
        <v>79</v>
      </c>
    </row>
    <row r="3" spans="1:4">
      <c r="A3" s="3" t="s">
        <v>1011</v>
      </c>
    </row>
    <row r="4" spans="1:4">
      <c r="A4" s="4" t="s">
        <v>530</v>
      </c>
      <c r="B4" s="6" t="n">
        <v>968435</v>
      </c>
    </row>
    <row r="5" spans="1:4">
      <c r="A5" s="4" t="s">
        <v>531</v>
      </c>
      <c r="B5" s="5" t="n">
        <v>1043330</v>
      </c>
      <c r="C5" s="6" t="n">
        <v>968435</v>
      </c>
    </row>
    <row r="6" spans="1:4">
      <c r="A6" s="4" t="s">
        <v>1012</v>
      </c>
    </row>
    <row r="7" spans="1:4">
      <c r="A7" s="3" t="s">
        <v>1011</v>
      </c>
    </row>
    <row r="8" spans="1:4">
      <c r="A8" s="4" t="s">
        <v>530</v>
      </c>
      <c r="B8" s="5" t="n">
        <v>-35610</v>
      </c>
      <c r="C8" s="5" t="n">
        <v>-53171</v>
      </c>
      <c r="D8" s="6" t="n">
        <v>-33401</v>
      </c>
    </row>
    <row r="9" spans="1:4">
      <c r="A9" s="4" t="s">
        <v>1013</v>
      </c>
      <c r="B9" s="5" t="n">
        <v>-14446</v>
      </c>
      <c r="C9" s="5" t="n">
        <v>17561</v>
      </c>
      <c r="D9" s="5" t="n">
        <v>-19770</v>
      </c>
    </row>
    <row r="10" spans="1:4">
      <c r="A10" s="4" t="s">
        <v>1014</v>
      </c>
      <c r="B10" s="5" t="n">
        <v>0</v>
      </c>
      <c r="C10" s="5" t="n">
        <v>0</v>
      </c>
      <c r="D10" s="5" t="n">
        <v>0</v>
      </c>
    </row>
    <row r="11" spans="1:4">
      <c r="A11" s="4" t="s">
        <v>1015</v>
      </c>
      <c r="B11" s="5" t="n">
        <v>-14446</v>
      </c>
      <c r="C11" s="5" t="n">
        <v>17561</v>
      </c>
      <c r="D11" s="5" t="n">
        <v>-19770</v>
      </c>
    </row>
    <row r="12" spans="1:4">
      <c r="A12" s="4" t="s">
        <v>531</v>
      </c>
      <c r="B12" s="5" t="n">
        <v>-50056</v>
      </c>
      <c r="C12" s="5" t="n">
        <v>-35610</v>
      </c>
      <c r="D12" s="5" t="n">
        <v>-53171</v>
      </c>
    </row>
    <row r="13" spans="1:4">
      <c r="A13" s="4" t="s">
        <v>1016</v>
      </c>
    </row>
    <row r="14" spans="1:4">
      <c r="A14" s="3" t="s">
        <v>1011</v>
      </c>
    </row>
    <row r="15" spans="1:4">
      <c r="A15" s="4" t="s">
        <v>530</v>
      </c>
      <c r="B15" s="5" t="n">
        <v>-208</v>
      </c>
      <c r="C15" s="5" t="n">
        <v>932</v>
      </c>
      <c r="D15" s="5" t="n">
        <v>611</v>
      </c>
    </row>
    <row r="16" spans="1:4">
      <c r="A16" s="4" t="s">
        <v>1013</v>
      </c>
      <c r="B16" s="5" t="n">
        <v>1432</v>
      </c>
      <c r="C16" s="5" t="n">
        <v>-1044</v>
      </c>
      <c r="D16" s="5" t="n">
        <v>1080</v>
      </c>
    </row>
    <row r="17" spans="1:4">
      <c r="A17" s="4" t="s">
        <v>1014</v>
      </c>
      <c r="B17" s="5" t="n">
        <v>-369</v>
      </c>
      <c r="C17" s="5" t="n">
        <v>-96</v>
      </c>
      <c r="D17" s="5" t="n">
        <v>-759</v>
      </c>
    </row>
    <row r="18" spans="1:4">
      <c r="A18" s="4" t="s">
        <v>1015</v>
      </c>
      <c r="B18" s="5" t="n">
        <v>1063</v>
      </c>
      <c r="C18" s="5" t="n">
        <v>-1140</v>
      </c>
      <c r="D18" s="5" t="n">
        <v>321</v>
      </c>
    </row>
    <row r="19" spans="1:4">
      <c r="A19" s="4" t="s">
        <v>531</v>
      </c>
      <c r="B19" s="5" t="n">
        <v>855</v>
      </c>
      <c r="C19" s="5" t="n">
        <v>-208</v>
      </c>
      <c r="D19" s="5" t="n">
        <v>932</v>
      </c>
    </row>
    <row r="20" spans="1:4">
      <c r="A20" s="4" t="s">
        <v>120</v>
      </c>
    </row>
    <row r="21" spans="1:4">
      <c r="A21" s="3" t="s">
        <v>1011</v>
      </c>
    </row>
    <row r="22" spans="1:4">
      <c r="A22" s="4" t="s">
        <v>530</v>
      </c>
      <c r="B22" s="5" t="n">
        <v>-35818</v>
      </c>
      <c r="C22" s="5" t="n">
        <v>-52239</v>
      </c>
      <c r="D22" s="5" t="n">
        <v>-32790</v>
      </c>
    </row>
    <row r="23" spans="1:4">
      <c r="A23" s="4" t="s">
        <v>1013</v>
      </c>
      <c r="B23" s="5" t="n">
        <v>-13014</v>
      </c>
      <c r="C23" s="5" t="n">
        <v>16517</v>
      </c>
      <c r="D23" s="5" t="n">
        <v>-18690</v>
      </c>
    </row>
    <row r="24" spans="1:4">
      <c r="A24" s="4" t="s">
        <v>1014</v>
      </c>
      <c r="B24" s="5" t="n">
        <v>-369</v>
      </c>
      <c r="C24" s="5" t="n">
        <v>-96</v>
      </c>
      <c r="D24" s="5" t="n">
        <v>-759</v>
      </c>
    </row>
    <row r="25" spans="1:4">
      <c r="A25" s="4" t="s">
        <v>1015</v>
      </c>
      <c r="B25" s="5" t="n">
        <v>-13383</v>
      </c>
      <c r="C25" s="5" t="n">
        <v>16421</v>
      </c>
      <c r="D25" s="5" t="n">
        <v>-19449</v>
      </c>
    </row>
    <row r="26" spans="1:4">
      <c r="A26" s="4" t="s">
        <v>531</v>
      </c>
      <c r="B26" s="6" t="n">
        <v>-49201</v>
      </c>
      <c r="C26" s="6" t="n">
        <v>-35818</v>
      </c>
      <c r="D26" s="6" t="n">
        <v>-522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17</v>
      </c>
      <c r="B1" s="2" t="s">
        <v>1</v>
      </c>
    </row>
    <row r="2" spans="1:5">
      <c r="B2" s="2" t="s">
        <v>2</v>
      </c>
      <c r="C2" s="2" t="s">
        <v>35</v>
      </c>
      <c r="D2" s="2" t="s">
        <v>79</v>
      </c>
      <c r="E2" s="2" t="s">
        <v>1018</v>
      </c>
    </row>
    <row r="3" spans="1:5">
      <c r="A3" s="3" t="s">
        <v>1019</v>
      </c>
    </row>
    <row r="4" spans="1:5">
      <c r="A4" s="4" t="s">
        <v>427</v>
      </c>
      <c r="B4" s="6" t="n">
        <v>495777</v>
      </c>
      <c r="C4" s="6" t="n">
        <v>372596</v>
      </c>
    </row>
    <row r="5" spans="1:5">
      <c r="A5" s="4" t="s">
        <v>1020</v>
      </c>
      <c r="B5" s="5" t="n">
        <v>146983</v>
      </c>
      <c r="C5" s="5" t="n">
        <v>140980</v>
      </c>
    </row>
    <row r="6" spans="1:5">
      <c r="A6" s="4" t="s">
        <v>1021</v>
      </c>
      <c r="B6" s="5" t="n">
        <v>756038</v>
      </c>
      <c r="C6" s="5" t="n">
        <v>604066</v>
      </c>
    </row>
    <row r="7" spans="1:5">
      <c r="A7" s="4" t="s">
        <v>1022</v>
      </c>
      <c r="B7" s="5" t="n">
        <v>161228</v>
      </c>
      <c r="C7" s="5" t="n">
        <v>176609</v>
      </c>
    </row>
    <row r="8" spans="1:5">
      <c r="A8" s="4" t="s">
        <v>1023</v>
      </c>
      <c r="B8" s="5" t="n">
        <v>36738</v>
      </c>
      <c r="C8" s="5" t="n">
        <v>28294</v>
      </c>
    </row>
    <row r="9" spans="1:5">
      <c r="A9" s="4" t="s">
        <v>1024</v>
      </c>
      <c r="B9" s="5" t="n">
        <v>25993</v>
      </c>
      <c r="C9" s="5" t="n">
        <v>45568</v>
      </c>
    </row>
    <row r="10" spans="1:5">
      <c r="A10" s="4" t="s">
        <v>1025</v>
      </c>
      <c r="B10" s="6" t="n">
        <v>161597</v>
      </c>
      <c r="C10" s="6" t="n">
        <v>188144</v>
      </c>
      <c r="D10" s="6" t="n">
        <v>186714</v>
      </c>
    </row>
    <row r="11" spans="1:5">
      <c r="A11" s="4" t="s">
        <v>1026</v>
      </c>
    </row>
    <row r="12" spans="1:5">
      <c r="A12" s="3" t="s">
        <v>1019</v>
      </c>
    </row>
    <row r="13" spans="1:5">
      <c r="A13" s="4" t="s">
        <v>1027</v>
      </c>
      <c r="B13" s="4" t="s">
        <v>1028</v>
      </c>
    </row>
    <row r="14" spans="1:5">
      <c r="A14" s="4" t="s">
        <v>1029</v>
      </c>
    </row>
    <row r="15" spans="1:5">
      <c r="A15" s="3" t="s">
        <v>1019</v>
      </c>
    </row>
    <row r="16" spans="1:5">
      <c r="A16" s="4" t="s">
        <v>427</v>
      </c>
      <c r="E16" s="6" t="n">
        <v>-78</v>
      </c>
    </row>
    <row r="17" spans="1:5">
      <c r="A17" s="4" t="s">
        <v>1020</v>
      </c>
      <c r="E17" s="5" t="n">
        <v>-141</v>
      </c>
    </row>
    <row r="18" spans="1:5">
      <c r="A18" s="4" t="s">
        <v>1021</v>
      </c>
      <c r="E18" s="5" t="n">
        <v>11</v>
      </c>
    </row>
    <row r="19" spans="1:5">
      <c r="A19" s="4" t="s">
        <v>1022</v>
      </c>
      <c r="E19" s="5" t="n">
        <v>-26</v>
      </c>
    </row>
    <row r="20" spans="1:5">
      <c r="A20" s="4" t="s">
        <v>1023</v>
      </c>
      <c r="E20" s="5" t="n">
        <v>28</v>
      </c>
    </row>
    <row r="21" spans="1:5">
      <c r="A21" s="4" t="s">
        <v>1024</v>
      </c>
      <c r="E21" s="6" t="n">
        <v>2</v>
      </c>
    </row>
    <row r="22" spans="1:5">
      <c r="A22" s="4" t="s">
        <v>1025</v>
      </c>
      <c r="B22" s="6" t="n">
        <v>-22</v>
      </c>
    </row>
    <row r="23" spans="1:5">
      <c r="A23" s="4" t="s">
        <v>1030</v>
      </c>
    </row>
    <row r="24" spans="1:5">
      <c r="A24" s="3" t="s">
        <v>1019</v>
      </c>
    </row>
    <row r="25" spans="1:5">
      <c r="A25" s="4" t="s">
        <v>447</v>
      </c>
      <c r="B25" s="4" t="s">
        <v>448</v>
      </c>
    </row>
    <row r="26" spans="1:5">
      <c r="A26" s="4" t="s">
        <v>1031</v>
      </c>
    </row>
    <row r="27" spans="1:5">
      <c r="A27" s="3" t="s">
        <v>1019</v>
      </c>
    </row>
    <row r="28" spans="1:5">
      <c r="A28" s="4" t="s">
        <v>447</v>
      </c>
      <c r="B28" s="4" t="s">
        <v>456</v>
      </c>
    </row>
    <row r="29" spans="1:5">
      <c r="A29" s="4" t="s">
        <v>420</v>
      </c>
    </row>
    <row r="30" spans="1:5">
      <c r="A30" s="3" t="s">
        <v>1019</v>
      </c>
    </row>
    <row r="31" spans="1:5">
      <c r="A31" s="4" t="s">
        <v>421</v>
      </c>
      <c r="B31" s="4" t="s">
        <v>422</v>
      </c>
    </row>
    <row r="32" spans="1:5">
      <c r="A32" s="4" t="s">
        <v>1032</v>
      </c>
    </row>
    <row r="33" spans="1:5">
      <c r="A33" s="3" t="s">
        <v>1019</v>
      </c>
    </row>
    <row r="34" spans="1:5">
      <c r="A34" s="4" t="s">
        <v>450</v>
      </c>
      <c r="B34" s="4" t="s">
        <v>451</v>
      </c>
    </row>
    <row r="35" spans="1:5">
      <c r="A35" s="4" t="s">
        <v>1033</v>
      </c>
    </row>
    <row r="36" spans="1:5">
      <c r="A36" s="3" t="s">
        <v>1019</v>
      </c>
    </row>
    <row r="37" spans="1:5">
      <c r="A37" s="4" t="s">
        <v>450</v>
      </c>
      <c r="B37" s="4" t="s">
        <v>4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5</v>
      </c>
      <c r="D2" s="2" t="s">
        <v>79</v>
      </c>
    </row>
    <row r="3" spans="1:4">
      <c r="A3" s="3" t="s">
        <v>1019</v>
      </c>
    </row>
    <row r="4" spans="1:4">
      <c r="A4" s="4" t="s">
        <v>81</v>
      </c>
      <c r="B4" s="6" t="n">
        <v>2427515</v>
      </c>
      <c r="C4" s="6" t="n">
        <v>2371569</v>
      </c>
      <c r="D4" s="6" t="n">
        <v>2283391</v>
      </c>
    </row>
    <row r="5" spans="1:4">
      <c r="A5" s="4" t="s">
        <v>417</v>
      </c>
    </row>
    <row r="6" spans="1:4">
      <c r="A6" s="3" t="s">
        <v>1019</v>
      </c>
    </row>
    <row r="7" spans="1:4">
      <c r="A7" s="4" t="s">
        <v>81</v>
      </c>
      <c r="B7" s="5" t="n">
        <v>1813907</v>
      </c>
      <c r="C7" s="5" t="n">
        <v>1742172</v>
      </c>
      <c r="D7" s="5" t="n">
        <v>1658073</v>
      </c>
    </row>
    <row r="8" spans="1:4">
      <c r="A8" s="4" t="s">
        <v>420</v>
      </c>
    </row>
    <row r="9" spans="1:4">
      <c r="A9" s="3" t="s">
        <v>1019</v>
      </c>
    </row>
    <row r="10" spans="1:4">
      <c r="A10" s="4" t="s">
        <v>81</v>
      </c>
      <c r="B10" s="5" t="n">
        <v>613608</v>
      </c>
      <c r="C10" s="5" t="n">
        <v>629397</v>
      </c>
      <c r="D10" s="5" t="n">
        <v>625318</v>
      </c>
    </row>
    <row r="11" spans="1:4">
      <c r="A11" s="4" t="s">
        <v>1035</v>
      </c>
    </row>
    <row r="12" spans="1:4">
      <c r="A12" s="3" t="s">
        <v>1019</v>
      </c>
    </row>
    <row r="13" spans="1:4">
      <c r="A13" s="4" t="s">
        <v>973</v>
      </c>
      <c r="B13" s="5" t="n">
        <v>1583134</v>
      </c>
      <c r="C13" s="5" t="n">
        <v>1521661</v>
      </c>
      <c r="D13" s="5" t="n">
        <v>1429435</v>
      </c>
    </row>
    <row r="14" spans="1:4">
      <c r="A14" s="4" t="s">
        <v>1036</v>
      </c>
    </row>
    <row r="15" spans="1:4">
      <c r="A15" s="3" t="s">
        <v>1019</v>
      </c>
    </row>
    <row r="16" spans="1:4">
      <c r="A16" s="4" t="s">
        <v>973</v>
      </c>
      <c r="B16" s="5" t="n">
        <v>154481</v>
      </c>
      <c r="C16" s="5" t="n">
        <v>152465</v>
      </c>
      <c r="D16" s="5" t="n">
        <v>152876</v>
      </c>
    </row>
    <row r="17" spans="1:4">
      <c r="A17" s="4" t="s">
        <v>1037</v>
      </c>
    </row>
    <row r="18" spans="1:4">
      <c r="A18" s="3" t="s">
        <v>1019</v>
      </c>
    </row>
    <row r="19" spans="1:4">
      <c r="A19" s="4" t="s">
        <v>973</v>
      </c>
      <c r="B19" s="5" t="n">
        <v>65219</v>
      </c>
      <c r="C19" s="5" t="n">
        <v>54463</v>
      </c>
      <c r="D19" s="5" t="n">
        <v>58757</v>
      </c>
    </row>
    <row r="20" spans="1:4">
      <c r="A20" s="4" t="s">
        <v>1038</v>
      </c>
    </row>
    <row r="21" spans="1:4">
      <c r="A21" s="3" t="s">
        <v>1019</v>
      </c>
    </row>
    <row r="22" spans="1:4">
      <c r="A22" s="4" t="s">
        <v>973</v>
      </c>
      <c r="B22" s="5" t="n">
        <v>328056</v>
      </c>
      <c r="C22" s="5" t="n">
        <v>351109</v>
      </c>
      <c r="D22" s="5" t="n">
        <v>381999</v>
      </c>
    </row>
    <row r="23" spans="1:4">
      <c r="A23" s="4" t="s">
        <v>1039</v>
      </c>
    </row>
    <row r="24" spans="1:4">
      <c r="A24" s="3" t="s">
        <v>1019</v>
      </c>
    </row>
    <row r="25" spans="1:4">
      <c r="A25" s="4" t="s">
        <v>973</v>
      </c>
      <c r="B25" s="5" t="n">
        <v>285552</v>
      </c>
      <c r="C25" s="5" t="n">
        <v>278288</v>
      </c>
      <c r="D25" s="5" t="n">
        <v>243319</v>
      </c>
    </row>
    <row r="26" spans="1:4">
      <c r="A26" s="4" t="s">
        <v>112</v>
      </c>
    </row>
    <row r="27" spans="1:4">
      <c r="A27" s="3" t="s">
        <v>1019</v>
      </c>
    </row>
    <row r="28" spans="1:4">
      <c r="A28" s="4" t="s">
        <v>973</v>
      </c>
      <c r="B28" s="5" t="n">
        <v>2416442</v>
      </c>
      <c r="C28" s="5" t="n">
        <v>2357986</v>
      </c>
      <c r="D28" s="5" t="n">
        <v>2266386</v>
      </c>
    </row>
    <row r="29" spans="1:4">
      <c r="A29" s="4" t="s">
        <v>1040</v>
      </c>
    </row>
    <row r="30" spans="1:4">
      <c r="A30" s="3" t="s">
        <v>1019</v>
      </c>
    </row>
    <row r="31" spans="1:4">
      <c r="A31" s="4" t="s">
        <v>973</v>
      </c>
      <c r="B31" s="5" t="n">
        <v>1802834</v>
      </c>
      <c r="C31" s="5" t="n">
        <v>1728589</v>
      </c>
      <c r="D31" s="5" t="n">
        <v>1641068</v>
      </c>
    </row>
    <row r="32" spans="1:4">
      <c r="A32" s="4" t="s">
        <v>114</v>
      </c>
    </row>
    <row r="33" spans="1:4">
      <c r="A33" s="3" t="s">
        <v>1019</v>
      </c>
    </row>
    <row r="34" spans="1:4">
      <c r="A34" s="4" t="s">
        <v>973</v>
      </c>
      <c r="B34" s="5" t="n">
        <v>11073</v>
      </c>
      <c r="C34" s="5" t="n">
        <v>13583</v>
      </c>
      <c r="D34" s="5" t="n">
        <v>17005</v>
      </c>
    </row>
    <row r="35" spans="1:4">
      <c r="A35" s="4" t="s">
        <v>1041</v>
      </c>
    </row>
    <row r="36" spans="1:4">
      <c r="A36" s="3" t="s">
        <v>1019</v>
      </c>
    </row>
    <row r="37" spans="1:4">
      <c r="A37" s="4" t="s">
        <v>973</v>
      </c>
      <c r="B37" s="6" t="n">
        <v>11073</v>
      </c>
      <c r="C37" s="6" t="n">
        <v>13583</v>
      </c>
      <c r="D37" s="6" t="n">
        <v>170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1042</v>
      </c>
      <c r="B1" s="2" t="s">
        <v>1</v>
      </c>
    </row>
    <row r="2" spans="1:3">
      <c r="B2" s="2" t="s">
        <v>2</v>
      </c>
      <c r="C2" s="2" t="s">
        <v>35</v>
      </c>
    </row>
    <row r="3" spans="1:3">
      <c r="A3" s="3" t="s">
        <v>1043</v>
      </c>
    </row>
    <row r="4" spans="1:3">
      <c r="A4" s="4" t="s">
        <v>1044</v>
      </c>
      <c r="B4" s="4" t="s">
        <v>425</v>
      </c>
      <c r="C4" s="4" t="s">
        <v>425</v>
      </c>
    </row>
    <row r="5" spans="1:3">
      <c r="A5" s="4" t="s">
        <v>1045</v>
      </c>
      <c r="B5" s="4" t="s">
        <v>395</v>
      </c>
    </row>
    <row r="6" spans="1:3">
      <c r="A6" s="4" t="s">
        <v>1046</v>
      </c>
      <c r="B6" s="4" t="s">
        <v>104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048</v>
      </c>
      <c r="B1" s="2" t="s">
        <v>1</v>
      </c>
    </row>
    <row r="2" spans="1:5">
      <c r="B2" s="2" t="s">
        <v>2</v>
      </c>
      <c r="C2" s="2" t="s">
        <v>35</v>
      </c>
      <c r="D2" s="2" t="s">
        <v>79</v>
      </c>
      <c r="E2" s="2" t="s">
        <v>1049</v>
      </c>
    </row>
    <row r="3" spans="1:5">
      <c r="A3" s="3" t="s">
        <v>1050</v>
      </c>
    </row>
    <row r="4" spans="1:5">
      <c r="A4" s="4" t="s">
        <v>1051</v>
      </c>
      <c r="B4" s="6" t="n">
        <v>59219</v>
      </c>
      <c r="C4" s="6" t="n">
        <v>54408</v>
      </c>
      <c r="D4" s="6" t="n">
        <v>64765</v>
      </c>
      <c r="E4" s="6" t="n">
        <v>43092</v>
      </c>
    </row>
    <row r="5" spans="1:5">
      <c r="A5" s="4" t="s">
        <v>1052</v>
      </c>
      <c r="B5" s="5" t="n">
        <v>-16666</v>
      </c>
      <c r="C5" s="5" t="n">
        <v>9117</v>
      </c>
      <c r="D5" s="5" t="n">
        <v>14517</v>
      </c>
    </row>
    <row r="6" spans="1:5">
      <c r="A6" s="4" t="s">
        <v>37</v>
      </c>
      <c r="B6" s="5" t="n">
        <v>58909</v>
      </c>
      <c r="C6" s="5" t="n">
        <v>54291</v>
      </c>
    </row>
    <row r="7" spans="1:5">
      <c r="A7" s="4" t="s">
        <v>1053</v>
      </c>
    </row>
    <row r="8" spans="1:5">
      <c r="A8" s="3" t="s">
        <v>1050</v>
      </c>
    </row>
    <row r="9" spans="1:5">
      <c r="A9" s="4" t="s">
        <v>1052</v>
      </c>
      <c r="B9" s="5" t="n">
        <v>14517</v>
      </c>
      <c r="C9" s="5" t="n">
        <v>9079</v>
      </c>
    </row>
    <row r="10" spans="1:5">
      <c r="A10" s="4" t="s">
        <v>1054</v>
      </c>
    </row>
    <row r="11" spans="1:5">
      <c r="A11" s="3" t="s">
        <v>1050</v>
      </c>
    </row>
    <row r="12" spans="1:5">
      <c r="A12" s="4" t="s">
        <v>1052</v>
      </c>
      <c r="B12" s="5" t="n">
        <v>14499</v>
      </c>
      <c r="C12" s="5" t="n">
        <v>9117</v>
      </c>
    </row>
    <row r="13" spans="1:5">
      <c r="A13" s="4" t="s">
        <v>1004</v>
      </c>
    </row>
    <row r="14" spans="1:5">
      <c r="A14" s="3" t="s">
        <v>1050</v>
      </c>
    </row>
    <row r="15" spans="1:5">
      <c r="A15" s="4" t="s">
        <v>1051</v>
      </c>
      <c r="B15" s="6" t="n">
        <v>310</v>
      </c>
      <c r="C15" s="5" t="n">
        <v>117</v>
      </c>
    </row>
    <row r="16" spans="1:5">
      <c r="A16" s="4" t="s">
        <v>1055</v>
      </c>
    </row>
    <row r="17" spans="1:5">
      <c r="A17" s="3" t="s">
        <v>1050</v>
      </c>
    </row>
    <row r="18" spans="1:5">
      <c r="A18" s="4" t="s">
        <v>1051</v>
      </c>
      <c r="C18" s="6" t="n">
        <v>117</v>
      </c>
      <c r="D18" s="6" t="n">
        <v>155</v>
      </c>
      <c r="E18" s="6" t="n">
        <v>1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5</v>
      </c>
    </row>
    <row r="2" spans="1:3">
      <c r="A2" s="3" t="s">
        <v>1057</v>
      </c>
    </row>
    <row r="3" spans="1:3">
      <c r="A3" s="4" t="s">
        <v>1058</v>
      </c>
      <c r="B3" s="6" t="n">
        <v>12323</v>
      </c>
      <c r="C3" s="6" t="n">
        <v>12824</v>
      </c>
    </row>
    <row r="4" spans="1:3">
      <c r="A4" s="4" t="s">
        <v>47</v>
      </c>
      <c r="B4" s="5" t="n">
        <v>3642347</v>
      </c>
      <c r="C4" s="5" t="n">
        <v>3454756</v>
      </c>
    </row>
    <row r="5" spans="1:3">
      <c r="A5" s="3" t="s">
        <v>1059</v>
      </c>
    </row>
    <row r="6" spans="1:3">
      <c r="A6" s="4" t="s">
        <v>58</v>
      </c>
      <c r="B6" s="5" t="n">
        <v>2595375</v>
      </c>
      <c r="C6" s="5" t="n">
        <v>2482376</v>
      </c>
    </row>
    <row r="7" spans="1:3">
      <c r="A7" s="4" t="s">
        <v>59</v>
      </c>
      <c r="B7" s="5" t="n">
        <v>3351</v>
      </c>
      <c r="C7" s="5" t="n">
        <v>3590</v>
      </c>
    </row>
    <row r="8" spans="1:3">
      <c r="A8" s="3" t="s">
        <v>62</v>
      </c>
    </row>
    <row r="9" spans="1:3">
      <c r="A9" s="4" t="s">
        <v>1060</v>
      </c>
      <c r="B9" s="5" t="n">
        <v>1208</v>
      </c>
      <c r="C9" s="5" t="n">
        <v>1198</v>
      </c>
    </row>
    <row r="10" spans="1:3">
      <c r="A10" s="4" t="s">
        <v>64</v>
      </c>
      <c r="B10" s="5" t="n">
        <v>922476</v>
      </c>
      <c r="C10" s="5" t="n">
        <v>917192</v>
      </c>
    </row>
    <row r="11" spans="1:3">
      <c r="A11" s="4" t="s">
        <v>65</v>
      </c>
      <c r="B11" s="5" t="n">
        <v>495777</v>
      </c>
      <c r="C11" s="5" t="n">
        <v>372596</v>
      </c>
    </row>
    <row r="12" spans="1:3">
      <c r="A12" s="4" t="s">
        <v>66</v>
      </c>
      <c r="B12" s="5" t="n">
        <v>-49201</v>
      </c>
      <c r="C12" s="5" t="n">
        <v>-35818</v>
      </c>
    </row>
    <row r="13" spans="1:3">
      <c r="A13" s="4" t="s">
        <v>1061</v>
      </c>
      <c r="B13" s="5" t="n">
        <v>1370260</v>
      </c>
      <c r="C13" s="5" t="n">
        <v>1255168</v>
      </c>
    </row>
    <row r="14" spans="1:3">
      <c r="A14" s="4" t="s">
        <v>68</v>
      </c>
      <c r="B14" s="5" t="n">
        <v>-326930</v>
      </c>
      <c r="C14" s="5" t="n">
        <v>-286733</v>
      </c>
    </row>
    <row r="15" spans="1:3">
      <c r="A15" s="4" t="s">
        <v>71</v>
      </c>
      <c r="B15" s="5" t="n">
        <v>1043330</v>
      </c>
      <c r="C15" s="5" t="n">
        <v>968435</v>
      </c>
    </row>
    <row r="16" spans="1:3">
      <c r="A16" s="4" t="s">
        <v>72</v>
      </c>
      <c r="B16" s="5" t="n">
        <v>3642347</v>
      </c>
      <c r="C16" s="5" t="n">
        <v>3454756</v>
      </c>
    </row>
    <row r="17" spans="1:3">
      <c r="A17" s="4" t="s">
        <v>249</v>
      </c>
    </row>
    <row r="18" spans="1:3">
      <c r="A18" s="3" t="s">
        <v>1057</v>
      </c>
    </row>
    <row r="19" spans="1:3">
      <c r="A19" s="4" t="s">
        <v>1058</v>
      </c>
      <c r="B19" s="5" t="n">
        <v>1046681</v>
      </c>
      <c r="C19" s="5" t="n">
        <v>972025</v>
      </c>
    </row>
    <row r="20" spans="1:3">
      <c r="A20" s="4" t="s">
        <v>47</v>
      </c>
      <c r="B20" s="5" t="n">
        <v>1046681</v>
      </c>
      <c r="C20" s="5" t="n">
        <v>972025</v>
      </c>
    </row>
    <row r="21" spans="1:3">
      <c r="A21" s="3" t="s">
        <v>1059</v>
      </c>
    </row>
    <row r="22" spans="1:3">
      <c r="A22" s="4" t="s">
        <v>58</v>
      </c>
      <c r="B22" s="5" t="n">
        <v>0</v>
      </c>
      <c r="C22" s="5" t="n">
        <v>0</v>
      </c>
    </row>
    <row r="23" spans="1:3">
      <c r="A23" s="4" t="s">
        <v>59</v>
      </c>
      <c r="B23" s="5" t="n">
        <v>3351</v>
      </c>
      <c r="C23" s="5" t="n">
        <v>3590</v>
      </c>
    </row>
    <row r="24" spans="1:3">
      <c r="A24" s="3" t="s">
        <v>62</v>
      </c>
    </row>
    <row r="25" spans="1:3">
      <c r="A25" s="4" t="s">
        <v>1060</v>
      </c>
      <c r="B25" s="5" t="n">
        <v>1208</v>
      </c>
      <c r="C25" s="5" t="n">
        <v>1198</v>
      </c>
    </row>
    <row r="26" spans="1:3">
      <c r="A26" s="4" t="s">
        <v>64</v>
      </c>
      <c r="B26" s="5" t="n">
        <v>922476</v>
      </c>
      <c r="C26" s="5" t="n">
        <v>917192</v>
      </c>
    </row>
    <row r="27" spans="1:3">
      <c r="A27" s="4" t="s">
        <v>65</v>
      </c>
      <c r="B27" s="5" t="n">
        <v>495777</v>
      </c>
      <c r="C27" s="5" t="n">
        <v>372596</v>
      </c>
    </row>
    <row r="28" spans="1:3">
      <c r="A28" s="4" t="s">
        <v>66</v>
      </c>
      <c r="B28" s="5" t="n">
        <v>-49201</v>
      </c>
      <c r="C28" s="5" t="n">
        <v>-35818</v>
      </c>
    </row>
    <row r="29" spans="1:3">
      <c r="A29" s="4" t="s">
        <v>1061</v>
      </c>
      <c r="B29" s="5" t="n">
        <v>1370260</v>
      </c>
      <c r="C29" s="5" t="n">
        <v>1255168</v>
      </c>
    </row>
    <row r="30" spans="1:3">
      <c r="A30" s="4" t="s">
        <v>68</v>
      </c>
      <c r="B30" s="5" t="n">
        <v>-326930</v>
      </c>
      <c r="C30" s="5" t="n">
        <v>-286733</v>
      </c>
    </row>
    <row r="31" spans="1:3">
      <c r="A31" s="4" t="s">
        <v>71</v>
      </c>
      <c r="B31" s="5" t="n">
        <v>1043330</v>
      </c>
      <c r="C31" s="5" t="n">
        <v>968435</v>
      </c>
    </row>
    <row r="32" spans="1:3">
      <c r="A32" s="4" t="s">
        <v>72</v>
      </c>
      <c r="B32" s="6" t="n">
        <v>1046681</v>
      </c>
      <c r="C32" s="6" t="n">
        <v>9720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5</v>
      </c>
    </row>
    <row r="2" spans="1:3">
      <c r="A2" s="3" t="s">
        <v>1063</v>
      </c>
    </row>
    <row r="3" spans="1:3">
      <c r="A3" s="4" t="s">
        <v>729</v>
      </c>
      <c r="B3" s="7" t="n">
        <v>0.01</v>
      </c>
    </row>
    <row r="4" spans="1:3">
      <c r="A4" s="4" t="s">
        <v>76</v>
      </c>
      <c r="B4" s="5" t="n">
        <v>120788159</v>
      </c>
      <c r="C4" s="5" t="n">
        <v>119759669</v>
      </c>
    </row>
    <row r="5" spans="1:3">
      <c r="A5" s="4" t="s">
        <v>75</v>
      </c>
      <c r="B5" s="5" t="n">
        <v>93622934</v>
      </c>
      <c r="C5" s="5" t="n">
        <v>96380102</v>
      </c>
    </row>
    <row r="6" spans="1:3">
      <c r="A6" s="4" t="s">
        <v>1064</v>
      </c>
      <c r="B6" s="5" t="n">
        <v>27165225</v>
      </c>
      <c r="C6" s="5" t="n">
        <v>23379567</v>
      </c>
    </row>
    <row r="7" spans="1:3">
      <c r="A7" s="4" t="s">
        <v>249</v>
      </c>
    </row>
    <row r="8" spans="1:3">
      <c r="A8" s="3" t="s">
        <v>1063</v>
      </c>
    </row>
    <row r="9" spans="1:3">
      <c r="A9" s="4" t="s">
        <v>729</v>
      </c>
      <c r="B9" s="7" t="n">
        <v>0.01</v>
      </c>
      <c r="C9" s="7" t="n">
        <v>0.01</v>
      </c>
    </row>
    <row r="10" spans="1:3">
      <c r="A10" s="4" t="s">
        <v>76</v>
      </c>
      <c r="B10" s="5" t="n">
        <v>120788159</v>
      </c>
      <c r="C10" s="5" t="n">
        <v>119759669</v>
      </c>
    </row>
    <row r="11" spans="1:3">
      <c r="A11" s="4" t="s">
        <v>75</v>
      </c>
      <c r="B11" s="5" t="n">
        <v>93622934</v>
      </c>
      <c r="C11" s="5" t="n">
        <v>96380102</v>
      </c>
    </row>
    <row r="12" spans="1:3">
      <c r="A12" s="4" t="s">
        <v>1064</v>
      </c>
      <c r="B12" s="5" t="n">
        <v>27165225</v>
      </c>
      <c r="C12" s="5" t="n">
        <v>2337956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60</v>
      </c>
      <c r="J1" s="2" t="s">
        <v>1</v>
      </c>
    </row>
    <row r="2" spans="1:12">
      <c r="B2" s="2" t="s">
        <v>2</v>
      </c>
      <c r="C2" s="2" t="s">
        <v>461</v>
      </c>
      <c r="D2" s="2" t="s">
        <v>4</v>
      </c>
      <c r="E2" s="2" t="s">
        <v>462</v>
      </c>
      <c r="F2" s="2" t="s">
        <v>35</v>
      </c>
      <c r="G2" s="2" t="s">
        <v>463</v>
      </c>
      <c r="H2" s="2" t="s">
        <v>464</v>
      </c>
      <c r="I2" s="2" t="s">
        <v>465</v>
      </c>
      <c r="J2" s="2" t="s">
        <v>2</v>
      </c>
      <c r="K2" s="2" t="s">
        <v>35</v>
      </c>
      <c r="L2" s="2" t="s">
        <v>79</v>
      </c>
    </row>
    <row r="3" spans="1:12">
      <c r="A3" s="3" t="s">
        <v>1066</v>
      </c>
    </row>
    <row r="4" spans="1:12">
      <c r="A4" s="4" t="s">
        <v>96</v>
      </c>
      <c r="B4" s="6" t="n">
        <v>98374</v>
      </c>
      <c r="C4" s="6" t="n">
        <v>-2440</v>
      </c>
      <c r="D4" s="6" t="n">
        <v>28048</v>
      </c>
      <c r="E4" s="6" t="n">
        <v>-1163</v>
      </c>
      <c r="F4" s="6" t="n">
        <v>184957</v>
      </c>
      <c r="G4" s="6" t="n">
        <v>10084</v>
      </c>
      <c r="H4" s="6" t="n">
        <v>24982</v>
      </c>
      <c r="I4" s="6" t="n">
        <v>-4683</v>
      </c>
      <c r="J4" s="6" t="n">
        <v>122819</v>
      </c>
      <c r="K4" s="6" t="n">
        <v>215340</v>
      </c>
      <c r="L4" s="6" t="n">
        <v>117477</v>
      </c>
    </row>
    <row r="5" spans="1:12">
      <c r="A5" s="4" t="s">
        <v>97</v>
      </c>
      <c r="J5" s="5" t="n">
        <v>409</v>
      </c>
      <c r="K5" s="5" t="n">
        <v>0</v>
      </c>
      <c r="L5" s="5" t="n">
        <v>0</v>
      </c>
    </row>
    <row r="6" spans="1:12">
      <c r="A6" s="4" t="s">
        <v>99</v>
      </c>
      <c r="B6" s="6" t="n">
        <v>98325</v>
      </c>
      <c r="C6" s="6" t="n">
        <v>-2420</v>
      </c>
      <c r="D6" s="6" t="n">
        <v>28487</v>
      </c>
      <c r="E6" s="6" t="n">
        <v>-1133</v>
      </c>
      <c r="F6" s="6" t="n">
        <v>184957</v>
      </c>
      <c r="G6" s="6" t="n">
        <v>10084</v>
      </c>
      <c r="H6" s="6" t="n">
        <v>24982</v>
      </c>
      <c r="I6" s="6" t="n">
        <v>-4683</v>
      </c>
      <c r="J6" s="5" t="n">
        <v>123259</v>
      </c>
      <c r="K6" s="5" t="n">
        <v>215340</v>
      </c>
      <c r="L6" s="5" t="n">
        <v>117477</v>
      </c>
    </row>
    <row r="7" spans="1:12">
      <c r="A7" s="4" t="s">
        <v>107</v>
      </c>
      <c r="J7" s="5" t="n">
        <v>-13416</v>
      </c>
      <c r="K7" s="5" t="n">
        <v>16421</v>
      </c>
      <c r="L7" s="5" t="n">
        <v>-19449</v>
      </c>
    </row>
    <row r="8" spans="1:12">
      <c r="A8" s="4" t="s">
        <v>108</v>
      </c>
      <c r="J8" s="5" t="n">
        <v>109403</v>
      </c>
      <c r="K8" s="5" t="n">
        <v>231761</v>
      </c>
      <c r="L8" s="5" t="n">
        <v>98028</v>
      </c>
    </row>
    <row r="9" spans="1:12">
      <c r="A9" s="4" t="s">
        <v>1067</v>
      </c>
      <c r="J9" s="5" t="n">
        <v>409</v>
      </c>
      <c r="K9" s="5" t="n">
        <v>0</v>
      </c>
      <c r="L9" s="5" t="n">
        <v>0</v>
      </c>
    </row>
    <row r="10" spans="1:12">
      <c r="A10" s="4" t="s">
        <v>111</v>
      </c>
      <c r="J10" s="5" t="n">
        <v>109876</v>
      </c>
      <c r="K10" s="5" t="n">
        <v>231761</v>
      </c>
      <c r="L10" s="5" t="n">
        <v>98028</v>
      </c>
    </row>
    <row r="11" spans="1:12">
      <c r="A11" s="4" t="s">
        <v>249</v>
      </c>
    </row>
    <row r="12" spans="1:12">
      <c r="A12" s="3" t="s">
        <v>1066</v>
      </c>
    </row>
    <row r="13" spans="1:12">
      <c r="A13" s="4" t="s">
        <v>1068</v>
      </c>
      <c r="J13" s="5" t="n">
        <v>122850</v>
      </c>
      <c r="K13" s="5" t="n">
        <v>215340</v>
      </c>
      <c r="L13" s="5" t="n">
        <v>117477</v>
      </c>
    </row>
    <row r="14" spans="1:12">
      <c r="A14" s="4" t="s">
        <v>96</v>
      </c>
      <c r="J14" s="5" t="n">
        <v>122850</v>
      </c>
      <c r="K14" s="5" t="n">
        <v>215340</v>
      </c>
      <c r="L14" s="5" t="n">
        <v>117477</v>
      </c>
    </row>
    <row r="15" spans="1:12">
      <c r="A15" s="4" t="s">
        <v>97</v>
      </c>
      <c r="J15" s="5" t="n">
        <v>409</v>
      </c>
      <c r="K15" s="5" t="n">
        <v>0</v>
      </c>
      <c r="L15" s="5" t="n">
        <v>0</v>
      </c>
    </row>
    <row r="16" spans="1:12">
      <c r="A16" s="4" t="s">
        <v>99</v>
      </c>
      <c r="J16" s="5" t="n">
        <v>123259</v>
      </c>
      <c r="K16" s="5" t="n">
        <v>215340</v>
      </c>
      <c r="L16" s="5" t="n">
        <v>117477</v>
      </c>
    </row>
    <row r="17" spans="1:12">
      <c r="A17" s="4" t="s">
        <v>107</v>
      </c>
      <c r="J17" s="5" t="n">
        <v>-13383</v>
      </c>
      <c r="K17" s="5" t="n">
        <v>16421</v>
      </c>
      <c r="L17" s="5" t="n">
        <v>-19449</v>
      </c>
    </row>
    <row r="18" spans="1:12">
      <c r="A18" s="4" t="s">
        <v>108</v>
      </c>
      <c r="J18" s="5" t="n">
        <v>109467</v>
      </c>
      <c r="K18" s="5" t="n">
        <v>231761</v>
      </c>
      <c r="L18" s="5" t="n">
        <v>98028</v>
      </c>
    </row>
    <row r="19" spans="1:12">
      <c r="A19" s="4" t="s">
        <v>1067</v>
      </c>
      <c r="J19" s="5" t="n">
        <v>409</v>
      </c>
      <c r="K19" s="5" t="n">
        <v>0</v>
      </c>
      <c r="L19" s="5" t="n">
        <v>0</v>
      </c>
    </row>
    <row r="20" spans="1:12">
      <c r="A20" s="4" t="s">
        <v>111</v>
      </c>
      <c r="J20" s="6" t="n">
        <v>109876</v>
      </c>
      <c r="K20" s="6" t="n">
        <v>231761</v>
      </c>
      <c r="L20" s="6" t="n">
        <v>9802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460</v>
      </c>
      <c r="J1" s="2" t="s">
        <v>1</v>
      </c>
    </row>
    <row r="2" spans="1:12">
      <c r="B2" s="2" t="s">
        <v>2</v>
      </c>
      <c r="C2" s="2" t="s">
        <v>461</v>
      </c>
      <c r="D2" s="2" t="s">
        <v>4</v>
      </c>
      <c r="E2" s="2" t="s">
        <v>462</v>
      </c>
      <c r="F2" s="2" t="s">
        <v>35</v>
      </c>
      <c r="G2" s="2" t="s">
        <v>463</v>
      </c>
      <c r="H2" s="2" t="s">
        <v>464</v>
      </c>
      <c r="I2" s="2" t="s">
        <v>465</v>
      </c>
      <c r="J2" s="2" t="s">
        <v>2</v>
      </c>
      <c r="K2" s="2" t="s">
        <v>35</v>
      </c>
      <c r="L2" s="2" t="s">
        <v>79</v>
      </c>
    </row>
    <row r="3" spans="1:12">
      <c r="A3" s="3" t="s">
        <v>1070</v>
      </c>
    </row>
    <row r="4" spans="1:12">
      <c r="A4" s="4" t="s">
        <v>96</v>
      </c>
      <c r="B4" s="6" t="n">
        <v>98374</v>
      </c>
      <c r="C4" s="6" t="n">
        <v>-2440</v>
      </c>
      <c r="D4" s="6" t="n">
        <v>28048</v>
      </c>
      <c r="E4" s="6" t="n">
        <v>-1163</v>
      </c>
      <c r="F4" s="6" t="n">
        <v>184957</v>
      </c>
      <c r="G4" s="6" t="n">
        <v>10084</v>
      </c>
      <c r="H4" s="6" t="n">
        <v>24982</v>
      </c>
      <c r="I4" s="6" t="n">
        <v>-4683</v>
      </c>
      <c r="J4" s="6" t="n">
        <v>122819</v>
      </c>
      <c r="K4" s="6" t="n">
        <v>215340</v>
      </c>
      <c r="L4" s="6" t="n">
        <v>117477</v>
      </c>
    </row>
    <row r="5" spans="1:12">
      <c r="A5" s="3" t="s">
        <v>1071</v>
      </c>
    </row>
    <row r="6" spans="1:12">
      <c r="A6" s="4" t="s">
        <v>1072</v>
      </c>
      <c r="J6" s="5" t="n">
        <v>12138</v>
      </c>
      <c r="K6" s="5" t="n">
        <v>19408</v>
      </c>
      <c r="L6" s="5" t="n">
        <v>86893</v>
      </c>
    </row>
    <row r="7" spans="1:12">
      <c r="A7" s="4" t="s">
        <v>161</v>
      </c>
      <c r="J7" s="5" t="n">
        <v>101856</v>
      </c>
      <c r="K7" s="5" t="n">
        <v>267883</v>
      </c>
      <c r="L7" s="5" t="n">
        <v>257782</v>
      </c>
    </row>
    <row r="8" spans="1:12">
      <c r="A8" s="3" t="s">
        <v>1073</v>
      </c>
    </row>
    <row r="9" spans="1:12">
      <c r="A9" s="4" t="s">
        <v>135</v>
      </c>
      <c r="J9" s="5" t="n">
        <v>-40197</v>
      </c>
      <c r="K9" s="5" t="n">
        <v>-286733</v>
      </c>
      <c r="L9" s="5" t="n">
        <v>0</v>
      </c>
    </row>
    <row r="10" spans="1:12">
      <c r="A10" s="4" t="s">
        <v>129</v>
      </c>
      <c r="J10" s="5" t="n">
        <v>2269</v>
      </c>
      <c r="K10" s="5" t="n">
        <v>1298</v>
      </c>
      <c r="L10" s="5" t="n">
        <v>1373</v>
      </c>
    </row>
    <row r="11" spans="1:12">
      <c r="A11" s="4" t="s">
        <v>1074</v>
      </c>
      <c r="J11" s="5" t="n">
        <v>56170</v>
      </c>
      <c r="K11" s="5" t="n">
        <v>-139962</v>
      </c>
      <c r="L11" s="5" t="n">
        <v>-119740</v>
      </c>
    </row>
    <row r="12" spans="1:12">
      <c r="A12" s="4" t="s">
        <v>1075</v>
      </c>
      <c r="E12" s="5" t="n">
        <v>54291</v>
      </c>
      <c r="J12" s="5" t="n">
        <v>54291</v>
      </c>
    </row>
    <row r="13" spans="1:12">
      <c r="A13" s="4" t="s">
        <v>1076</v>
      </c>
      <c r="B13" s="5" t="n">
        <v>58909</v>
      </c>
      <c r="F13" s="5" t="n">
        <v>54291</v>
      </c>
      <c r="J13" s="5" t="n">
        <v>58909</v>
      </c>
      <c r="K13" s="5" t="n">
        <v>54291</v>
      </c>
    </row>
    <row r="14" spans="1:12">
      <c r="A14" s="4" t="s">
        <v>249</v>
      </c>
    </row>
    <row r="15" spans="1:12">
      <c r="A15" s="3" t="s">
        <v>1070</v>
      </c>
    </row>
    <row r="16" spans="1:12">
      <c r="A16" s="4" t="s">
        <v>96</v>
      </c>
      <c r="J16" s="5" t="n">
        <v>122850</v>
      </c>
      <c r="K16" s="5" t="n">
        <v>215340</v>
      </c>
      <c r="L16" s="5" t="n">
        <v>117477</v>
      </c>
    </row>
    <row r="17" spans="1:12">
      <c r="A17" s="3" t="s">
        <v>1071</v>
      </c>
    </row>
    <row r="18" spans="1:12">
      <c r="A18" s="4" t="s">
        <v>1068</v>
      </c>
      <c r="J18" s="5" t="n">
        <v>-122850</v>
      </c>
      <c r="K18" s="5" t="n">
        <v>-215340</v>
      </c>
      <c r="L18" s="5" t="n">
        <v>-117477</v>
      </c>
    </row>
    <row r="19" spans="1:12">
      <c r="A19" s="4" t="s">
        <v>1072</v>
      </c>
      <c r="J19" s="5" t="n">
        <v>37928</v>
      </c>
      <c r="K19" s="5" t="n">
        <v>285435</v>
      </c>
      <c r="L19" s="5" t="n">
        <v>-1373</v>
      </c>
    </row>
    <row r="20" spans="1:12">
      <c r="A20" s="4" t="s">
        <v>161</v>
      </c>
      <c r="J20" s="5" t="n">
        <v>37928</v>
      </c>
      <c r="K20" s="5" t="n">
        <v>285435</v>
      </c>
      <c r="L20" s="5" t="n">
        <v>-1373</v>
      </c>
    </row>
    <row r="21" spans="1:12">
      <c r="A21" s="3" t="s">
        <v>1073</v>
      </c>
    </row>
    <row r="22" spans="1:12">
      <c r="A22" s="4" t="s">
        <v>135</v>
      </c>
      <c r="J22" s="5" t="n">
        <v>-40197</v>
      </c>
      <c r="K22" s="5" t="n">
        <v>-286733</v>
      </c>
      <c r="L22" s="5" t="n">
        <v>0</v>
      </c>
    </row>
    <row r="23" spans="1:12">
      <c r="A23" s="4" t="s">
        <v>129</v>
      </c>
      <c r="J23" s="5" t="n">
        <v>2269</v>
      </c>
      <c r="K23" s="5" t="n">
        <v>1298</v>
      </c>
      <c r="L23" s="5" t="n">
        <v>1373</v>
      </c>
    </row>
    <row r="24" spans="1:12">
      <c r="A24" s="4" t="s">
        <v>1074</v>
      </c>
      <c r="J24" s="5" t="n">
        <v>-37928</v>
      </c>
      <c r="K24" s="5" t="n">
        <v>-285435</v>
      </c>
      <c r="L24" s="5" t="n">
        <v>1373</v>
      </c>
    </row>
    <row r="25" spans="1:12">
      <c r="A25" s="4" t="s">
        <v>1077</v>
      </c>
      <c r="J25" s="5" t="n">
        <v>0</v>
      </c>
      <c r="K25" s="5" t="n">
        <v>0</v>
      </c>
      <c r="L25" s="5" t="n">
        <v>0</v>
      </c>
    </row>
    <row r="26" spans="1:12">
      <c r="A26" s="4" t="s">
        <v>1075</v>
      </c>
      <c r="E26" s="6" t="n">
        <v>0</v>
      </c>
      <c r="I26" s="6" t="n">
        <v>0</v>
      </c>
      <c r="J26" s="5" t="n">
        <v>0</v>
      </c>
      <c r="K26" s="5" t="n">
        <v>0</v>
      </c>
      <c r="L26" s="5" t="n">
        <v>0</v>
      </c>
    </row>
    <row r="27" spans="1:12">
      <c r="A27" s="4" t="s">
        <v>1076</v>
      </c>
      <c r="B27" s="6" t="n">
        <v>0</v>
      </c>
      <c r="F27" s="6" t="n">
        <v>0</v>
      </c>
      <c r="J27" s="6" t="n">
        <v>0</v>
      </c>
      <c r="K27" s="6" t="n">
        <v>0</v>
      </c>
      <c r="L27" s="6"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8</v>
      </c>
      <c r="B1" s="2" t="s">
        <v>1</v>
      </c>
    </row>
    <row r="2" spans="1:4">
      <c r="B2" s="2" t="s">
        <v>2</v>
      </c>
      <c r="C2" s="2" t="s">
        <v>35</v>
      </c>
      <c r="D2" s="2" t="s">
        <v>79</v>
      </c>
    </row>
    <row r="3" spans="1:4">
      <c r="A3" s="4" t="s">
        <v>249</v>
      </c>
    </row>
    <row r="4" spans="1:4">
      <c r="A4" s="3" t="s">
        <v>1079</v>
      </c>
    </row>
    <row r="5" spans="1:4">
      <c r="A5" s="4" t="s">
        <v>1080</v>
      </c>
      <c r="B5" s="6" t="n">
        <v>0</v>
      </c>
      <c r="C5" s="6" t="n">
        <v>0</v>
      </c>
      <c r="D5"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5</v>
      </c>
      <c r="D2" s="2" t="s">
        <v>79</v>
      </c>
    </row>
    <row r="3" spans="1:4">
      <c r="A3" s="4" t="s">
        <v>1082</v>
      </c>
    </row>
    <row r="4" spans="1:4">
      <c r="A4" s="3" t="s">
        <v>1083</v>
      </c>
    </row>
    <row r="5" spans="1:4">
      <c r="A5" s="4" t="s">
        <v>1084</v>
      </c>
      <c r="B5" s="6" t="n">
        <v>2971</v>
      </c>
      <c r="C5" s="6" t="n">
        <v>2683</v>
      </c>
      <c r="D5" s="6" t="n">
        <v>2343</v>
      </c>
    </row>
    <row r="6" spans="1:4">
      <c r="A6" s="4" t="s">
        <v>1085</v>
      </c>
      <c r="B6" s="5" t="n">
        <v>1251</v>
      </c>
      <c r="C6" s="5" t="n">
        <v>272</v>
      </c>
      <c r="D6" s="5" t="n">
        <v>441</v>
      </c>
    </row>
    <row r="7" spans="1:4">
      <c r="A7" s="4" t="s">
        <v>1086</v>
      </c>
      <c r="B7" s="5" t="n">
        <v>1213</v>
      </c>
      <c r="C7" s="5" t="n">
        <v>560</v>
      </c>
      <c r="D7" s="5" t="n">
        <v>781</v>
      </c>
    </row>
    <row r="8" spans="1:4">
      <c r="A8" s="4" t="s">
        <v>1087</v>
      </c>
      <c r="B8" s="5" t="n">
        <v>2933</v>
      </c>
      <c r="C8" s="5" t="n">
        <v>2971</v>
      </c>
      <c r="D8" s="5" t="n">
        <v>2683</v>
      </c>
    </row>
    <row r="9" spans="1:4">
      <c r="A9" s="4" t="s">
        <v>1088</v>
      </c>
    </row>
    <row r="10" spans="1:4">
      <c r="A10" s="3" t="s">
        <v>1083</v>
      </c>
    </row>
    <row r="11" spans="1:4">
      <c r="A11" s="4" t="s">
        <v>1084</v>
      </c>
      <c r="B11" s="5" t="n">
        <v>480</v>
      </c>
      <c r="C11" s="5" t="n">
        <v>466</v>
      </c>
      <c r="D11" s="5" t="n">
        <v>655</v>
      </c>
    </row>
    <row r="12" spans="1:4">
      <c r="A12" s="4" t="s">
        <v>1085</v>
      </c>
      <c r="B12" s="5" t="n">
        <v>86727</v>
      </c>
      <c r="C12" s="5" t="n">
        <v>83865</v>
      </c>
      <c r="D12" s="5" t="n">
        <v>80317</v>
      </c>
    </row>
    <row r="13" spans="1:4">
      <c r="A13" s="4" t="s">
        <v>1086</v>
      </c>
      <c r="B13" s="5" t="n">
        <v>86988</v>
      </c>
      <c r="C13" s="5" t="n">
        <v>83879</v>
      </c>
      <c r="D13" s="5" t="n">
        <v>80128</v>
      </c>
    </row>
    <row r="14" spans="1:4">
      <c r="A14" s="4" t="s">
        <v>1087</v>
      </c>
      <c r="B14" s="6" t="n">
        <v>741</v>
      </c>
      <c r="C14" s="6" t="n">
        <v>480</v>
      </c>
      <c r="D14" s="6" t="n">
        <v>4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8909</v>
      </c>
      <c r="C3" s="6" t="n">
        <v>54291</v>
      </c>
    </row>
    <row r="4" spans="1:3">
      <c r="A4" s="4" t="s">
        <v>38</v>
      </c>
      <c r="B4" s="5" t="n">
        <v>146983</v>
      </c>
      <c r="C4" s="5" t="n">
        <v>140980</v>
      </c>
    </row>
    <row r="5" spans="1:3">
      <c r="A5" s="4" t="s">
        <v>39</v>
      </c>
      <c r="B5" s="5" t="n">
        <v>756038</v>
      </c>
      <c r="C5" s="5" t="n">
        <v>604066</v>
      </c>
    </row>
    <row r="6" spans="1:3">
      <c r="A6" s="4" t="s">
        <v>40</v>
      </c>
      <c r="B6" s="5" t="n">
        <v>61905</v>
      </c>
      <c r="C6" s="5" t="n">
        <v>77816</v>
      </c>
    </row>
    <row r="7" spans="1:3">
      <c r="A7" s="4" t="s">
        <v>41</v>
      </c>
      <c r="B7" s="5" t="n">
        <v>1023835</v>
      </c>
      <c r="C7" s="5" t="n">
        <v>877153</v>
      </c>
    </row>
    <row r="8" spans="1:3">
      <c r="A8" s="4" t="s">
        <v>42</v>
      </c>
      <c r="B8" s="5" t="n">
        <v>321044</v>
      </c>
      <c r="C8" s="5" t="n">
        <v>301141</v>
      </c>
    </row>
    <row r="9" spans="1:3">
      <c r="A9" s="4" t="s">
        <v>43</v>
      </c>
      <c r="B9" s="5" t="n">
        <v>1656950</v>
      </c>
      <c r="C9" s="5" t="n">
        <v>1619253</v>
      </c>
    </row>
    <row r="10" spans="1:3">
      <c r="A10" s="4" t="s">
        <v>44</v>
      </c>
      <c r="B10" s="5" t="n">
        <v>568031</v>
      </c>
      <c r="C10" s="5" t="n">
        <v>568681</v>
      </c>
    </row>
    <row r="11" spans="1:3">
      <c r="A11" s="4" t="s">
        <v>45</v>
      </c>
      <c r="B11" s="5" t="n">
        <v>60164</v>
      </c>
      <c r="C11" s="5" t="n">
        <v>75704</v>
      </c>
    </row>
    <row r="12" spans="1:3">
      <c r="A12" s="4" t="s">
        <v>46</v>
      </c>
      <c r="B12" s="5" t="n">
        <v>12323</v>
      </c>
      <c r="C12" s="5" t="n">
        <v>12824</v>
      </c>
    </row>
    <row r="13" spans="1:3">
      <c r="A13" s="4" t="s">
        <v>47</v>
      </c>
      <c r="B13" s="5" t="n">
        <v>3642347</v>
      </c>
      <c r="C13" s="5" t="n">
        <v>3454756</v>
      </c>
    </row>
    <row r="14" spans="1:3">
      <c r="A14" s="3" t="s">
        <v>48</v>
      </c>
    </row>
    <row r="15" spans="1:3">
      <c r="A15" s="4" t="s">
        <v>49</v>
      </c>
      <c r="B15" s="5" t="n">
        <v>302751</v>
      </c>
      <c r="C15" s="5" t="n">
        <v>286291</v>
      </c>
    </row>
    <row r="16" spans="1:3">
      <c r="A16" s="4" t="s">
        <v>50</v>
      </c>
      <c r="B16" s="5" t="n">
        <v>208149</v>
      </c>
      <c r="C16" s="5" t="n">
        <v>160994</v>
      </c>
    </row>
    <row r="17" spans="1:3">
      <c r="A17" s="4" t="s">
        <v>51</v>
      </c>
      <c r="B17" s="5" t="n">
        <v>161228</v>
      </c>
      <c r="C17" s="5" t="n">
        <v>176609</v>
      </c>
    </row>
    <row r="18" spans="1:3">
      <c r="A18" s="4" t="s">
        <v>52</v>
      </c>
      <c r="B18" s="5" t="n">
        <v>25993</v>
      </c>
      <c r="C18" s="5" t="n">
        <v>45568</v>
      </c>
    </row>
    <row r="19" spans="1:3">
      <c r="A19" s="4" t="s">
        <v>53</v>
      </c>
      <c r="B19" s="5" t="n">
        <v>13316</v>
      </c>
      <c r="C19" s="5" t="n">
        <v>13059</v>
      </c>
    </row>
    <row r="20" spans="1:3">
      <c r="A20" s="4" t="s">
        <v>54</v>
      </c>
      <c r="B20" s="5" t="n">
        <v>711437</v>
      </c>
      <c r="C20" s="5" t="n">
        <v>682521</v>
      </c>
    </row>
    <row r="21" spans="1:3">
      <c r="A21" s="4" t="s">
        <v>55</v>
      </c>
      <c r="B21" s="5" t="n">
        <v>1621963</v>
      </c>
      <c r="C21" s="5" t="n">
        <v>1532090</v>
      </c>
    </row>
    <row r="22" spans="1:3">
      <c r="A22" s="4" t="s">
        <v>56</v>
      </c>
      <c r="B22" s="5" t="n">
        <v>174427</v>
      </c>
      <c r="C22" s="5" t="n">
        <v>175836</v>
      </c>
    </row>
    <row r="23" spans="1:3">
      <c r="A23" s="4" t="s">
        <v>57</v>
      </c>
      <c r="B23" s="5" t="n">
        <v>87548</v>
      </c>
      <c r="C23" s="5" t="n">
        <v>91929</v>
      </c>
    </row>
    <row r="24" spans="1:3">
      <c r="A24" s="4" t="s">
        <v>58</v>
      </c>
      <c r="B24" s="5" t="n">
        <v>2595375</v>
      </c>
      <c r="C24" s="5" t="n">
        <v>2482376</v>
      </c>
    </row>
    <row r="25" spans="1:3">
      <c r="A25" s="4" t="s">
        <v>59</v>
      </c>
      <c r="B25" s="5" t="n">
        <v>3351</v>
      </c>
      <c r="C25" s="5" t="n">
        <v>3590</v>
      </c>
    </row>
    <row r="26" spans="1:3">
      <c r="A26" s="4" t="s">
        <v>60</v>
      </c>
      <c r="B26" s="4" t="s">
        <v>61</v>
      </c>
      <c r="C26" s="4" t="s">
        <v>61</v>
      </c>
    </row>
    <row r="27" spans="1:3">
      <c r="A27" s="3" t="s">
        <v>62</v>
      </c>
    </row>
    <row r="28" spans="1:3">
      <c r="A28" s="4" t="s">
        <v>63</v>
      </c>
      <c r="B28" s="5" t="n">
        <v>1208</v>
      </c>
      <c r="C28" s="5" t="n">
        <v>1198</v>
      </c>
    </row>
    <row r="29" spans="1:3">
      <c r="A29" s="4" t="s">
        <v>64</v>
      </c>
      <c r="B29" s="5" t="n">
        <v>922476</v>
      </c>
      <c r="C29" s="5" t="n">
        <v>917192</v>
      </c>
    </row>
    <row r="30" spans="1:3">
      <c r="A30" s="4" t="s">
        <v>65</v>
      </c>
      <c r="B30" s="5" t="n">
        <v>495777</v>
      </c>
      <c r="C30" s="5" t="n">
        <v>372596</v>
      </c>
    </row>
    <row r="31" spans="1:3">
      <c r="A31" s="4" t="s">
        <v>66</v>
      </c>
      <c r="B31" s="5" t="n">
        <v>-49201</v>
      </c>
      <c r="C31" s="5" t="n">
        <v>-35818</v>
      </c>
    </row>
    <row r="32" spans="1:3">
      <c r="A32" s="4" t="s">
        <v>67</v>
      </c>
      <c r="B32" s="5" t="n">
        <v>1370260</v>
      </c>
      <c r="C32" s="5" t="n">
        <v>1255168</v>
      </c>
    </row>
    <row r="33" spans="1:3">
      <c r="A33" s="4" t="s">
        <v>68</v>
      </c>
      <c r="B33" s="5" t="n">
        <v>-326930</v>
      </c>
      <c r="C33" s="5" t="n">
        <v>-286733</v>
      </c>
    </row>
    <row r="34" spans="1:3">
      <c r="A34" s="4" t="s">
        <v>69</v>
      </c>
      <c r="B34" s="5" t="n">
        <v>1043330</v>
      </c>
      <c r="C34" s="5" t="n">
        <v>968435</v>
      </c>
    </row>
    <row r="35" spans="1:3">
      <c r="A35" s="4" t="s">
        <v>70</v>
      </c>
      <c r="B35" s="5" t="n">
        <v>291</v>
      </c>
      <c r="C35" s="5" t="n">
        <v>355</v>
      </c>
    </row>
    <row r="36" spans="1:3">
      <c r="A36" s="4" t="s">
        <v>71</v>
      </c>
      <c r="B36" s="5" t="n">
        <v>1043621</v>
      </c>
      <c r="C36" s="5" t="n">
        <v>968790</v>
      </c>
    </row>
    <row r="37" spans="1:3">
      <c r="A37" s="4" t="s">
        <v>72</v>
      </c>
      <c r="B37" s="6" t="n">
        <v>3642347</v>
      </c>
      <c r="C37" s="6" t="n">
        <v>3454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v>
      </c>
      <c r="B1" s="2" t="s">
        <v>2</v>
      </c>
      <c r="C1" s="2" t="s">
        <v>35</v>
      </c>
    </row>
    <row r="2" spans="1:3">
      <c r="A2" s="3" t="s">
        <v>74</v>
      </c>
    </row>
    <row r="3" spans="1:3">
      <c r="A3" s="4" t="s">
        <v>75</v>
      </c>
      <c r="B3" s="5" t="n">
        <v>93622934</v>
      </c>
      <c r="C3" s="5" t="n">
        <v>96380102</v>
      </c>
    </row>
    <row r="4" spans="1:3">
      <c r="A4" s="4" t="s">
        <v>76</v>
      </c>
      <c r="B4" s="5" t="n">
        <v>120788159</v>
      </c>
      <c r="C4" s="5" t="n">
        <v>119759669</v>
      </c>
    </row>
    <row r="5" spans="1:3">
      <c r="A5" s="4" t="s">
        <v>77</v>
      </c>
      <c r="B5" s="5" t="n">
        <v>27165225</v>
      </c>
      <c r="C5" s="5" t="n">
        <v>23379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4"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4" t="s">
        <v>249</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32</v>
      </c>
      <c r="B21" s="4" t="s">
        <v>293</v>
      </c>
    </row>
    <row r="22" spans="1:2">
      <c r="A22" s="4" t="s">
        <v>217</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row>
    <row r="31" spans="1:2">
      <c r="A31" s="4" t="s">
        <v>279</v>
      </c>
      <c r="B31"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186</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189</v>
      </c>
    </row>
    <row r="4" spans="1:2">
      <c r="A4" s="4" t="s">
        <v>263</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192</v>
      </c>
    </row>
    <row r="4" spans="1:2">
      <c r="A4" s="4" t="s">
        <v>191</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198</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2427515</v>
      </c>
      <c r="C4" s="6" t="n">
        <v>2371569</v>
      </c>
      <c r="D4" s="6" t="n">
        <v>2283391</v>
      </c>
    </row>
    <row r="5" spans="1:4">
      <c r="A5" s="3" t="s">
        <v>82</v>
      </c>
    </row>
    <row r="6" spans="1:4">
      <c r="A6" s="4" t="s">
        <v>83</v>
      </c>
      <c r="B6" s="5" t="n">
        <v>1435358</v>
      </c>
      <c r="C6" s="5" t="n">
        <v>1395279</v>
      </c>
      <c r="D6" s="5" t="n">
        <v>1350387</v>
      </c>
    </row>
    <row r="7" spans="1:4">
      <c r="A7" s="4" t="s">
        <v>84</v>
      </c>
      <c r="B7" s="5" t="n">
        <v>71502</v>
      </c>
      <c r="C7" s="5" t="n">
        <v>65356</v>
      </c>
      <c r="D7" s="5" t="n">
        <v>59956</v>
      </c>
    </row>
    <row r="8" spans="1:4">
      <c r="A8" s="4" t="s">
        <v>85</v>
      </c>
      <c r="B8" s="5" t="n">
        <v>425996</v>
      </c>
      <c r="C8" s="5" t="n">
        <v>415167</v>
      </c>
      <c r="D8" s="5" t="n">
        <v>408583</v>
      </c>
    </row>
    <row r="9" spans="1:4">
      <c r="A9" s="4" t="s">
        <v>86</v>
      </c>
      <c r="B9" s="5" t="n">
        <v>13214</v>
      </c>
      <c r="C9" s="5" t="n">
        <v>14957</v>
      </c>
      <c r="D9" s="5" t="n">
        <v>15213</v>
      </c>
    </row>
    <row r="10" spans="1:4">
      <c r="A10" s="4" t="s">
        <v>87</v>
      </c>
      <c r="B10" s="5" t="n">
        <v>172764</v>
      </c>
      <c r="C10" s="5" t="n">
        <v>168369</v>
      </c>
      <c r="D10" s="5" t="n">
        <v>152919</v>
      </c>
    </row>
    <row r="11" spans="1:4">
      <c r="A11" s="4" t="s">
        <v>88</v>
      </c>
      <c r="B11" s="5" t="n">
        <v>23388</v>
      </c>
      <c r="C11" s="5" t="n">
        <v>23331</v>
      </c>
      <c r="D11" s="5" t="n">
        <v>22249</v>
      </c>
    </row>
    <row r="12" spans="1:4">
      <c r="A12" s="4" t="s">
        <v>89</v>
      </c>
      <c r="B12" s="5" t="n">
        <v>7008</v>
      </c>
      <c r="C12" s="5" t="n">
        <v>8974</v>
      </c>
      <c r="D12" s="5" t="n">
        <v>0</v>
      </c>
    </row>
    <row r="13" spans="1:4">
      <c r="A13" s="4" t="s">
        <v>90</v>
      </c>
      <c r="B13" s="5" t="n">
        <v>2149230</v>
      </c>
      <c r="C13" s="5" t="n">
        <v>2091433</v>
      </c>
      <c r="D13" s="5" t="n">
        <v>2009307</v>
      </c>
    </row>
    <row r="14" spans="1:4">
      <c r="A14" s="4" t="s">
        <v>91</v>
      </c>
      <c r="B14" s="5" t="n">
        <v>278285</v>
      </c>
      <c r="C14" s="5" t="n">
        <v>280136</v>
      </c>
      <c r="D14" s="5" t="n">
        <v>274084</v>
      </c>
    </row>
    <row r="15" spans="1:4">
      <c r="A15" s="4" t="s">
        <v>92</v>
      </c>
      <c r="B15" s="5" t="n">
        <v>105706</v>
      </c>
      <c r="C15" s="5" t="n">
        <v>87366</v>
      </c>
      <c r="D15" s="5" t="n">
        <v>89380</v>
      </c>
    </row>
    <row r="16" spans="1:4">
      <c r="A16" s="4" t="s">
        <v>93</v>
      </c>
      <c r="B16" s="5" t="n">
        <v>10982</v>
      </c>
      <c r="C16" s="5" t="n">
        <v>4626</v>
      </c>
      <c r="D16" s="5" t="n">
        <v>-2010</v>
      </c>
    </row>
    <row r="17" spans="1:4">
      <c r="A17" s="4" t="s">
        <v>94</v>
      </c>
      <c r="B17" s="5" t="n">
        <v>161597</v>
      </c>
      <c r="C17" s="5" t="n">
        <v>188144</v>
      </c>
      <c r="D17" s="5" t="n">
        <v>186714</v>
      </c>
    </row>
    <row r="18" spans="1:4">
      <c r="A18" s="4" t="s">
        <v>95</v>
      </c>
      <c r="B18" s="5" t="n">
        <v>38778</v>
      </c>
      <c r="C18" s="5" t="n">
        <v>-27196</v>
      </c>
      <c r="D18" s="5" t="n">
        <v>69237</v>
      </c>
    </row>
    <row r="19" spans="1:4">
      <c r="A19" s="4" t="s">
        <v>96</v>
      </c>
      <c r="B19" s="5" t="n">
        <v>122819</v>
      </c>
      <c r="C19" s="5" t="n">
        <v>215340</v>
      </c>
      <c r="D19" s="5" t="n">
        <v>117477</v>
      </c>
    </row>
    <row r="20" spans="1:4">
      <c r="A20" s="4" t="s">
        <v>97</v>
      </c>
      <c r="B20" s="5" t="n">
        <v>409</v>
      </c>
      <c r="C20" s="5" t="n">
        <v>0</v>
      </c>
      <c r="D20" s="5" t="n">
        <v>0</v>
      </c>
    </row>
    <row r="21" spans="1:4">
      <c r="A21" s="4" t="s">
        <v>98</v>
      </c>
      <c r="B21" s="5" t="n">
        <v>-31</v>
      </c>
      <c r="C21" s="5" t="n">
        <v>0</v>
      </c>
      <c r="D21" s="5" t="n">
        <v>0</v>
      </c>
    </row>
    <row r="22" spans="1:4">
      <c r="A22" s="4" t="s">
        <v>99</v>
      </c>
      <c r="B22" s="6" t="n">
        <v>123259</v>
      </c>
      <c r="C22" s="6" t="n">
        <v>215340</v>
      </c>
      <c r="D22" s="6" t="n">
        <v>117477</v>
      </c>
    </row>
    <row r="23" spans="1:4">
      <c r="A23" s="4" t="s">
        <v>100</v>
      </c>
      <c r="B23" s="7" t="n">
        <v>1.28</v>
      </c>
      <c r="C23" s="7" t="n">
        <v>1.81</v>
      </c>
      <c r="D23" s="7" t="n">
        <v>0.98</v>
      </c>
    </row>
    <row r="24" spans="1:4">
      <c r="A24" s="4" t="s">
        <v>101</v>
      </c>
      <c r="B24" s="7" t="n">
        <v>1.27</v>
      </c>
      <c r="C24" s="7" t="n">
        <v>1.79</v>
      </c>
      <c r="D24" s="7" t="n">
        <v>0.98</v>
      </c>
    </row>
    <row r="25" spans="1:4">
      <c r="A25" s="4" t="s">
        <v>102</v>
      </c>
      <c r="B25" s="5" t="n">
        <v>96133144</v>
      </c>
      <c r="C25" s="5" t="n">
        <v>118589421</v>
      </c>
      <c r="D25" s="5" t="n">
        <v>119381842</v>
      </c>
    </row>
    <row r="26" spans="1:4">
      <c r="A26" s="4" t="s">
        <v>103</v>
      </c>
      <c r="B26" s="5" t="n">
        <v>97271050</v>
      </c>
      <c r="C26" s="5" t="n">
        <v>119894021</v>
      </c>
      <c r="D26" s="5" t="n">
        <v>120369672</v>
      </c>
    </row>
    <row r="27" spans="1:4">
      <c r="A27" s="3" t="s">
        <v>104</v>
      </c>
    </row>
    <row r="28" spans="1:4">
      <c r="A28" s="4" t="s">
        <v>105</v>
      </c>
      <c r="B28" s="6" t="n">
        <v>-14479</v>
      </c>
      <c r="C28" s="6" t="n">
        <v>17561</v>
      </c>
      <c r="D28" s="6" t="n">
        <v>-19770</v>
      </c>
    </row>
    <row r="29" spans="1:4">
      <c r="A29" s="4" t="s">
        <v>106</v>
      </c>
      <c r="B29" s="5" t="n">
        <v>1063</v>
      </c>
      <c r="C29" s="5" t="n">
        <v>-1140</v>
      </c>
      <c r="D29" s="5" t="n">
        <v>321</v>
      </c>
    </row>
    <row r="30" spans="1:4">
      <c r="A30" s="4" t="s">
        <v>107</v>
      </c>
      <c r="B30" s="5" t="n">
        <v>-13416</v>
      </c>
      <c r="C30" s="5" t="n">
        <v>16421</v>
      </c>
      <c r="D30" s="5" t="n">
        <v>-19449</v>
      </c>
    </row>
    <row r="31" spans="1:4">
      <c r="A31" s="4" t="s">
        <v>108</v>
      </c>
      <c r="B31" s="5" t="n">
        <v>109403</v>
      </c>
      <c r="C31" s="5" t="n">
        <v>231761</v>
      </c>
      <c r="D31" s="5" t="n">
        <v>98028</v>
      </c>
    </row>
    <row r="32" spans="1:4">
      <c r="A32" s="4" t="s">
        <v>109</v>
      </c>
      <c r="B32" s="5" t="n">
        <v>409</v>
      </c>
      <c r="C32" s="5" t="n">
        <v>0</v>
      </c>
      <c r="D32" s="5" t="n">
        <v>0</v>
      </c>
    </row>
    <row r="33" spans="1:4">
      <c r="A33" s="4" t="s">
        <v>110</v>
      </c>
      <c r="B33" s="5" t="n">
        <v>-64</v>
      </c>
      <c r="C33" s="5" t="n">
        <v>0</v>
      </c>
      <c r="D33" s="5" t="n">
        <v>0</v>
      </c>
    </row>
    <row r="34" spans="1:4">
      <c r="A34" s="4" t="s">
        <v>111</v>
      </c>
      <c r="B34" s="5" t="n">
        <v>109876</v>
      </c>
      <c r="C34" s="5" t="n">
        <v>231761</v>
      </c>
      <c r="D34" s="5" t="n">
        <v>98028</v>
      </c>
    </row>
    <row r="35" spans="1:4">
      <c r="A35" s="4" t="s">
        <v>112</v>
      </c>
    </row>
    <row r="36" spans="1:4">
      <c r="A36" s="3" t="s">
        <v>80</v>
      </c>
    </row>
    <row r="37" spans="1:4">
      <c r="A37" s="4" t="s">
        <v>113</v>
      </c>
      <c r="B37" s="5" t="n">
        <v>2416442</v>
      </c>
      <c r="C37" s="5" t="n">
        <v>2357986</v>
      </c>
      <c r="D37" s="5" t="n">
        <v>2266386</v>
      </c>
    </row>
    <row r="38" spans="1:4">
      <c r="A38" s="4" t="s">
        <v>114</v>
      </c>
    </row>
    <row r="39" spans="1:4">
      <c r="A39" s="3" t="s">
        <v>80</v>
      </c>
    </row>
    <row r="40" spans="1:4">
      <c r="A40" s="4" t="s">
        <v>113</v>
      </c>
      <c r="B40" s="6" t="n">
        <v>11073</v>
      </c>
      <c r="C40" s="6" t="n">
        <v>13583</v>
      </c>
      <c r="D40" s="6" t="n">
        <v>17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0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06</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09</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4" t="s">
        <v>338</v>
      </c>
      <c r="B3" s="4" t="s">
        <v>339</v>
      </c>
    </row>
    <row r="4" spans="1:2">
      <c r="A4" s="4" t="s">
        <v>340</v>
      </c>
    </row>
    <row r="5" spans="1:2">
      <c r="A5" s="4" t="s">
        <v>341</v>
      </c>
      <c r="B5" s="4" t="s">
        <v>342</v>
      </c>
    </row>
    <row r="6" spans="1:2">
      <c r="A6" s="4" t="s">
        <v>343</v>
      </c>
    </row>
    <row r="7" spans="1:2">
      <c r="A7" s="4" t="s">
        <v>341</v>
      </c>
      <c r="B7"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2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2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227</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23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3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27"/>
    <col customWidth="1" max="6" min="6" width="46"/>
    <col customWidth="1" max="7" min="7" width="80"/>
    <col customWidth="1" max="8" min="8" width="39"/>
    <col customWidth="1" max="9" min="9" width="59"/>
    <col customWidth="1" max="10" min="10" width="35"/>
  </cols>
  <sheetData>
    <row r="1" spans="1:10">
      <c r="A1" s="1" t="s">
        <v>115</v>
      </c>
      <c r="B1" s="2" t="s">
        <v>116</v>
      </c>
      <c r="C1" s="2" t="s">
        <v>117</v>
      </c>
      <c r="D1" s="2" t="s">
        <v>118</v>
      </c>
      <c r="E1" s="2" t="s">
        <v>119</v>
      </c>
      <c r="F1" s="2" t="s">
        <v>120</v>
      </c>
      <c r="G1" s="2" t="s">
        <v>121</v>
      </c>
      <c r="H1" s="2" t="s">
        <v>122</v>
      </c>
      <c r="I1" s="2" t="s">
        <v>123</v>
      </c>
      <c r="J1" s="2" t="s">
        <v>124</v>
      </c>
    </row>
    <row r="2" spans="1:10">
      <c r="A2" s="4" t="s">
        <v>125</v>
      </c>
      <c r="B2" s="6" t="n">
        <v>913017</v>
      </c>
      <c r="C2" s="6" t="n">
        <v>1193</v>
      </c>
      <c r="D2" s="6" t="n">
        <v>904425</v>
      </c>
      <c r="E2" s="6" t="n">
        <v>40189</v>
      </c>
      <c r="F2" s="6" t="n">
        <v>-32790</v>
      </c>
      <c r="G2" s="6" t="n">
        <v>913017</v>
      </c>
      <c r="H2" s="6" t="n">
        <v>0</v>
      </c>
      <c r="I2" s="6" t="n">
        <v>913017</v>
      </c>
      <c r="J2" s="6" t="n">
        <v>0</v>
      </c>
    </row>
    <row r="3" spans="1:10">
      <c r="A3" s="4" t="s">
        <v>126</v>
      </c>
      <c r="B3" s="5" t="n">
        <v>117477</v>
      </c>
      <c r="E3" s="5" t="n">
        <v>117477</v>
      </c>
      <c r="G3" s="5" t="n">
        <v>117477</v>
      </c>
      <c r="I3" s="5" t="n">
        <v>117477</v>
      </c>
    </row>
    <row r="4" spans="1:10">
      <c r="A4" s="4" t="s">
        <v>127</v>
      </c>
      <c r="B4" s="5" t="n">
        <v>0</v>
      </c>
    </row>
    <row r="5" spans="1:10">
      <c r="A5" s="4" t="s">
        <v>128</v>
      </c>
      <c r="B5" s="5" t="n">
        <v>3853</v>
      </c>
      <c r="D5" s="5" t="n">
        <v>3853</v>
      </c>
      <c r="G5" s="5" t="n">
        <v>3853</v>
      </c>
      <c r="I5" s="5" t="n">
        <v>3853</v>
      </c>
    </row>
    <row r="6" spans="1:10">
      <c r="A6" s="4" t="s">
        <v>129</v>
      </c>
      <c r="B6" s="5" t="n">
        <v>1373</v>
      </c>
      <c r="C6" s="5" t="n">
        <v>2</v>
      </c>
      <c r="D6" s="5" t="n">
        <v>1371</v>
      </c>
      <c r="G6" s="5" t="n">
        <v>1373</v>
      </c>
      <c r="J6" s="5" t="n">
        <v>1373</v>
      </c>
    </row>
    <row r="7" spans="1:10">
      <c r="A7" s="4" t="s">
        <v>105</v>
      </c>
      <c r="B7" s="5" t="n">
        <v>-19770</v>
      </c>
      <c r="F7" s="5" t="n">
        <v>-19770</v>
      </c>
      <c r="G7" s="5" t="n">
        <v>-19770</v>
      </c>
      <c r="I7" s="5" t="n">
        <v>-19770</v>
      </c>
    </row>
    <row r="8" spans="1:10">
      <c r="A8" s="4" t="s">
        <v>130</v>
      </c>
      <c r="B8" s="5" t="n">
        <v>518</v>
      </c>
      <c r="D8" s="5" t="n">
        <v>518</v>
      </c>
      <c r="G8" s="5" t="n">
        <v>518</v>
      </c>
      <c r="I8" s="5" t="n">
        <v>518</v>
      </c>
    </row>
    <row r="9" spans="1:10">
      <c r="A9" s="4" t="s">
        <v>131</v>
      </c>
      <c r="B9" s="5" t="n">
        <v>321</v>
      </c>
      <c r="F9" s="5" t="n">
        <v>321</v>
      </c>
      <c r="G9" s="5" t="n">
        <v>321</v>
      </c>
      <c r="I9" s="5" t="n">
        <v>321</v>
      </c>
    </row>
    <row r="10" spans="1:10">
      <c r="A10" s="4" t="s">
        <v>132</v>
      </c>
      <c r="B10" s="5" t="n">
        <v>1016789</v>
      </c>
      <c r="C10" s="5" t="n">
        <v>1195</v>
      </c>
      <c r="D10" s="5" t="n">
        <v>910167</v>
      </c>
      <c r="E10" s="5" t="n">
        <v>157666</v>
      </c>
      <c r="F10" s="5" t="n">
        <v>-52239</v>
      </c>
      <c r="G10" s="5" t="n">
        <v>1016789</v>
      </c>
      <c r="H10" s="5" t="n">
        <v>0</v>
      </c>
      <c r="I10" s="5" t="n">
        <v>1016789</v>
      </c>
      <c r="J10" s="5" t="n">
        <v>0</v>
      </c>
    </row>
    <row r="11" spans="1:10">
      <c r="A11" s="4" t="s">
        <v>126</v>
      </c>
      <c r="B11" s="5" t="n">
        <v>215340</v>
      </c>
      <c r="E11" s="5" t="n">
        <v>215340</v>
      </c>
      <c r="G11" s="5" t="n">
        <v>215340</v>
      </c>
      <c r="I11" s="5" t="n">
        <v>215340</v>
      </c>
    </row>
    <row r="12" spans="1:10">
      <c r="A12" s="4" t="s">
        <v>127</v>
      </c>
      <c r="B12" s="5" t="n">
        <v>0</v>
      </c>
    </row>
    <row r="13" spans="1:10">
      <c r="A13" s="4" t="s">
        <v>128</v>
      </c>
      <c r="B13" s="5" t="n">
        <v>5309</v>
      </c>
      <c r="D13" s="5" t="n">
        <v>5309</v>
      </c>
      <c r="G13" s="5" t="n">
        <v>5309</v>
      </c>
      <c r="I13" s="5" t="n">
        <v>5309</v>
      </c>
    </row>
    <row r="14" spans="1:10">
      <c r="A14" s="4" t="s">
        <v>133</v>
      </c>
      <c r="B14" s="5" t="n">
        <v>421</v>
      </c>
      <c r="D14" s="5" t="n">
        <v>421</v>
      </c>
      <c r="G14" s="5" t="n">
        <v>421</v>
      </c>
      <c r="I14" s="5" t="n">
        <v>421</v>
      </c>
    </row>
    <row r="15" spans="1:10">
      <c r="A15" s="4" t="s">
        <v>134</v>
      </c>
      <c r="B15" s="5" t="n">
        <v>-410</v>
      </c>
      <c r="E15" s="5" t="n">
        <v>-410</v>
      </c>
      <c r="G15" s="5" t="n">
        <v>-410</v>
      </c>
      <c r="I15" s="5" t="n">
        <v>-410</v>
      </c>
    </row>
    <row r="16" spans="1:10">
      <c r="A16" s="4" t="s">
        <v>129</v>
      </c>
      <c r="B16" s="5" t="n">
        <v>1298</v>
      </c>
      <c r="C16" s="5" t="n">
        <v>3</v>
      </c>
      <c r="D16" s="5" t="n">
        <v>1295</v>
      </c>
      <c r="G16" s="5" t="n">
        <v>1298</v>
      </c>
      <c r="I16" s="5" t="n">
        <v>1298</v>
      </c>
    </row>
    <row r="17" spans="1:10">
      <c r="A17" s="4" t="s">
        <v>105</v>
      </c>
      <c r="B17" s="5" t="n">
        <v>17561</v>
      </c>
      <c r="F17" s="5" t="n">
        <v>17561</v>
      </c>
      <c r="G17" s="5" t="n">
        <v>17561</v>
      </c>
      <c r="I17" s="5" t="n">
        <v>17561</v>
      </c>
    </row>
    <row r="18" spans="1:10">
      <c r="A18" s="4" t="s">
        <v>135</v>
      </c>
      <c r="B18" s="5" t="n">
        <v>-286733</v>
      </c>
      <c r="G18" s="5" t="n">
        <v>0</v>
      </c>
      <c r="H18" s="5" t="n">
        <v>-286733</v>
      </c>
      <c r="I18" s="5" t="n">
        <v>-286733</v>
      </c>
    </row>
    <row r="19" spans="1:10">
      <c r="A19" s="4" t="s">
        <v>136</v>
      </c>
      <c r="B19" s="5" t="n">
        <v>355</v>
      </c>
      <c r="G19" s="5" t="n">
        <v>0</v>
      </c>
      <c r="I19" s="5" t="n">
        <v>0</v>
      </c>
      <c r="J19" s="5" t="n">
        <v>355</v>
      </c>
    </row>
    <row r="20" spans="1:10">
      <c r="A20" s="4" t="s">
        <v>131</v>
      </c>
      <c r="B20" s="5" t="n">
        <v>-1140</v>
      </c>
      <c r="F20" s="5" t="n">
        <v>-1140</v>
      </c>
      <c r="G20" s="5" t="n">
        <v>-1140</v>
      </c>
      <c r="I20" s="5" t="n">
        <v>-1140</v>
      </c>
    </row>
    <row r="21" spans="1:10">
      <c r="A21" s="4" t="s">
        <v>137</v>
      </c>
      <c r="B21" s="5" t="n">
        <v>968790</v>
      </c>
      <c r="C21" s="5" t="n">
        <v>1198</v>
      </c>
      <c r="D21" s="5" t="n">
        <v>917192</v>
      </c>
      <c r="E21" s="5" t="n">
        <v>372596</v>
      </c>
      <c r="F21" s="5" t="n">
        <v>-35818</v>
      </c>
      <c r="G21" s="5" t="n">
        <v>1255168</v>
      </c>
      <c r="H21" s="5" t="n">
        <v>-286733</v>
      </c>
      <c r="I21" s="5" t="n">
        <v>968435</v>
      </c>
      <c r="J21" s="5" t="n">
        <v>355</v>
      </c>
    </row>
    <row r="22" spans="1:10">
      <c r="A22" s="4" t="s">
        <v>138</v>
      </c>
      <c r="B22" s="5" t="n">
        <v>-78</v>
      </c>
      <c r="E22" s="5" t="n">
        <v>-78</v>
      </c>
      <c r="G22" s="5" t="n">
        <v>-78</v>
      </c>
      <c r="I22" s="5" t="n">
        <v>-78</v>
      </c>
    </row>
    <row r="23" spans="1:10">
      <c r="A23" s="4" t="s">
        <v>126</v>
      </c>
      <c r="B23" s="5" t="n">
        <v>122819</v>
      </c>
      <c r="E23" s="5" t="n">
        <v>122850</v>
      </c>
      <c r="G23" s="5" t="n">
        <v>122850</v>
      </c>
      <c r="I23" s="5" t="n">
        <v>122850</v>
      </c>
      <c r="J23" s="5" t="n">
        <v>-31</v>
      </c>
    </row>
    <row r="24" spans="1:10">
      <c r="A24" s="4" t="s">
        <v>127</v>
      </c>
      <c r="B24" s="5" t="n">
        <v>409</v>
      </c>
      <c r="E24" s="5" t="n">
        <v>409</v>
      </c>
      <c r="G24" s="5" t="n">
        <v>409</v>
      </c>
      <c r="I24" s="5" t="n">
        <v>409</v>
      </c>
    </row>
    <row r="25" spans="1:10">
      <c r="A25" s="4" t="s">
        <v>128</v>
      </c>
      <c r="B25" s="5" t="n">
        <v>1744</v>
      </c>
      <c r="D25" s="5" t="n">
        <v>1744</v>
      </c>
      <c r="G25" s="5" t="n">
        <v>1744</v>
      </c>
      <c r="I25" s="5" t="n">
        <v>1744</v>
      </c>
    </row>
    <row r="26" spans="1:10">
      <c r="A26" s="4" t="s">
        <v>139</v>
      </c>
      <c r="B26" s="5" t="n">
        <v>1174</v>
      </c>
      <c r="C26" s="5" t="n">
        <v>6</v>
      </c>
      <c r="D26" s="5" t="n">
        <v>1168</v>
      </c>
      <c r="G26" s="5" t="n">
        <v>1174</v>
      </c>
      <c r="I26" s="5" t="n">
        <v>1174</v>
      </c>
    </row>
    <row r="27" spans="1:10">
      <c r="A27" s="4" t="s">
        <v>140</v>
      </c>
      <c r="B27" s="5" t="n">
        <v>196</v>
      </c>
      <c r="D27" s="5" t="n">
        <v>196</v>
      </c>
      <c r="G27" s="5" t="n">
        <v>196</v>
      </c>
      <c r="I27" s="5" t="n">
        <v>196</v>
      </c>
    </row>
    <row r="28" spans="1:10">
      <c r="A28" s="4" t="s">
        <v>133</v>
      </c>
      <c r="B28" s="5" t="n">
        <v>-89</v>
      </c>
      <c r="D28" s="5" t="n">
        <v>-89</v>
      </c>
      <c r="G28" s="5" t="n">
        <v>-89</v>
      </c>
      <c r="I28" s="5" t="n">
        <v>-89</v>
      </c>
    </row>
    <row r="29" spans="1:10">
      <c r="A29" s="4" t="s">
        <v>129</v>
      </c>
      <c r="B29" s="5" t="n">
        <v>2269</v>
      </c>
      <c r="C29" s="5" t="n">
        <v>4</v>
      </c>
      <c r="D29" s="5" t="n">
        <v>2265</v>
      </c>
      <c r="G29" s="5" t="n">
        <v>2269</v>
      </c>
      <c r="I29" s="5" t="n">
        <v>2269</v>
      </c>
    </row>
    <row r="30" spans="1:10">
      <c r="A30" s="4" t="s">
        <v>105</v>
      </c>
      <c r="B30" s="5" t="n">
        <v>-14479</v>
      </c>
      <c r="F30" s="5" t="n">
        <v>-14446</v>
      </c>
      <c r="G30" s="5" t="n">
        <v>-14446</v>
      </c>
      <c r="I30" s="5" t="n">
        <v>-14446</v>
      </c>
      <c r="J30" s="5" t="n">
        <v>-33</v>
      </c>
    </row>
    <row r="31" spans="1:10">
      <c r="A31" s="4" t="s">
        <v>135</v>
      </c>
      <c r="B31" s="5" t="n">
        <v>-40197</v>
      </c>
      <c r="G31" s="5" t="n">
        <v>0</v>
      </c>
      <c r="H31" s="5" t="n">
        <v>-40197</v>
      </c>
      <c r="I31" s="5" t="n">
        <v>-40197</v>
      </c>
    </row>
    <row r="32" spans="1:10">
      <c r="A32" s="4" t="s">
        <v>131</v>
      </c>
      <c r="B32" s="5" t="n">
        <v>1063</v>
      </c>
      <c r="F32" s="5" t="n">
        <v>1063</v>
      </c>
      <c r="G32" s="5" t="n">
        <v>1063</v>
      </c>
      <c r="I32" s="5" t="n">
        <v>1063</v>
      </c>
    </row>
    <row r="33" spans="1:10">
      <c r="A33" s="4" t="s">
        <v>141</v>
      </c>
      <c r="B33" s="5" t="n">
        <v>1043621</v>
      </c>
      <c r="C33" s="5" t="n">
        <v>1208</v>
      </c>
      <c r="D33" s="5" t="n">
        <v>922476</v>
      </c>
      <c r="E33" s="5" t="n">
        <v>495777</v>
      </c>
      <c r="F33" s="5" t="n">
        <v>-49201</v>
      </c>
      <c r="G33" s="5" t="n">
        <v>1370260</v>
      </c>
      <c r="H33" s="5" t="n">
        <v>-326930</v>
      </c>
      <c r="I33" s="5" t="n">
        <v>1043330</v>
      </c>
      <c r="J33" s="5" t="n">
        <v>291</v>
      </c>
    </row>
    <row r="34" spans="1:10">
      <c r="A34" s="4" t="s">
        <v>142</v>
      </c>
      <c r="B34" s="6" t="n">
        <v>968712</v>
      </c>
      <c r="C34" s="6" t="n">
        <v>1198</v>
      </c>
      <c r="D34" s="6" t="n">
        <v>917192</v>
      </c>
      <c r="E34" s="6" t="n">
        <v>372518</v>
      </c>
      <c r="F34" s="6" t="n">
        <v>-35818</v>
      </c>
      <c r="G34" s="6" t="n">
        <v>1255090</v>
      </c>
      <c r="H34" s="6" t="n">
        <v>-286733</v>
      </c>
      <c r="I34" s="6" t="n">
        <v>968357</v>
      </c>
      <c r="J34" s="6" t="n">
        <v>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36</v>
      </c>
    </row>
    <row r="4" spans="1:2">
      <c r="A4" s="4" t="s">
        <v>235</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2"/>
    <col customWidth="1" max="3" min="3" width="19"/>
    <col customWidth="1" max="4" min="4" width="19"/>
  </cols>
  <sheetData>
    <row r="1" spans="1:4">
      <c r="A1" s="1" t="s">
        <v>384</v>
      </c>
      <c r="B1" s="2" t="s">
        <v>1</v>
      </c>
    </row>
    <row r="2" spans="1:4">
      <c r="B2" s="2" t="s">
        <v>385</v>
      </c>
      <c r="C2" s="2" t="s">
        <v>386</v>
      </c>
      <c r="D2" s="2" t="s">
        <v>387</v>
      </c>
    </row>
    <row r="3" spans="1:4">
      <c r="A3" s="3" t="s">
        <v>388</v>
      </c>
    </row>
    <row r="4" spans="1:4">
      <c r="A4" s="4" t="s">
        <v>389</v>
      </c>
      <c r="C4" s="5" t="n">
        <v>800</v>
      </c>
      <c r="D4" s="5" t="n">
        <v>800</v>
      </c>
    </row>
    <row r="5" spans="1:4">
      <c r="A5" s="4" t="s">
        <v>390</v>
      </c>
    </row>
    <row r="6" spans="1:4">
      <c r="A6" s="3" t="s">
        <v>388</v>
      </c>
    </row>
    <row r="7" spans="1:4">
      <c r="A7" s="4" t="s">
        <v>391</v>
      </c>
      <c r="B7" s="5" t="n">
        <v>40000</v>
      </c>
    </row>
    <row r="8" spans="1:4">
      <c r="A8" s="4" t="s">
        <v>392</v>
      </c>
      <c r="B8" s="5" t="n">
        <v>100</v>
      </c>
    </row>
    <row r="9" spans="1:4">
      <c r="A9" s="4" t="s">
        <v>393</v>
      </c>
    </row>
    <row r="10" spans="1:4">
      <c r="A10" s="3" t="s">
        <v>388</v>
      </c>
    </row>
    <row r="11" spans="1:4">
      <c r="A11" s="4" t="s">
        <v>394</v>
      </c>
      <c r="B11" s="4" t="s">
        <v>395</v>
      </c>
    </row>
    <row r="12" spans="1:4">
      <c r="A12" s="4" t="s">
        <v>396</v>
      </c>
    </row>
    <row r="13" spans="1:4">
      <c r="A13" s="3" t="s">
        <v>388</v>
      </c>
    </row>
    <row r="14" spans="1:4">
      <c r="A14" s="4" t="s">
        <v>394</v>
      </c>
      <c r="B14" s="4" t="s">
        <v>395</v>
      </c>
    </row>
    <row r="15" spans="1:4">
      <c r="A15" s="4" t="s">
        <v>397</v>
      </c>
    </row>
    <row r="16" spans="1:4">
      <c r="A16" s="3" t="s">
        <v>388</v>
      </c>
    </row>
    <row r="17" spans="1:4">
      <c r="A17" s="4" t="s">
        <v>394</v>
      </c>
      <c r="B17" s="4" t="s">
        <v>395</v>
      </c>
    </row>
    <row r="18" spans="1:4">
      <c r="A18" s="4" t="s">
        <v>398</v>
      </c>
    </row>
    <row r="19" spans="1:4">
      <c r="A19" s="3" t="s">
        <v>388</v>
      </c>
    </row>
    <row r="20" spans="1:4">
      <c r="A20" s="4" t="s">
        <v>389</v>
      </c>
      <c r="B20" s="5" t="n">
        <v>960</v>
      </c>
    </row>
    <row r="21" spans="1:4">
      <c r="A21" s="4" t="s">
        <v>399</v>
      </c>
    </row>
    <row r="22" spans="1:4">
      <c r="A22" s="3" t="s">
        <v>388</v>
      </c>
    </row>
    <row r="23" spans="1:4">
      <c r="A23" s="4" t="s">
        <v>389</v>
      </c>
      <c r="B23" s="5" t="n">
        <v>50</v>
      </c>
    </row>
    <row r="24" spans="1:4">
      <c r="A24" s="4" t="s">
        <v>400</v>
      </c>
    </row>
    <row r="25" spans="1:4">
      <c r="A25" s="3" t="s">
        <v>388</v>
      </c>
    </row>
    <row r="26" spans="1:4">
      <c r="A26" s="4" t="s">
        <v>389</v>
      </c>
      <c r="B26" s="5" t="n">
        <v>250</v>
      </c>
    </row>
    <row r="27" spans="1:4">
      <c r="A27" s="4" t="s">
        <v>401</v>
      </c>
    </row>
    <row r="28" spans="1:4">
      <c r="A28" s="3" t="s">
        <v>388</v>
      </c>
    </row>
    <row r="29" spans="1:4">
      <c r="A29" s="4" t="s">
        <v>389</v>
      </c>
      <c r="B29" s="5" t="n">
        <v>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27"/>
    <col customWidth="1" max="6" min="6" width="21"/>
  </cols>
  <sheetData>
    <row r="1" spans="1:6">
      <c r="A1" s="1" t="s">
        <v>402</v>
      </c>
      <c r="B1" s="2" t="s">
        <v>403</v>
      </c>
      <c r="C1" s="2" t="s">
        <v>404</v>
      </c>
      <c r="D1" s="2" t="s">
        <v>405</v>
      </c>
      <c r="E1" s="2" t="s">
        <v>406</v>
      </c>
      <c r="F1" s="2" t="s">
        <v>407</v>
      </c>
    </row>
    <row r="2" spans="1:6">
      <c r="A2" s="3" t="s">
        <v>408</v>
      </c>
    </row>
    <row r="3" spans="1:6">
      <c r="A3" s="4" t="s">
        <v>409</v>
      </c>
      <c r="C3" s="6" t="n">
        <v>2933000</v>
      </c>
      <c r="D3" s="6" t="n">
        <v>2971000</v>
      </c>
    </row>
    <row r="4" spans="1:6">
      <c r="A4" s="4" t="s">
        <v>410</v>
      </c>
      <c r="C4" s="4" t="s">
        <v>411</v>
      </c>
    </row>
    <row r="5" spans="1:6">
      <c r="A5" s="4" t="s">
        <v>412</v>
      </c>
      <c r="C5" s="4" t="s">
        <v>413</v>
      </c>
    </row>
    <row r="6" spans="1:6">
      <c r="A6" s="4" t="s">
        <v>414</v>
      </c>
      <c r="C6" s="5" t="n">
        <v>2</v>
      </c>
    </row>
    <row r="7" spans="1:6">
      <c r="A7" s="4" t="s">
        <v>415</v>
      </c>
      <c r="C7" s="6" t="n">
        <v>81634000</v>
      </c>
      <c r="D7" s="5" t="n">
        <v>76994000</v>
      </c>
    </row>
    <row r="8" spans="1:6">
      <c r="A8" s="4" t="s">
        <v>416</v>
      </c>
      <c r="C8" s="6" t="n">
        <v>68756000</v>
      </c>
      <c r="D8" s="6" t="n">
        <v>61187000</v>
      </c>
      <c r="E8" s="6" t="n">
        <v>63528000</v>
      </c>
    </row>
    <row r="9" spans="1:6">
      <c r="A9" s="4" t="s">
        <v>417</v>
      </c>
    </row>
    <row r="10" spans="1:6">
      <c r="A10" s="3" t="s">
        <v>408</v>
      </c>
    </row>
    <row r="11" spans="1:6">
      <c r="A11" s="4" t="s">
        <v>418</v>
      </c>
      <c r="C11" s="4" t="s">
        <v>419</v>
      </c>
    </row>
    <row r="12" spans="1:6">
      <c r="A12" s="4" t="s">
        <v>420</v>
      </c>
    </row>
    <row r="13" spans="1:6">
      <c r="A13" s="3" t="s">
        <v>408</v>
      </c>
    </row>
    <row r="14" spans="1:6">
      <c r="A14" s="4" t="s">
        <v>421</v>
      </c>
      <c r="C14" s="4" t="s">
        <v>422</v>
      </c>
    </row>
    <row r="15" spans="1:6">
      <c r="A15" s="4" t="s">
        <v>423</v>
      </c>
    </row>
    <row r="16" spans="1:6">
      <c r="A16" s="3" t="s">
        <v>408</v>
      </c>
    </row>
    <row r="17" spans="1:6">
      <c r="A17" s="4" t="s">
        <v>424</v>
      </c>
      <c r="C17" s="4" t="s">
        <v>425</v>
      </c>
      <c r="D17" s="4" t="s">
        <v>425</v>
      </c>
    </row>
    <row r="18" spans="1:6">
      <c r="A18" s="4" t="s">
        <v>426</v>
      </c>
    </row>
    <row r="19" spans="1:6">
      <c r="A19" s="3" t="s">
        <v>408</v>
      </c>
    </row>
    <row r="20" spans="1:6">
      <c r="A20" s="4" t="s">
        <v>427</v>
      </c>
      <c r="B20" s="6" t="n">
        <v>-46000</v>
      </c>
    </row>
    <row r="21" spans="1:6">
      <c r="A21" s="4" t="s">
        <v>428</v>
      </c>
    </row>
    <row r="22" spans="1:6">
      <c r="A22" s="3" t="s">
        <v>408</v>
      </c>
    </row>
    <row r="23" spans="1:6">
      <c r="A23" s="4" t="s">
        <v>427</v>
      </c>
      <c r="B23" s="5" t="n">
        <v>8000</v>
      </c>
    </row>
    <row r="24" spans="1:6">
      <c r="A24" s="4" t="s">
        <v>429</v>
      </c>
    </row>
    <row r="25" spans="1:6">
      <c r="A25" s="3" t="s">
        <v>408</v>
      </c>
    </row>
    <row r="26" spans="1:6">
      <c r="A26" s="4" t="s">
        <v>427</v>
      </c>
      <c r="B26" s="6" t="n">
        <v>-40000</v>
      </c>
    </row>
    <row r="27" spans="1:6">
      <c r="A27" s="4" t="s">
        <v>430</v>
      </c>
    </row>
    <row r="28" spans="1:6">
      <c r="A28" s="3" t="s">
        <v>408</v>
      </c>
    </row>
    <row r="29" spans="1:6">
      <c r="A29" s="4" t="s">
        <v>424</v>
      </c>
      <c r="C29" s="4" t="s">
        <v>431</v>
      </c>
      <c r="D29" s="4" t="s">
        <v>431</v>
      </c>
    </row>
    <row r="30" spans="1:6">
      <c r="A30" s="4" t="s">
        <v>432</v>
      </c>
    </row>
    <row r="31" spans="1:6">
      <c r="A31" s="3" t="s">
        <v>408</v>
      </c>
    </row>
    <row r="32" spans="1:6">
      <c r="A32" s="4" t="s">
        <v>424</v>
      </c>
      <c r="C32" s="4" t="s">
        <v>433</v>
      </c>
    </row>
    <row r="33" spans="1:6">
      <c r="A33" s="4" t="s">
        <v>434</v>
      </c>
    </row>
    <row r="34" spans="1:6">
      <c r="A34" s="3" t="s">
        <v>408</v>
      </c>
    </row>
    <row r="35" spans="1:6">
      <c r="A35" s="4" t="s">
        <v>435</v>
      </c>
      <c r="C35" s="5" t="n">
        <v>2394868</v>
      </c>
      <c r="D35" s="5" t="n">
        <v>2392150</v>
      </c>
      <c r="E35" s="5" t="n">
        <v>2371876</v>
      </c>
    </row>
    <row r="36" spans="1:6">
      <c r="A36" s="4" t="s">
        <v>436</v>
      </c>
    </row>
    <row r="37" spans="1:6">
      <c r="A37" s="3" t="s">
        <v>408</v>
      </c>
    </row>
    <row r="38" spans="1:6">
      <c r="A38" s="4" t="s">
        <v>435</v>
      </c>
      <c r="C38" s="5" t="n">
        <v>596000</v>
      </c>
      <c r="D38" s="5" t="n">
        <v>596000</v>
      </c>
      <c r="E38" s="5" t="n">
        <v>0</v>
      </c>
    </row>
    <row r="39" spans="1:6">
      <c r="A39" s="4" t="s">
        <v>437</v>
      </c>
    </row>
    <row r="40" spans="1:6">
      <c r="A40" s="3" t="s">
        <v>408</v>
      </c>
    </row>
    <row r="41" spans="1:6">
      <c r="A41" s="4" t="s">
        <v>435</v>
      </c>
      <c r="C41" s="5" t="n">
        <v>141400</v>
      </c>
      <c r="D41" s="5" t="n">
        <v>0</v>
      </c>
      <c r="E41" s="5" t="n">
        <v>0</v>
      </c>
    </row>
    <row r="42" spans="1:6">
      <c r="A42" s="4" t="s">
        <v>438</v>
      </c>
    </row>
    <row r="43" spans="1:6">
      <c r="A43" s="3" t="s">
        <v>408</v>
      </c>
    </row>
    <row r="44" spans="1:6">
      <c r="A44" s="4" t="s">
        <v>424</v>
      </c>
      <c r="C44" s="4" t="s">
        <v>439</v>
      </c>
    </row>
    <row r="45" spans="1:6">
      <c r="A45" s="4" t="s">
        <v>390</v>
      </c>
    </row>
    <row r="46" spans="1:6">
      <c r="A46" s="3" t="s">
        <v>408</v>
      </c>
    </row>
    <row r="47" spans="1:6">
      <c r="A47" s="4" t="s">
        <v>440</v>
      </c>
      <c r="C47" s="4" t="s">
        <v>441</v>
      </c>
    </row>
    <row r="48" spans="1:6">
      <c r="A48" s="4" t="s">
        <v>442</v>
      </c>
      <c r="C48" s="4" t="s">
        <v>443</v>
      </c>
    </row>
    <row r="49" spans="1:6">
      <c r="A49" s="4" t="s">
        <v>444</v>
      </c>
      <c r="F49" s="6" t="n">
        <v>820000000</v>
      </c>
    </row>
    <row r="50" spans="1:6">
      <c r="A50" s="4" t="s">
        <v>445</v>
      </c>
      <c r="F50" s="5" t="n">
        <v>900000000</v>
      </c>
    </row>
    <row r="51" spans="1:6">
      <c r="A51" s="4" t="s">
        <v>446</v>
      </c>
    </row>
    <row r="52" spans="1:6">
      <c r="A52" s="3" t="s">
        <v>408</v>
      </c>
    </row>
    <row r="53" spans="1:6">
      <c r="A53" s="4" t="s">
        <v>447</v>
      </c>
      <c r="C53" s="4" t="s">
        <v>448</v>
      </c>
    </row>
    <row r="54" spans="1:6">
      <c r="A54" s="4" t="s">
        <v>449</v>
      </c>
    </row>
    <row r="55" spans="1:6">
      <c r="A55" s="3" t="s">
        <v>408</v>
      </c>
    </row>
    <row r="56" spans="1:6">
      <c r="A56" s="4" t="s">
        <v>450</v>
      </c>
      <c r="C56" s="4" t="s">
        <v>451</v>
      </c>
    </row>
    <row r="57" spans="1:6">
      <c r="A57" s="4" t="s">
        <v>452</v>
      </c>
    </row>
    <row r="58" spans="1:6">
      <c r="A58" s="3" t="s">
        <v>408</v>
      </c>
    </row>
    <row r="59" spans="1:6">
      <c r="A59" s="4" t="s">
        <v>440</v>
      </c>
      <c r="C59" s="4" t="s">
        <v>453</v>
      </c>
    </row>
    <row r="60" spans="1:6">
      <c r="A60" s="4" t="s">
        <v>442</v>
      </c>
      <c r="C60" s="4" t="s">
        <v>454</v>
      </c>
    </row>
    <row r="61" spans="1:6">
      <c r="A61" s="4" t="s">
        <v>444</v>
      </c>
      <c r="F61" s="5" t="n">
        <v>740000000</v>
      </c>
    </row>
    <row r="62" spans="1:6">
      <c r="A62" s="4" t="s">
        <v>445</v>
      </c>
      <c r="F62" s="6" t="n">
        <v>820000000</v>
      </c>
    </row>
    <row r="63" spans="1:6">
      <c r="A63" s="4" t="s">
        <v>455</v>
      </c>
    </row>
    <row r="64" spans="1:6">
      <c r="A64" s="3" t="s">
        <v>408</v>
      </c>
    </row>
    <row r="65" spans="1:6">
      <c r="A65" s="4" t="s">
        <v>447</v>
      </c>
      <c r="C65" s="4" t="s">
        <v>456</v>
      </c>
    </row>
    <row r="66" spans="1:6">
      <c r="A66" s="4" t="s">
        <v>457</v>
      </c>
    </row>
    <row r="67" spans="1:6">
      <c r="A67" s="3" t="s">
        <v>408</v>
      </c>
    </row>
    <row r="68" spans="1:6">
      <c r="A68" s="4" t="s">
        <v>450</v>
      </c>
      <c r="C68" s="4" t="s">
        <v>4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35</v>
      </c>
      <c r="G2" s="2" t="s">
        <v>463</v>
      </c>
      <c r="H2" s="2" t="s">
        <v>464</v>
      </c>
      <c r="I2" s="2" t="s">
        <v>465</v>
      </c>
      <c r="J2" s="2" t="s">
        <v>2</v>
      </c>
      <c r="K2" s="2" t="s">
        <v>35</v>
      </c>
      <c r="L2" s="2" t="s">
        <v>79</v>
      </c>
    </row>
    <row r="3" spans="1:12">
      <c r="A3" s="3" t="s">
        <v>466</v>
      </c>
    </row>
    <row r="4" spans="1:12">
      <c r="A4" s="4" t="s">
        <v>467</v>
      </c>
      <c r="B4" s="6" t="n">
        <v>98325</v>
      </c>
      <c r="C4" s="6" t="n">
        <v>-2420</v>
      </c>
      <c r="D4" s="6" t="n">
        <v>28487</v>
      </c>
      <c r="E4" s="6" t="n">
        <v>-1133</v>
      </c>
      <c r="F4" s="6" t="n">
        <v>184957</v>
      </c>
      <c r="G4" s="6" t="n">
        <v>10084</v>
      </c>
      <c r="H4" s="6" t="n">
        <v>24982</v>
      </c>
      <c r="I4" s="6" t="n">
        <v>-4683</v>
      </c>
      <c r="J4" s="6" t="n">
        <v>123259</v>
      </c>
      <c r="K4" s="6" t="n">
        <v>215340</v>
      </c>
      <c r="L4" s="6" t="n">
        <v>117477</v>
      </c>
    </row>
    <row r="5" spans="1:12">
      <c r="A5" s="4" t="s">
        <v>468</v>
      </c>
      <c r="J5" s="5" t="n">
        <v>96133144</v>
      </c>
      <c r="K5" s="5" t="n">
        <v>118589421</v>
      </c>
      <c r="L5" s="5" t="n">
        <v>119381842</v>
      </c>
    </row>
    <row r="6" spans="1:12">
      <c r="A6" s="4" t="s">
        <v>469</v>
      </c>
      <c r="J6" s="5" t="n">
        <v>1128245</v>
      </c>
      <c r="K6" s="5" t="n">
        <v>1304600</v>
      </c>
      <c r="L6" s="5" t="n">
        <v>987830</v>
      </c>
    </row>
    <row r="7" spans="1:12">
      <c r="A7" s="4" t="s">
        <v>470</v>
      </c>
      <c r="J7" s="5" t="n">
        <v>97271050</v>
      </c>
      <c r="K7" s="5" t="n">
        <v>119894021</v>
      </c>
      <c r="L7" s="5" t="n">
        <v>120369672</v>
      </c>
    </row>
    <row r="8" spans="1:12">
      <c r="A8" s="4" t="s">
        <v>471</v>
      </c>
      <c r="B8" s="7" t="n">
        <v>1.03</v>
      </c>
      <c r="C8" s="7" t="n">
        <v>-0.03</v>
      </c>
      <c r="D8" s="7" t="n">
        <v>0.3</v>
      </c>
      <c r="E8" s="7" t="n">
        <v>-0.01</v>
      </c>
      <c r="F8" s="7" t="n">
        <v>1.59</v>
      </c>
      <c r="G8" s="7" t="n">
        <v>0.08</v>
      </c>
      <c r="H8" s="7" t="n">
        <v>0.21</v>
      </c>
      <c r="I8" s="7" t="n">
        <v>-0.04</v>
      </c>
      <c r="J8" s="7" t="n">
        <v>1.28</v>
      </c>
      <c r="K8" s="7" t="n">
        <v>1.81</v>
      </c>
      <c r="L8" s="7" t="n">
        <v>0.98</v>
      </c>
    </row>
    <row r="9" spans="1:12">
      <c r="A9" s="4" t="s">
        <v>472</v>
      </c>
      <c r="B9" s="7" t="n">
        <v>1.02</v>
      </c>
      <c r="C9" s="7" t="n">
        <v>-0.03</v>
      </c>
      <c r="D9" s="7" t="n">
        <v>0.29</v>
      </c>
      <c r="E9" s="7" t="n">
        <v>-0.01</v>
      </c>
      <c r="F9" s="7" t="n">
        <v>1.58</v>
      </c>
      <c r="G9" s="7" t="n">
        <v>0.08</v>
      </c>
      <c r="H9" s="7" t="n">
        <v>0.21</v>
      </c>
      <c r="I9" s="7" t="n">
        <v>-0.04</v>
      </c>
      <c r="J9" s="7" t="n">
        <v>1.27</v>
      </c>
      <c r="K9" s="7" t="n">
        <v>1.79</v>
      </c>
      <c r="L9" s="7" t="n">
        <v>0.98</v>
      </c>
    </row>
    <row r="10" spans="1:12">
      <c r="A10" s="4" t="s">
        <v>437</v>
      </c>
    </row>
    <row r="11" spans="1:12">
      <c r="A11" s="3" t="s">
        <v>466</v>
      </c>
    </row>
    <row r="12" spans="1:12">
      <c r="A12" s="4" t="s">
        <v>469</v>
      </c>
      <c r="J12" s="5" t="n">
        <v>9661</v>
      </c>
      <c r="K12" s="5" t="n">
        <v>0</v>
      </c>
      <c r="L12" s="5"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3</v>
      </c>
      <c r="B1" s="2" t="s">
        <v>2</v>
      </c>
      <c r="C1" s="2" t="s">
        <v>35</v>
      </c>
    </row>
    <row r="2" spans="1:3">
      <c r="A2" s="3" t="s">
        <v>189</v>
      </c>
    </row>
    <row r="3" spans="1:3">
      <c r="A3" s="4" t="s">
        <v>474</v>
      </c>
      <c r="B3" s="6" t="n">
        <v>706327</v>
      </c>
      <c r="C3" s="6" t="n">
        <v>562809</v>
      </c>
    </row>
    <row r="4" spans="1:3">
      <c r="A4" s="4" t="s">
        <v>475</v>
      </c>
      <c r="B4" s="5" t="n">
        <v>33423</v>
      </c>
      <c r="C4" s="5" t="n">
        <v>30346</v>
      </c>
    </row>
    <row r="5" spans="1:3">
      <c r="A5" s="4" t="s">
        <v>476</v>
      </c>
      <c r="B5" s="5" t="n">
        <v>16288</v>
      </c>
      <c r="C5" s="5" t="n">
        <v>10911</v>
      </c>
    </row>
    <row r="6" spans="1:3">
      <c r="A6" s="4" t="s">
        <v>39</v>
      </c>
      <c r="B6" s="6" t="n">
        <v>756038</v>
      </c>
      <c r="C6" s="6" t="n">
        <v>6040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5</v>
      </c>
    </row>
    <row r="3" spans="1:3">
      <c r="A3" s="3" t="s">
        <v>478</v>
      </c>
    </row>
    <row r="4" spans="1:3">
      <c r="A4" s="4" t="s">
        <v>479</v>
      </c>
      <c r="B4" s="6" t="n">
        <v>707402</v>
      </c>
      <c r="C4" s="6" t="n">
        <v>627930</v>
      </c>
    </row>
    <row r="5" spans="1:3">
      <c r="A5" s="4" t="s">
        <v>480</v>
      </c>
      <c r="B5" s="5" t="n">
        <v>-386358</v>
      </c>
      <c r="C5" s="5" t="n">
        <v>-326789</v>
      </c>
    </row>
    <row r="6" spans="1:3">
      <c r="A6" s="4" t="s">
        <v>481</v>
      </c>
      <c r="B6" s="5" t="n">
        <v>321044</v>
      </c>
      <c r="C6" s="5" t="n">
        <v>301141</v>
      </c>
    </row>
    <row r="7" spans="1:3">
      <c r="A7" s="4" t="s">
        <v>482</v>
      </c>
    </row>
    <row r="8" spans="1:3">
      <c r="A8" s="3" t="s">
        <v>478</v>
      </c>
    </row>
    <row r="9" spans="1:3">
      <c r="A9" s="4" t="s">
        <v>479</v>
      </c>
      <c r="B9" s="5" t="n">
        <v>216097</v>
      </c>
      <c r="C9" s="5" t="n">
        <v>187937</v>
      </c>
    </row>
    <row r="10" spans="1:3">
      <c r="A10" s="4" t="s">
        <v>483</v>
      </c>
    </row>
    <row r="11" spans="1:3">
      <c r="A11" s="3" t="s">
        <v>478</v>
      </c>
    </row>
    <row r="12" spans="1:3">
      <c r="A12" s="4" t="s">
        <v>479</v>
      </c>
      <c r="B12" s="6" t="n">
        <v>68810</v>
      </c>
      <c r="C12" s="5" t="n">
        <v>68451</v>
      </c>
    </row>
    <row r="13" spans="1:3">
      <c r="A13" s="4" t="s">
        <v>484</v>
      </c>
      <c r="B13" s="4" t="s">
        <v>485</v>
      </c>
    </row>
    <row r="14" spans="1:3">
      <c r="A14" s="4" t="s">
        <v>486</v>
      </c>
    </row>
    <row r="15" spans="1:3">
      <c r="A15" s="3" t="s">
        <v>478</v>
      </c>
    </row>
    <row r="16" spans="1:3">
      <c r="A16" s="4" t="s">
        <v>479</v>
      </c>
      <c r="B16" s="6" t="n">
        <v>82735</v>
      </c>
      <c r="C16" s="5" t="n">
        <v>63354</v>
      </c>
    </row>
    <row r="17" spans="1:3">
      <c r="A17" s="4" t="s">
        <v>487</v>
      </c>
    </row>
    <row r="18" spans="1:3">
      <c r="A18" s="3" t="s">
        <v>478</v>
      </c>
    </row>
    <row r="19" spans="1:3">
      <c r="A19" s="4" t="s">
        <v>479</v>
      </c>
      <c r="B19" s="5" t="n">
        <v>137508</v>
      </c>
      <c r="C19" s="5" t="n">
        <v>120146</v>
      </c>
    </row>
    <row r="20" spans="1:3">
      <c r="A20" s="4" t="s">
        <v>488</v>
      </c>
    </row>
    <row r="21" spans="1:3">
      <c r="A21" s="3" t="s">
        <v>478</v>
      </c>
    </row>
    <row r="22" spans="1:3">
      <c r="A22" s="4" t="s">
        <v>479</v>
      </c>
      <c r="B22" s="5" t="n">
        <v>191183</v>
      </c>
      <c r="C22" s="5" t="n">
        <v>177309</v>
      </c>
    </row>
    <row r="23" spans="1:3">
      <c r="A23" s="4" t="s">
        <v>489</v>
      </c>
    </row>
    <row r="24" spans="1:3">
      <c r="A24" s="3" t="s">
        <v>478</v>
      </c>
    </row>
    <row r="25" spans="1:3">
      <c r="A25" s="4" t="s">
        <v>479</v>
      </c>
      <c r="B25" s="6" t="n">
        <v>11069</v>
      </c>
      <c r="C25" s="6" t="n">
        <v>10733</v>
      </c>
    </row>
    <row r="26" spans="1:3">
      <c r="A26" s="4" t="s">
        <v>490</v>
      </c>
    </row>
    <row r="27" spans="1:3">
      <c r="A27" s="3" t="s">
        <v>478</v>
      </c>
    </row>
    <row r="28" spans="1:3">
      <c r="A28" s="4" t="s">
        <v>484</v>
      </c>
      <c r="B28" s="4" t="s">
        <v>491</v>
      </c>
    </row>
    <row r="29" spans="1:3">
      <c r="A29" s="4" t="s">
        <v>492</v>
      </c>
    </row>
    <row r="30" spans="1:3">
      <c r="A30" s="3" t="s">
        <v>478</v>
      </c>
    </row>
    <row r="31" spans="1:3">
      <c r="A31" s="4" t="s">
        <v>484</v>
      </c>
      <c r="B31" s="4" t="s">
        <v>491</v>
      </c>
    </row>
    <row r="32" spans="1:3">
      <c r="A32" s="4" t="s">
        <v>493</v>
      </c>
    </row>
    <row r="33" spans="1:3">
      <c r="A33" s="3" t="s">
        <v>478</v>
      </c>
    </row>
    <row r="34" spans="1:3">
      <c r="A34" s="4" t="s">
        <v>484</v>
      </c>
      <c r="B34" s="4" t="s">
        <v>494</v>
      </c>
    </row>
    <row r="35" spans="1:3">
      <c r="A35" s="4" t="s">
        <v>495</v>
      </c>
    </row>
    <row r="36" spans="1:3">
      <c r="A36" s="3" t="s">
        <v>478</v>
      </c>
    </row>
    <row r="37" spans="1:3">
      <c r="A37" s="4" t="s">
        <v>484</v>
      </c>
      <c r="B37" s="4" t="s">
        <v>413</v>
      </c>
    </row>
    <row r="38" spans="1:3">
      <c r="A38" s="4" t="s">
        <v>496</v>
      </c>
    </row>
    <row r="39" spans="1:3">
      <c r="A39" s="3" t="s">
        <v>478</v>
      </c>
    </row>
    <row r="40" spans="1:3">
      <c r="A40" s="4" t="s">
        <v>484</v>
      </c>
      <c r="B40" s="4" t="s">
        <v>497</v>
      </c>
    </row>
    <row r="41" spans="1:3">
      <c r="A41" s="4" t="s">
        <v>498</v>
      </c>
    </row>
    <row r="42" spans="1:3">
      <c r="A42" s="3" t="s">
        <v>478</v>
      </c>
    </row>
    <row r="43" spans="1:3">
      <c r="A43" s="4" t="s">
        <v>484</v>
      </c>
      <c r="B43" s="4" t="s">
        <v>413</v>
      </c>
    </row>
    <row r="44" spans="1:3">
      <c r="A44" s="4" t="s">
        <v>499</v>
      </c>
    </row>
    <row r="45" spans="1:3">
      <c r="A45" s="3" t="s">
        <v>478</v>
      </c>
    </row>
    <row r="46" spans="1:3">
      <c r="A46" s="4" t="s">
        <v>484</v>
      </c>
      <c r="B46" s="4" t="s">
        <v>411</v>
      </c>
    </row>
    <row r="47" spans="1:3">
      <c r="A47" s="4" t="s">
        <v>500</v>
      </c>
    </row>
    <row r="48" spans="1:3">
      <c r="A48" s="3" t="s">
        <v>478</v>
      </c>
    </row>
    <row r="49" spans="1:3">
      <c r="A49" s="4" t="s">
        <v>484</v>
      </c>
      <c r="B49"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79</v>
      </c>
    </row>
    <row r="3" spans="1:4">
      <c r="A3" s="3" t="s">
        <v>502</v>
      </c>
    </row>
    <row r="4" spans="1:4">
      <c r="A4" s="4" t="s">
        <v>503</v>
      </c>
      <c r="B4" s="6" t="n">
        <v>66304</v>
      </c>
      <c r="C4" s="6" t="n">
        <v>68209</v>
      </c>
      <c r="D4" s="6" t="n">
        <v>663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38"/>
    <col customWidth="1" max="3" min="3" width="38"/>
    <col customWidth="1" max="4" min="4" width="43"/>
    <col customWidth="1" max="5" min="5" width="26"/>
    <col customWidth="1" max="6" min="6" width="26"/>
  </cols>
  <sheetData>
    <row r="1" spans="1:6">
      <c r="A1" s="1" t="s">
        <v>504</v>
      </c>
      <c r="B1" s="2" t="s">
        <v>505</v>
      </c>
      <c r="D1" s="2" t="s">
        <v>460</v>
      </c>
      <c r="E1" s="2" t="s">
        <v>1</v>
      </c>
    </row>
    <row r="2" spans="1:6">
      <c r="B2" s="2" t="s">
        <v>506</v>
      </c>
      <c r="C2" s="2" t="s">
        <v>507</v>
      </c>
      <c r="D2" s="2" t="s">
        <v>508</v>
      </c>
      <c r="E2" s="2" t="s">
        <v>509</v>
      </c>
      <c r="F2" s="2" t="s">
        <v>510</v>
      </c>
    </row>
    <row r="3" spans="1:6">
      <c r="A3" s="3" t="s">
        <v>511</v>
      </c>
    </row>
    <row r="4" spans="1:6">
      <c r="A4" s="4" t="s">
        <v>512</v>
      </c>
      <c r="D4" s="5" t="n">
        <v>800</v>
      </c>
      <c r="F4" s="5" t="n">
        <v>800</v>
      </c>
    </row>
    <row r="5" spans="1:6">
      <c r="A5" s="4" t="s">
        <v>513</v>
      </c>
    </row>
    <row r="6" spans="1:6">
      <c r="A6" s="3" t="s">
        <v>511</v>
      </c>
    </row>
    <row r="7" spans="1:6">
      <c r="A7" s="4" t="s">
        <v>514</v>
      </c>
      <c r="D7" s="5" t="n">
        <v>11</v>
      </c>
    </row>
    <row r="8" spans="1:6">
      <c r="A8" s="4" t="s">
        <v>515</v>
      </c>
      <c r="D8" s="6" t="n">
        <v>17000</v>
      </c>
    </row>
    <row r="9" spans="1:6">
      <c r="A9" s="4" t="s">
        <v>516</v>
      </c>
      <c r="D9" s="5" t="n">
        <v>3500</v>
      </c>
    </row>
    <row r="10" spans="1:6">
      <c r="A10" s="4" t="s">
        <v>517</v>
      </c>
      <c r="D10" s="5" t="n">
        <v>200</v>
      </c>
    </row>
    <row r="11" spans="1:6">
      <c r="A11" s="4" t="s">
        <v>518</v>
      </c>
      <c r="D11" s="5" t="n">
        <v>4000</v>
      </c>
    </row>
    <row r="12" spans="1:6">
      <c r="A12" s="4" t="s">
        <v>519</v>
      </c>
      <c r="D12" s="6" t="n">
        <v>100</v>
      </c>
    </row>
    <row r="13" spans="1:6">
      <c r="A13" s="4" t="s">
        <v>520</v>
      </c>
    </row>
    <row r="14" spans="1:6">
      <c r="A14" s="3" t="s">
        <v>511</v>
      </c>
    </row>
    <row r="15" spans="1:6">
      <c r="A15" s="4" t="s">
        <v>515</v>
      </c>
      <c r="E15" s="6" t="n">
        <v>4400</v>
      </c>
    </row>
    <row r="16" spans="1:6">
      <c r="A16" s="4" t="s">
        <v>521</v>
      </c>
      <c r="E16" s="5" t="n">
        <v>11</v>
      </c>
    </row>
    <row r="17" spans="1:6">
      <c r="A17" s="4" t="s">
        <v>522</v>
      </c>
      <c r="E17" s="4" t="s">
        <v>523</v>
      </c>
    </row>
    <row r="18" spans="1:6">
      <c r="A18" s="4" t="s">
        <v>524</v>
      </c>
      <c r="E18" s="5" t="n">
        <v>8</v>
      </c>
    </row>
    <row r="19" spans="1:6">
      <c r="A19" s="4" t="s">
        <v>525</v>
      </c>
    </row>
    <row r="20" spans="1:6">
      <c r="A20" s="3" t="s">
        <v>511</v>
      </c>
    </row>
    <row r="21" spans="1:6">
      <c r="A21" s="4" t="s">
        <v>514</v>
      </c>
      <c r="C21" s="5" t="n">
        <v>16</v>
      </c>
    </row>
    <row r="22" spans="1:6">
      <c r="A22" s="4" t="s">
        <v>515</v>
      </c>
      <c r="C22" s="6" t="n">
        <v>20500</v>
      </c>
    </row>
    <row r="23" spans="1:6">
      <c r="A23" s="4" t="s">
        <v>516</v>
      </c>
      <c r="F23" s="6" t="n">
        <v>4200</v>
      </c>
    </row>
    <row r="24" spans="1:6">
      <c r="A24" s="4" t="s">
        <v>517</v>
      </c>
      <c r="F24" s="5" t="n">
        <v>500</v>
      </c>
    </row>
    <row r="25" spans="1:6">
      <c r="A25" s="4" t="s">
        <v>518</v>
      </c>
      <c r="F25" s="5" t="n">
        <v>3400</v>
      </c>
    </row>
    <row r="26" spans="1:6">
      <c r="A26" s="4" t="s">
        <v>526</v>
      </c>
      <c r="F26" s="6" t="n">
        <v>500</v>
      </c>
    </row>
    <row r="27" spans="1:6">
      <c r="A27" s="4" t="s">
        <v>527</v>
      </c>
    </row>
    <row r="28" spans="1:6">
      <c r="A28" s="3" t="s">
        <v>511</v>
      </c>
    </row>
    <row r="29" spans="1:6">
      <c r="A29" s="4" t="s">
        <v>514</v>
      </c>
      <c r="B29" s="5" t="n">
        <v>21</v>
      </c>
    </row>
    <row r="30" spans="1:6">
      <c r="A30" s="4" t="s">
        <v>515</v>
      </c>
      <c r="B30" s="6" t="n">
        <v>26300</v>
      </c>
    </row>
    <row r="31" spans="1:6">
      <c r="A31" s="4" t="s">
        <v>516</v>
      </c>
      <c r="B31" s="5" t="n">
        <v>7500</v>
      </c>
    </row>
    <row r="32" spans="1:6">
      <c r="A32" s="4" t="s">
        <v>517</v>
      </c>
      <c r="B32" s="5" t="n">
        <v>500</v>
      </c>
    </row>
    <row r="33" spans="1:6">
      <c r="A33" s="4" t="s">
        <v>518</v>
      </c>
      <c r="B33" s="5" t="n">
        <v>7300</v>
      </c>
    </row>
    <row r="34" spans="1:6">
      <c r="A34" s="4" t="s">
        <v>526</v>
      </c>
      <c r="B34" s="6" t="n">
        <v>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5</v>
      </c>
    </row>
    <row r="3" spans="1:3">
      <c r="A3" s="3" t="s">
        <v>529</v>
      </c>
    </row>
    <row r="4" spans="1:3">
      <c r="A4" s="4" t="s">
        <v>530</v>
      </c>
      <c r="B4" s="6" t="n">
        <v>1619253</v>
      </c>
    </row>
    <row r="5" spans="1:3">
      <c r="A5" s="4" t="s">
        <v>531</v>
      </c>
      <c r="B5" s="5" t="n">
        <v>1656950</v>
      </c>
      <c r="C5" s="6" t="n">
        <v>1619253</v>
      </c>
    </row>
    <row r="6" spans="1:3">
      <c r="A6" s="4" t="s">
        <v>420</v>
      </c>
    </row>
    <row r="7" spans="1:3">
      <c r="A7" s="3" t="s">
        <v>529</v>
      </c>
    </row>
    <row r="8" spans="1:3">
      <c r="A8" s="4" t="s">
        <v>530</v>
      </c>
      <c r="B8" s="5" t="n">
        <v>513946</v>
      </c>
      <c r="C8" s="5" t="n">
        <v>491859</v>
      </c>
    </row>
    <row r="9" spans="1:3">
      <c r="A9" s="4" t="s">
        <v>532</v>
      </c>
      <c r="B9" s="5" t="n">
        <v>-2750</v>
      </c>
      <c r="C9" s="5" t="n">
        <v>4365</v>
      </c>
    </row>
    <row r="10" spans="1:3">
      <c r="A10" s="4" t="s">
        <v>531</v>
      </c>
      <c r="B10" s="5" t="n">
        <v>510490</v>
      </c>
      <c r="C10" s="5" t="n">
        <v>513946</v>
      </c>
    </row>
    <row r="11" spans="1:3">
      <c r="A11" s="4" t="s">
        <v>533</v>
      </c>
    </row>
    <row r="12" spans="1:3">
      <c r="A12" s="3" t="s">
        <v>529</v>
      </c>
    </row>
    <row r="13" spans="1:3">
      <c r="A13" s="4" t="s">
        <v>534</v>
      </c>
      <c r="B13" s="5" t="n">
        <v>-1115</v>
      </c>
      <c r="C13" s="5" t="n">
        <v>13241</v>
      </c>
    </row>
    <row r="14" spans="1:3">
      <c r="A14" s="4" t="s">
        <v>535</v>
      </c>
    </row>
    <row r="15" spans="1:3">
      <c r="A15" s="3" t="s">
        <v>529</v>
      </c>
    </row>
    <row r="16" spans="1:3">
      <c r="A16" s="4" t="s">
        <v>534</v>
      </c>
      <c r="B16" s="5" t="n">
        <v>277</v>
      </c>
      <c r="C16" s="5" t="n">
        <v>3133</v>
      </c>
    </row>
    <row r="17" spans="1:3">
      <c r="A17" s="4" t="s">
        <v>536</v>
      </c>
    </row>
    <row r="18" spans="1:3">
      <c r="A18" s="3" t="s">
        <v>529</v>
      </c>
    </row>
    <row r="19" spans="1:3">
      <c r="A19" s="4" t="s">
        <v>534</v>
      </c>
      <c r="B19" s="5" t="n">
        <v>132</v>
      </c>
      <c r="C19" s="5" t="n">
        <v>1348</v>
      </c>
    </row>
    <row r="20" spans="1:3">
      <c r="A20" s="4" t="s">
        <v>417</v>
      </c>
    </row>
    <row r="21" spans="1:3">
      <c r="A21" s="3" t="s">
        <v>529</v>
      </c>
    </row>
    <row r="22" spans="1:3">
      <c r="A22" s="4" t="s">
        <v>530</v>
      </c>
      <c r="B22" s="5" t="n">
        <v>1105307</v>
      </c>
      <c r="C22" s="5" t="n">
        <v>1080709</v>
      </c>
    </row>
    <row r="23" spans="1:3">
      <c r="A23" s="4" t="s">
        <v>532</v>
      </c>
      <c r="B23" s="5" t="n">
        <v>-1648</v>
      </c>
      <c r="C23" s="5" t="n">
        <v>1573</v>
      </c>
    </row>
    <row r="24" spans="1:3">
      <c r="A24" s="4" t="s">
        <v>531</v>
      </c>
      <c r="B24" s="5" t="n">
        <v>1146460</v>
      </c>
      <c r="C24" s="5" t="n">
        <v>1105307</v>
      </c>
    </row>
    <row r="25" spans="1:3">
      <c r="A25" s="4" t="s">
        <v>537</v>
      </c>
    </row>
    <row r="26" spans="1:3">
      <c r="A26" s="3" t="s">
        <v>529</v>
      </c>
    </row>
    <row r="27" spans="1:3">
      <c r="A27" s="4" t="s">
        <v>534</v>
      </c>
      <c r="B27" s="6" t="n">
        <v>42801</v>
      </c>
      <c r="C27" s="6" t="n">
        <v>230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79</v>
      </c>
    </row>
    <row r="3" spans="1:4">
      <c r="A3" s="3" t="s">
        <v>144</v>
      </c>
    </row>
    <row r="4" spans="1:4">
      <c r="A4" s="4" t="s">
        <v>96</v>
      </c>
      <c r="B4" s="6" t="n">
        <v>122819</v>
      </c>
      <c r="C4" s="6" t="n">
        <v>215340</v>
      </c>
      <c r="D4" s="6" t="n">
        <v>117477</v>
      </c>
    </row>
    <row r="5" spans="1:4">
      <c r="A5" s="3" t="s">
        <v>145</v>
      </c>
    </row>
    <row r="6" spans="1:4">
      <c r="A6" s="4" t="s">
        <v>146</v>
      </c>
      <c r="B6" s="5" t="n">
        <v>78575</v>
      </c>
      <c r="C6" s="5" t="n">
        <v>85168</v>
      </c>
      <c r="D6" s="5" t="n">
        <v>83630</v>
      </c>
    </row>
    <row r="7" spans="1:4">
      <c r="A7" s="4" t="s">
        <v>147</v>
      </c>
      <c r="B7" s="5" t="n">
        <v>10989</v>
      </c>
      <c r="C7" s="5" t="n">
        <v>4937</v>
      </c>
      <c r="D7" s="5" t="n">
        <v>5818</v>
      </c>
    </row>
    <row r="8" spans="1:4">
      <c r="A8" s="4" t="s">
        <v>148</v>
      </c>
      <c r="B8" s="5" t="n">
        <v>1213</v>
      </c>
      <c r="C8" s="5" t="n">
        <v>560</v>
      </c>
      <c r="D8" s="5" t="n">
        <v>781</v>
      </c>
    </row>
    <row r="9" spans="1:4">
      <c r="A9" s="4" t="s">
        <v>149</v>
      </c>
      <c r="B9" s="5" t="n">
        <v>4573</v>
      </c>
      <c r="C9" s="5" t="n">
        <v>-102651</v>
      </c>
      <c r="D9" s="5" t="n">
        <v>3401</v>
      </c>
    </row>
    <row r="10" spans="1:4">
      <c r="A10" s="4" t="s">
        <v>150</v>
      </c>
      <c r="B10" s="5" t="n">
        <v>5351</v>
      </c>
      <c r="C10" s="5" t="n">
        <v>7287</v>
      </c>
      <c r="D10" s="5" t="n">
        <v>18835</v>
      </c>
    </row>
    <row r="11" spans="1:4">
      <c r="A11" s="4" t="s">
        <v>151</v>
      </c>
      <c r="B11" s="5" t="n">
        <v>-369</v>
      </c>
      <c r="C11" s="5" t="n">
        <v>-194</v>
      </c>
      <c r="D11" s="5" t="n">
        <v>314</v>
      </c>
    </row>
    <row r="12" spans="1:4">
      <c r="A12" s="4" t="s">
        <v>152</v>
      </c>
      <c r="B12" s="5" t="n">
        <v>3</v>
      </c>
      <c r="C12" s="5" t="n">
        <v>475</v>
      </c>
      <c r="D12" s="5" t="n">
        <v>14</v>
      </c>
    </row>
    <row r="13" spans="1:4">
      <c r="A13" s="4" t="s">
        <v>153</v>
      </c>
      <c r="B13" s="5" t="n">
        <v>81</v>
      </c>
      <c r="C13" s="5" t="n">
        <v>3033</v>
      </c>
      <c r="D13" s="5" t="n">
        <v>0</v>
      </c>
    </row>
    <row r="14" spans="1:4">
      <c r="A14" s="4" t="s">
        <v>128</v>
      </c>
      <c r="B14" s="5" t="n">
        <v>1744</v>
      </c>
      <c r="C14" s="5" t="n">
        <v>5309</v>
      </c>
      <c r="D14" s="5" t="n">
        <v>3853</v>
      </c>
    </row>
    <row r="15" spans="1:4">
      <c r="A15" s="4" t="s">
        <v>154</v>
      </c>
      <c r="B15" s="5" t="n">
        <v>1174</v>
      </c>
      <c r="C15" s="5" t="n">
        <v>0</v>
      </c>
      <c r="D15" s="5" t="n">
        <v>0</v>
      </c>
    </row>
    <row r="16" spans="1:4">
      <c r="A16" s="4" t="s">
        <v>155</v>
      </c>
      <c r="B16" s="5" t="n">
        <v>196</v>
      </c>
      <c r="C16" s="5" t="n">
        <v>0</v>
      </c>
      <c r="D16" s="5" t="n">
        <v>0</v>
      </c>
    </row>
    <row r="17" spans="1:4">
      <c r="A17" s="3" t="s">
        <v>156</v>
      </c>
    </row>
    <row r="18" spans="1:4">
      <c r="A18" s="4" t="s">
        <v>157</v>
      </c>
      <c r="B18" s="5" t="n">
        <v>-10431</v>
      </c>
      <c r="C18" s="5" t="n">
        <v>1153</v>
      </c>
      <c r="D18" s="5" t="n">
        <v>-5898</v>
      </c>
    </row>
    <row r="19" spans="1:4">
      <c r="A19" s="4" t="s">
        <v>158</v>
      </c>
      <c r="B19" s="5" t="n">
        <v>-142866</v>
      </c>
      <c r="C19" s="5" t="n">
        <v>37175</v>
      </c>
      <c r="D19" s="5" t="n">
        <v>-42819</v>
      </c>
    </row>
    <row r="20" spans="1:4">
      <c r="A20" s="4" t="s">
        <v>159</v>
      </c>
      <c r="B20" s="5" t="n">
        <v>16666</v>
      </c>
      <c r="C20" s="5" t="n">
        <v>-9117</v>
      </c>
      <c r="D20" s="5" t="n">
        <v>-14517</v>
      </c>
    </row>
    <row r="21" spans="1:4">
      <c r="A21" s="4" t="s">
        <v>160</v>
      </c>
      <c r="B21" s="5" t="n">
        <v>12138</v>
      </c>
      <c r="C21" s="5" t="n">
        <v>19408</v>
      </c>
      <c r="D21" s="5" t="n">
        <v>86893</v>
      </c>
    </row>
    <row r="22" spans="1:4">
      <c r="A22" s="4" t="s">
        <v>161</v>
      </c>
      <c r="B22" s="5" t="n">
        <v>101856</v>
      </c>
      <c r="C22" s="5" t="n">
        <v>267883</v>
      </c>
      <c r="D22" s="5" t="n">
        <v>257782</v>
      </c>
    </row>
    <row r="23" spans="1:4">
      <c r="A23" s="3" t="s">
        <v>162</v>
      </c>
    </row>
    <row r="24" spans="1:4">
      <c r="A24" s="4" t="s">
        <v>163</v>
      </c>
      <c r="B24" s="5" t="n">
        <v>-65301</v>
      </c>
      <c r="C24" s="5" t="n">
        <v>-74710</v>
      </c>
      <c r="D24" s="5" t="n">
        <v>-31820</v>
      </c>
    </row>
    <row r="25" spans="1:4">
      <c r="A25" s="4" t="s">
        <v>164</v>
      </c>
      <c r="B25" s="5" t="n">
        <v>-85661</v>
      </c>
      <c r="C25" s="5" t="n">
        <v>-66970</v>
      </c>
      <c r="D25" s="5" t="n">
        <v>-81948</v>
      </c>
    </row>
    <row r="26" spans="1:4">
      <c r="A26" s="4" t="s">
        <v>165</v>
      </c>
      <c r="B26" s="5" t="n">
        <v>55</v>
      </c>
      <c r="C26" s="5" t="n">
        <v>35</v>
      </c>
      <c r="D26" s="5" t="n">
        <v>35</v>
      </c>
    </row>
    <row r="27" spans="1:4">
      <c r="A27" s="4" t="s">
        <v>166</v>
      </c>
      <c r="B27" s="5" t="n">
        <v>-150907</v>
      </c>
      <c r="C27" s="5" t="n">
        <v>-141645</v>
      </c>
      <c r="D27" s="5" t="n">
        <v>-113733</v>
      </c>
    </row>
    <row r="28" spans="1:4">
      <c r="A28" s="3" t="s">
        <v>167</v>
      </c>
    </row>
    <row r="29" spans="1:4">
      <c r="A29" s="4" t="s">
        <v>168</v>
      </c>
      <c r="B29" s="5" t="n">
        <v>-547695</v>
      </c>
      <c r="C29" s="5" t="n">
        <v>-234619</v>
      </c>
      <c r="D29" s="5" t="n">
        <v>-1521218</v>
      </c>
    </row>
    <row r="30" spans="1:4">
      <c r="A30" s="4" t="s">
        <v>169</v>
      </c>
      <c r="B30" s="5" t="n">
        <v>652087</v>
      </c>
      <c r="C30" s="5" t="n">
        <v>380092</v>
      </c>
      <c r="D30" s="5" t="n">
        <v>1399717</v>
      </c>
    </row>
    <row r="31" spans="1:4">
      <c r="A31" s="4" t="s">
        <v>130</v>
      </c>
      <c r="B31" s="5" t="n">
        <v>0</v>
      </c>
      <c r="C31" s="5" t="n">
        <v>0</v>
      </c>
      <c r="D31" s="5" t="n">
        <v>518</v>
      </c>
    </row>
    <row r="32" spans="1:4">
      <c r="A32" s="4" t="s">
        <v>129</v>
      </c>
      <c r="B32" s="5" t="n">
        <v>2269</v>
      </c>
      <c r="C32" s="5" t="n">
        <v>1298</v>
      </c>
      <c r="D32" s="5" t="n">
        <v>1373</v>
      </c>
    </row>
    <row r="33" spans="1:4">
      <c r="A33" s="4" t="s">
        <v>135</v>
      </c>
      <c r="B33" s="5" t="n">
        <v>-40197</v>
      </c>
      <c r="C33" s="5" t="n">
        <v>-286733</v>
      </c>
      <c r="D33" s="5" t="n">
        <v>0</v>
      </c>
    </row>
    <row r="34" spans="1:4">
      <c r="A34" s="4" t="s">
        <v>170</v>
      </c>
      <c r="B34" s="5" t="n">
        <v>-10294</v>
      </c>
      <c r="C34" s="5" t="n">
        <v>0</v>
      </c>
      <c r="D34" s="5" t="n">
        <v>-130</v>
      </c>
    </row>
    <row r="35" spans="1:4">
      <c r="A35" s="4" t="s">
        <v>171</v>
      </c>
      <c r="B35" s="5" t="n">
        <v>56170</v>
      </c>
      <c r="C35" s="5" t="n">
        <v>-139962</v>
      </c>
      <c r="D35" s="5" t="n">
        <v>-119740</v>
      </c>
    </row>
    <row r="36" spans="1:4">
      <c r="A36" s="4" t="s">
        <v>172</v>
      </c>
      <c r="B36" s="5" t="n">
        <v>-2308</v>
      </c>
      <c r="C36" s="5" t="n">
        <v>3367</v>
      </c>
      <c r="D36" s="5" t="n">
        <v>-2636</v>
      </c>
    </row>
    <row r="37" spans="1:4">
      <c r="A37" s="4" t="s">
        <v>173</v>
      </c>
      <c r="B37" s="5" t="n">
        <v>4811</v>
      </c>
      <c r="C37" s="5" t="n">
        <v>-10357</v>
      </c>
      <c r="D37" s="5" t="n">
        <v>21673</v>
      </c>
    </row>
    <row r="38" spans="1:4">
      <c r="A38" s="4" t="s">
        <v>174</v>
      </c>
      <c r="B38" s="5" t="n">
        <v>54408</v>
      </c>
      <c r="C38" s="5" t="n">
        <v>64765</v>
      </c>
      <c r="D38" s="5" t="n">
        <v>43092</v>
      </c>
    </row>
    <row r="39" spans="1:4">
      <c r="A39" s="4" t="s">
        <v>175</v>
      </c>
      <c r="B39" s="5" t="n">
        <v>59219</v>
      </c>
      <c r="C39" s="5" t="n">
        <v>54408</v>
      </c>
      <c r="D39" s="5" t="n">
        <v>64765</v>
      </c>
    </row>
    <row r="40" spans="1:4">
      <c r="A40" s="3" t="s">
        <v>176</v>
      </c>
    </row>
    <row r="41" spans="1:4">
      <c r="A41" s="4" t="s">
        <v>177</v>
      </c>
      <c r="B41" s="5" t="n">
        <v>94472</v>
      </c>
      <c r="C41" s="5" t="n">
        <v>76171</v>
      </c>
      <c r="D41" s="5" t="n">
        <v>86183</v>
      </c>
    </row>
    <row r="42" spans="1:4">
      <c r="A42" s="4" t="s">
        <v>178</v>
      </c>
      <c r="B42" s="6" t="n">
        <v>59156</v>
      </c>
      <c r="C42" s="6" t="n">
        <v>66445</v>
      </c>
      <c r="D42" s="6" t="n">
        <v>268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5</v>
      </c>
    </row>
    <row r="3" spans="1:3">
      <c r="A3" s="3" t="s">
        <v>539</v>
      </c>
    </row>
    <row r="4" spans="1:3">
      <c r="A4" s="4" t="s">
        <v>540</v>
      </c>
      <c r="B4" s="6" t="n">
        <v>183142</v>
      </c>
      <c r="C4" s="6" t="n">
        <v>189507</v>
      </c>
    </row>
    <row r="5" spans="1:3">
      <c r="A5" s="4" t="s">
        <v>541</v>
      </c>
      <c r="B5" s="5" t="n">
        <v>122978</v>
      </c>
      <c r="C5" s="5" t="n">
        <v>113803</v>
      </c>
    </row>
    <row r="6" spans="1:3">
      <c r="A6" s="4" t="s">
        <v>542</v>
      </c>
      <c r="B6" s="5" t="n">
        <v>60164</v>
      </c>
      <c r="C6" s="5" t="n">
        <v>75704</v>
      </c>
    </row>
    <row r="7" spans="1:3">
      <c r="A7" s="4" t="s">
        <v>543</v>
      </c>
    </row>
    <row r="8" spans="1:3">
      <c r="A8" s="3" t="s">
        <v>539</v>
      </c>
    </row>
    <row r="9" spans="1:3">
      <c r="A9" s="4" t="s">
        <v>540</v>
      </c>
      <c r="B9" s="5" t="n">
        <v>77377</v>
      </c>
      <c r="C9" s="5" t="n">
        <v>81600</v>
      </c>
    </row>
    <row r="10" spans="1:3">
      <c r="A10" s="4" t="s">
        <v>541</v>
      </c>
      <c r="B10" s="5" t="n">
        <v>41877</v>
      </c>
      <c r="C10" s="5" t="n">
        <v>35700</v>
      </c>
    </row>
    <row r="11" spans="1:3">
      <c r="A11" s="4" t="s">
        <v>542</v>
      </c>
      <c r="B11" s="5" t="n">
        <v>35500</v>
      </c>
      <c r="C11" s="5" t="n">
        <v>45900</v>
      </c>
    </row>
    <row r="12" spans="1:3">
      <c r="A12" s="4" t="s">
        <v>544</v>
      </c>
    </row>
    <row r="13" spans="1:3">
      <c r="A13" s="3" t="s">
        <v>539</v>
      </c>
    </row>
    <row r="14" spans="1:3">
      <c r="A14" s="4" t="s">
        <v>540</v>
      </c>
      <c r="B14" s="5" t="n">
        <v>61405</v>
      </c>
      <c r="C14" s="5" t="n">
        <v>61527</v>
      </c>
    </row>
    <row r="15" spans="1:3">
      <c r="A15" s="4" t="s">
        <v>541</v>
      </c>
      <c r="B15" s="5" t="n">
        <v>41167</v>
      </c>
      <c r="C15" s="5" t="n">
        <v>36268</v>
      </c>
    </row>
    <row r="16" spans="1:3">
      <c r="A16" s="4" t="s">
        <v>542</v>
      </c>
      <c r="B16" s="5" t="n">
        <v>20238</v>
      </c>
      <c r="C16" s="5" t="n">
        <v>25259</v>
      </c>
    </row>
    <row r="17" spans="1:3">
      <c r="A17" s="4" t="s">
        <v>545</v>
      </c>
    </row>
    <row r="18" spans="1:3">
      <c r="A18" s="3" t="s">
        <v>539</v>
      </c>
    </row>
    <row r="19" spans="1:3">
      <c r="A19" s="4" t="s">
        <v>540</v>
      </c>
      <c r="B19" s="5" t="n">
        <v>26030</v>
      </c>
      <c r="C19" s="5" t="n">
        <v>29030</v>
      </c>
    </row>
    <row r="20" spans="1:3">
      <c r="A20" s="4" t="s">
        <v>541</v>
      </c>
      <c r="B20" s="5" t="n">
        <v>25708</v>
      </c>
      <c r="C20" s="5" t="n">
        <v>27406</v>
      </c>
    </row>
    <row r="21" spans="1:3">
      <c r="A21" s="4" t="s">
        <v>542</v>
      </c>
      <c r="B21" s="5" t="n">
        <v>322</v>
      </c>
      <c r="C21" s="5" t="n">
        <v>1624</v>
      </c>
    </row>
    <row r="22" spans="1:3">
      <c r="A22" s="4" t="s">
        <v>546</v>
      </c>
    </row>
    <row r="23" spans="1:3">
      <c r="A23" s="3" t="s">
        <v>539</v>
      </c>
    </row>
    <row r="24" spans="1:3">
      <c r="A24" s="4" t="s">
        <v>540</v>
      </c>
      <c r="B24" s="5" t="n">
        <v>17830</v>
      </c>
      <c r="C24" s="5" t="n">
        <v>16850</v>
      </c>
    </row>
    <row r="25" spans="1:3">
      <c r="A25" s="4" t="s">
        <v>541</v>
      </c>
      <c r="B25" s="5" t="n">
        <v>13926</v>
      </c>
      <c r="C25" s="5" t="n">
        <v>14229</v>
      </c>
    </row>
    <row r="26" spans="1:3">
      <c r="A26" s="4" t="s">
        <v>542</v>
      </c>
      <c r="B26" s="5" t="n">
        <v>3904</v>
      </c>
      <c r="C26" s="5" t="n">
        <v>2621</v>
      </c>
    </row>
    <row r="27" spans="1:3">
      <c r="A27" s="4" t="s">
        <v>547</v>
      </c>
    </row>
    <row r="28" spans="1:3">
      <c r="A28" s="3" t="s">
        <v>539</v>
      </c>
    </row>
    <row r="29" spans="1:3">
      <c r="A29" s="4" t="s">
        <v>540</v>
      </c>
      <c r="B29" s="5" t="n">
        <v>500</v>
      </c>
      <c r="C29" s="5" t="n">
        <v>500</v>
      </c>
    </row>
    <row r="30" spans="1:3">
      <c r="A30" s="4" t="s">
        <v>541</v>
      </c>
      <c r="B30" s="5" t="n">
        <v>300</v>
      </c>
      <c r="C30" s="5" t="n">
        <v>200</v>
      </c>
    </row>
    <row r="31" spans="1:3">
      <c r="A31" s="4" t="s">
        <v>542</v>
      </c>
      <c r="B31" s="6" t="n">
        <v>200</v>
      </c>
      <c r="C31" s="6" t="n">
        <v>300</v>
      </c>
    </row>
    <row r="32" spans="1:3">
      <c r="A32" s="4" t="s">
        <v>484</v>
      </c>
      <c r="B32" s="4" t="s">
        <v>413</v>
      </c>
      <c r="C32" s="4" t="s">
        <v>413</v>
      </c>
    </row>
    <row r="33" spans="1:3">
      <c r="A33" s="4" t="s">
        <v>548</v>
      </c>
    </row>
    <row r="34" spans="1:3">
      <c r="A34" s="3" t="s">
        <v>539</v>
      </c>
    </row>
    <row r="35" spans="1:3">
      <c r="A35" s="4" t="s">
        <v>484</v>
      </c>
      <c r="B35" s="4" t="s">
        <v>549</v>
      </c>
      <c r="C35" s="4" t="s">
        <v>549</v>
      </c>
    </row>
    <row r="36" spans="1:3">
      <c r="A36" s="4" t="s">
        <v>550</v>
      </c>
    </row>
    <row r="37" spans="1:3">
      <c r="A37" s="3" t="s">
        <v>539</v>
      </c>
    </row>
    <row r="38" spans="1:3">
      <c r="A38" s="4" t="s">
        <v>484</v>
      </c>
      <c r="B38" s="4" t="s">
        <v>523</v>
      </c>
      <c r="C38" s="4" t="s">
        <v>523</v>
      </c>
    </row>
    <row r="39" spans="1:3">
      <c r="A39" s="4" t="s">
        <v>551</v>
      </c>
    </row>
    <row r="40" spans="1:3">
      <c r="A40" s="3" t="s">
        <v>539</v>
      </c>
    </row>
    <row r="41" spans="1:3">
      <c r="A41" s="4" t="s">
        <v>484</v>
      </c>
      <c r="B41" s="4" t="s">
        <v>413</v>
      </c>
      <c r="C41" s="4" t="s">
        <v>413</v>
      </c>
    </row>
    <row r="42" spans="1:3">
      <c r="A42" s="4" t="s">
        <v>552</v>
      </c>
    </row>
    <row r="43" spans="1:3">
      <c r="A43" s="3" t="s">
        <v>539</v>
      </c>
    </row>
    <row r="44" spans="1:3">
      <c r="A44" s="4" t="s">
        <v>484</v>
      </c>
      <c r="B44" s="4" t="s">
        <v>494</v>
      </c>
      <c r="C44" s="4" t="s">
        <v>494</v>
      </c>
    </row>
    <row r="45" spans="1:3">
      <c r="A45" s="4" t="s">
        <v>553</v>
      </c>
    </row>
    <row r="46" spans="1:3">
      <c r="A46" s="3" t="s">
        <v>539</v>
      </c>
    </row>
    <row r="47" spans="1:3">
      <c r="A47" s="4" t="s">
        <v>484</v>
      </c>
      <c r="B47" s="4" t="s">
        <v>554</v>
      </c>
      <c r="C47" s="4" t="s">
        <v>554</v>
      </c>
    </row>
    <row r="48" spans="1:3">
      <c r="A48" s="4" t="s">
        <v>555</v>
      </c>
    </row>
    <row r="49" spans="1:3">
      <c r="A49" s="3" t="s">
        <v>539</v>
      </c>
    </row>
    <row r="50" spans="1:3">
      <c r="A50" s="4" t="s">
        <v>484</v>
      </c>
      <c r="B50" s="4" t="s">
        <v>556</v>
      </c>
      <c r="C50" s="4" t="s">
        <v>556</v>
      </c>
    </row>
    <row r="51" spans="1:3">
      <c r="A51" s="4" t="s">
        <v>557</v>
      </c>
    </row>
    <row r="52" spans="1:3">
      <c r="A52" s="3" t="s">
        <v>539</v>
      </c>
    </row>
    <row r="53" spans="1:3">
      <c r="A53" s="4" t="s">
        <v>484</v>
      </c>
      <c r="B53" s="4" t="s">
        <v>558</v>
      </c>
      <c r="C53" s="4" t="s">
        <v>558</v>
      </c>
    </row>
    <row r="54" spans="1:3">
      <c r="A54" s="4" t="s">
        <v>559</v>
      </c>
    </row>
    <row r="55" spans="1:3">
      <c r="A55" s="3" t="s">
        <v>539</v>
      </c>
    </row>
    <row r="56" spans="1:3">
      <c r="A56" s="4" t="s">
        <v>484</v>
      </c>
      <c r="B56" s="4" t="s">
        <v>560</v>
      </c>
      <c r="C56" s="4" t="s">
        <v>5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1</v>
      </c>
      <c r="B1" s="2" t="s">
        <v>1</v>
      </c>
    </row>
    <row r="2" spans="1:4">
      <c r="B2" s="2" t="s">
        <v>2</v>
      </c>
      <c r="C2" s="2" t="s">
        <v>35</v>
      </c>
      <c r="D2" s="2" t="s">
        <v>79</v>
      </c>
    </row>
    <row r="3" spans="1:4">
      <c r="A3" s="3" t="s">
        <v>562</v>
      </c>
    </row>
    <row r="4" spans="1:4">
      <c r="A4" s="4" t="s">
        <v>563</v>
      </c>
      <c r="B4" s="6" t="n">
        <v>12271</v>
      </c>
      <c r="C4" s="6" t="n">
        <v>16959</v>
      </c>
      <c r="D4" s="6" t="n">
        <v>17247</v>
      </c>
    </row>
    <row r="5" spans="1:4">
      <c r="A5" s="4" t="s">
        <v>564</v>
      </c>
      <c r="B5" s="5" t="n">
        <v>14036</v>
      </c>
    </row>
    <row r="6" spans="1:4">
      <c r="A6" s="4" t="s">
        <v>565</v>
      </c>
      <c r="B6" s="5" t="n">
        <v>10877</v>
      </c>
    </row>
    <row r="7" spans="1:4">
      <c r="A7" s="4" t="s">
        <v>566</v>
      </c>
      <c r="B7" s="5" t="n">
        <v>8943</v>
      </c>
    </row>
    <row r="8" spans="1:4">
      <c r="A8" s="4" t="s">
        <v>567</v>
      </c>
      <c r="B8" s="5" t="n">
        <v>5838</v>
      </c>
    </row>
    <row r="9" spans="1:4">
      <c r="A9" s="4" t="s">
        <v>568</v>
      </c>
      <c r="B9" s="6" t="n">
        <v>45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69</v>
      </c>
      <c r="B1" s="2" t="s">
        <v>1</v>
      </c>
    </row>
    <row r="2" spans="1:3">
      <c r="B2" s="2" t="s">
        <v>570</v>
      </c>
      <c r="C2" s="2" t="s">
        <v>571</v>
      </c>
    </row>
    <row r="3" spans="1:3">
      <c r="A3" s="3" t="s">
        <v>572</v>
      </c>
    </row>
    <row r="4" spans="1:3">
      <c r="A4" s="4" t="s">
        <v>573</v>
      </c>
      <c r="B4" s="6" t="n">
        <v>302751000</v>
      </c>
      <c r="C4" s="6" t="n">
        <v>286291000</v>
      </c>
    </row>
    <row r="5" spans="1:3">
      <c r="A5" s="4" t="s">
        <v>574</v>
      </c>
    </row>
    <row r="6" spans="1:3">
      <c r="A6" s="3" t="s">
        <v>572</v>
      </c>
    </row>
    <row r="7" spans="1:3">
      <c r="A7" s="4" t="s">
        <v>573</v>
      </c>
      <c r="B7" s="6" t="n">
        <v>303500000</v>
      </c>
    </row>
    <row r="8" spans="1:3">
      <c r="A8" s="4" t="s">
        <v>575</v>
      </c>
      <c r="B8" s="4" t="s">
        <v>576</v>
      </c>
    </row>
    <row r="9" spans="1:3">
      <c r="A9" s="4" t="s">
        <v>577</v>
      </c>
      <c r="B9" s="6" t="n">
        <v>26178000</v>
      </c>
    </row>
    <row r="10" spans="1:3">
      <c r="A10" s="4" t="s">
        <v>578</v>
      </c>
      <c r="B10" s="5" t="n">
        <v>210322000</v>
      </c>
    </row>
    <row r="11" spans="1:3">
      <c r="A11" s="4" t="s">
        <v>579</v>
      </c>
    </row>
    <row r="12" spans="1:3">
      <c r="A12" s="3" t="s">
        <v>572</v>
      </c>
    </row>
    <row r="13" spans="1:3">
      <c r="A13" s="4" t="s">
        <v>580</v>
      </c>
      <c r="B13" s="5" t="n">
        <v>2459000</v>
      </c>
    </row>
    <row r="14" spans="1:3">
      <c r="A14" s="4" t="s">
        <v>581</v>
      </c>
    </row>
    <row r="15" spans="1:3">
      <c r="A15" s="3" t="s">
        <v>572</v>
      </c>
    </row>
    <row r="16" spans="1:3">
      <c r="A16" s="4" t="s">
        <v>582</v>
      </c>
      <c r="B16" s="5" t="n">
        <v>540000000</v>
      </c>
    </row>
    <row r="17" spans="1:3">
      <c r="A17" s="4" t="s">
        <v>583</v>
      </c>
      <c r="B17" s="5" t="n">
        <v>640000000</v>
      </c>
    </row>
    <row r="18" spans="1:3">
      <c r="A18" s="4" t="s">
        <v>584</v>
      </c>
      <c r="B18" s="6" t="n">
        <v>50000000</v>
      </c>
    </row>
    <row r="19" spans="1:3">
      <c r="A19" s="4" t="s">
        <v>585</v>
      </c>
      <c r="B19" s="4" t="s">
        <v>586</v>
      </c>
    </row>
    <row r="20" spans="1:3">
      <c r="A20" s="4" t="s">
        <v>587</v>
      </c>
      <c r="B20" s="5" t="n">
        <v>2</v>
      </c>
    </row>
    <row r="21" spans="1:3">
      <c r="A21" s="4" t="s">
        <v>588</v>
      </c>
      <c r="B21" s="4" t="s">
        <v>589</v>
      </c>
    </row>
    <row r="22" spans="1:3">
      <c r="A22" s="4" t="s">
        <v>590</v>
      </c>
      <c r="B22" s="4" t="s">
        <v>591</v>
      </c>
    </row>
    <row r="23" spans="1:3">
      <c r="A23" s="4" t="s">
        <v>592</v>
      </c>
      <c r="B23" s="4" t="s">
        <v>593</v>
      </c>
    </row>
    <row r="24" spans="1:3">
      <c r="A24" s="4" t="s">
        <v>594</v>
      </c>
      <c r="B24" s="6" t="n">
        <v>40000000</v>
      </c>
    </row>
    <row r="25" spans="1:3">
      <c r="A25" s="4" t="s">
        <v>595</v>
      </c>
    </row>
    <row r="26" spans="1:3">
      <c r="A26" s="3" t="s">
        <v>572</v>
      </c>
    </row>
    <row r="27" spans="1:3">
      <c r="A27" s="4" t="s">
        <v>596</v>
      </c>
      <c r="B27" s="4" t="s">
        <v>597</v>
      </c>
    </row>
    <row r="28" spans="1:3">
      <c r="A28" s="4" t="s">
        <v>598</v>
      </c>
    </row>
    <row r="29" spans="1:3">
      <c r="A29" s="3" t="s">
        <v>572</v>
      </c>
    </row>
    <row r="30" spans="1:3">
      <c r="A30" s="4" t="s">
        <v>599</v>
      </c>
      <c r="B30" s="4" t="s">
        <v>589</v>
      </c>
    </row>
    <row r="31" spans="1:3">
      <c r="A31" s="4" t="s">
        <v>600</v>
      </c>
    </row>
    <row r="32" spans="1:3">
      <c r="A32" s="3" t="s">
        <v>572</v>
      </c>
    </row>
    <row r="33" spans="1:3">
      <c r="A33" s="4" t="s">
        <v>599</v>
      </c>
      <c r="B33" s="4" t="s">
        <v>601</v>
      </c>
    </row>
    <row r="34" spans="1:3">
      <c r="A34" s="4" t="s">
        <v>602</v>
      </c>
    </row>
    <row r="35" spans="1:3">
      <c r="A35" s="3" t="s">
        <v>572</v>
      </c>
    </row>
    <row r="36" spans="1:3">
      <c r="A36" s="4" t="s">
        <v>599</v>
      </c>
      <c r="B36" s="4" t="s">
        <v>601</v>
      </c>
    </row>
    <row r="37" spans="1:3">
      <c r="A37" s="4" t="s">
        <v>603</v>
      </c>
    </row>
    <row r="38" spans="1:3">
      <c r="A38" s="3" t="s">
        <v>572</v>
      </c>
    </row>
    <row r="39" spans="1:3">
      <c r="A39" s="4" t="s">
        <v>599</v>
      </c>
      <c r="B39" s="4" t="s">
        <v>604</v>
      </c>
    </row>
    <row r="40" spans="1:3">
      <c r="A40" s="4" t="s">
        <v>605</v>
      </c>
    </row>
    <row r="41" spans="1:3">
      <c r="A41" s="3" t="s">
        <v>572</v>
      </c>
    </row>
    <row r="42" spans="1:3">
      <c r="A42" s="4" t="s">
        <v>596</v>
      </c>
      <c r="B42" s="4" t="s">
        <v>606</v>
      </c>
    </row>
    <row r="43" spans="1:3">
      <c r="A43" s="4" t="s">
        <v>607</v>
      </c>
    </row>
    <row r="44" spans="1:3">
      <c r="A44" s="3" t="s">
        <v>572</v>
      </c>
    </row>
    <row r="45" spans="1:3">
      <c r="A45" s="4" t="s">
        <v>599</v>
      </c>
      <c r="B45" s="4" t="s">
        <v>608</v>
      </c>
    </row>
    <row r="46" spans="1:3">
      <c r="A46" s="4" t="s">
        <v>609</v>
      </c>
    </row>
    <row r="47" spans="1:3">
      <c r="A47" s="3" t="s">
        <v>572</v>
      </c>
    </row>
    <row r="48" spans="1:3">
      <c r="A48" s="4" t="s">
        <v>599</v>
      </c>
      <c r="B48" s="4" t="s">
        <v>6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572</v>
      </c>
    </row>
    <row r="3" spans="1:3">
      <c r="A3" s="4" t="s">
        <v>573</v>
      </c>
      <c r="B3" s="6" t="n">
        <v>302751</v>
      </c>
      <c r="C3" s="6" t="n">
        <v>286291</v>
      </c>
    </row>
    <row r="4" spans="1:3">
      <c r="A4" s="4" t="s">
        <v>612</v>
      </c>
    </row>
    <row r="5" spans="1:3">
      <c r="A5" s="3" t="s">
        <v>572</v>
      </c>
    </row>
    <row r="6" spans="1:3">
      <c r="A6" s="4" t="s">
        <v>573</v>
      </c>
      <c r="B6" s="6" t="n">
        <v>1710</v>
      </c>
      <c r="C6" s="6" t="n">
        <v>22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572</v>
      </c>
    </row>
    <row r="3" spans="1:3">
      <c r="A3" s="4" t="s">
        <v>614</v>
      </c>
      <c r="B3" s="6" t="n">
        <v>1635279</v>
      </c>
      <c r="C3" s="6" t="n">
        <v>1545149</v>
      </c>
    </row>
    <row r="4" spans="1:3">
      <c r="A4" s="4" t="s">
        <v>615</v>
      </c>
      <c r="B4" s="5" t="n">
        <v>-13316</v>
      </c>
      <c r="C4" s="5" t="n">
        <v>-13059</v>
      </c>
    </row>
    <row r="5" spans="1:3">
      <c r="A5" s="4" t="s">
        <v>55</v>
      </c>
      <c r="B5" s="5" t="n">
        <v>1621963</v>
      </c>
      <c r="C5" s="5" t="n">
        <v>1532090</v>
      </c>
    </row>
    <row r="6" spans="1:3">
      <c r="A6" s="4" t="s">
        <v>616</v>
      </c>
    </row>
    <row r="7" spans="1:3">
      <c r="A7" s="3" t="s">
        <v>572</v>
      </c>
    </row>
    <row r="8" spans="1:3">
      <c r="A8" s="4" t="s">
        <v>614</v>
      </c>
      <c r="B8" s="5" t="n">
        <v>346191</v>
      </c>
      <c r="C8" s="5" t="n">
        <v>345368</v>
      </c>
    </row>
    <row r="9" spans="1:3">
      <c r="A9" s="4" t="s">
        <v>617</v>
      </c>
    </row>
    <row r="10" spans="1:3">
      <c r="A10" s="3" t="s">
        <v>572</v>
      </c>
    </row>
    <row r="11" spans="1:3">
      <c r="A11" s="4" t="s">
        <v>614</v>
      </c>
      <c r="B11" s="5" t="n">
        <v>494138</v>
      </c>
      <c r="C11" s="5" t="n">
        <v>0</v>
      </c>
    </row>
    <row r="12" spans="1:3">
      <c r="A12" s="4" t="s">
        <v>618</v>
      </c>
    </row>
    <row r="13" spans="1:3">
      <c r="A13" s="3" t="s">
        <v>572</v>
      </c>
    </row>
    <row r="14" spans="1:3">
      <c r="A14" s="4" t="s">
        <v>614</v>
      </c>
      <c r="B14" s="5" t="n">
        <v>3815</v>
      </c>
      <c r="C14" s="5" t="n">
        <v>3276</v>
      </c>
    </row>
    <row r="15" spans="1:3">
      <c r="A15" s="4" t="s">
        <v>619</v>
      </c>
    </row>
    <row r="16" spans="1:3">
      <c r="A16" s="3" t="s">
        <v>572</v>
      </c>
    </row>
    <row r="17" spans="1:3">
      <c r="A17" s="4" t="s">
        <v>614</v>
      </c>
      <c r="B17" s="5" t="n">
        <v>799917</v>
      </c>
    </row>
    <row r="18" spans="1:3">
      <c r="A18" s="4" t="s">
        <v>620</v>
      </c>
    </row>
    <row r="19" spans="1:3">
      <c r="A19" s="3" t="s">
        <v>572</v>
      </c>
    </row>
    <row r="20" spans="1:3">
      <c r="A20" s="4" t="s">
        <v>614</v>
      </c>
      <c r="B20" s="6" t="n">
        <v>791135</v>
      </c>
      <c r="C20" s="6" t="n">
        <v>11965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1</v>
      </c>
      <c r="B1" s="2" t="s">
        <v>1</v>
      </c>
    </row>
    <row r="2" spans="1:3">
      <c r="B2" s="2" t="s">
        <v>2</v>
      </c>
      <c r="C2" s="2" t="s">
        <v>35</v>
      </c>
    </row>
    <row r="3" spans="1:3">
      <c r="A3" s="4" t="s">
        <v>616</v>
      </c>
    </row>
    <row r="4" spans="1:3">
      <c r="A4" s="3" t="s">
        <v>572</v>
      </c>
    </row>
    <row r="5" spans="1:3">
      <c r="A5" s="4" t="s">
        <v>622</v>
      </c>
      <c r="B5" s="4" t="s">
        <v>623</v>
      </c>
      <c r="C5" s="4" t="s">
        <v>623</v>
      </c>
    </row>
    <row r="6" spans="1:3">
      <c r="A6" s="4" t="s">
        <v>585</v>
      </c>
      <c r="B6" s="4" t="s">
        <v>624</v>
      </c>
      <c r="C6" s="4" t="s">
        <v>624</v>
      </c>
    </row>
    <row r="7" spans="1:3">
      <c r="A7" s="4" t="s">
        <v>617</v>
      </c>
    </row>
    <row r="8" spans="1:3">
      <c r="A8" s="3" t="s">
        <v>572</v>
      </c>
    </row>
    <row r="9" spans="1:3">
      <c r="A9" s="4" t="s">
        <v>622</v>
      </c>
      <c r="B9" s="4" t="s">
        <v>625</v>
      </c>
      <c r="C9" s="4" t="s">
        <v>625</v>
      </c>
    </row>
    <row r="10" spans="1:3">
      <c r="A10" s="4" t="s">
        <v>585</v>
      </c>
      <c r="B10" s="4" t="s">
        <v>626</v>
      </c>
      <c r="C10" s="4" t="s">
        <v>6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627</v>
      </c>
      <c r="B1" s="2" t="s">
        <v>505</v>
      </c>
      <c r="C1" s="2" t="s">
        <v>1</v>
      </c>
    </row>
    <row r="2" spans="1:3">
      <c r="B2" s="2" t="s">
        <v>628</v>
      </c>
      <c r="C2" s="2" t="s">
        <v>629</v>
      </c>
    </row>
    <row r="3" spans="1:3">
      <c r="A3" s="3" t="s">
        <v>572</v>
      </c>
    </row>
    <row r="4" spans="1:3">
      <c r="A4" s="4" t="s">
        <v>630</v>
      </c>
      <c r="C4" s="6" t="n">
        <v>856</v>
      </c>
    </row>
    <row r="5" spans="1:3">
      <c r="A5" s="4" t="s">
        <v>631</v>
      </c>
    </row>
    <row r="6" spans="1:3">
      <c r="A6" s="3" t="s">
        <v>572</v>
      </c>
    </row>
    <row r="7" spans="1:3">
      <c r="A7" s="4" t="s">
        <v>632</v>
      </c>
      <c r="C7" s="5" t="n">
        <v>186</v>
      </c>
    </row>
    <row r="8" spans="1:3">
      <c r="A8" s="4" t="s">
        <v>633</v>
      </c>
      <c r="C8" s="5" t="n">
        <v>102</v>
      </c>
    </row>
    <row r="9" spans="1:3">
      <c r="A9" s="4" t="s">
        <v>634</v>
      </c>
      <c r="C9" s="5" t="n">
        <v>58</v>
      </c>
    </row>
    <row r="10" spans="1:3">
      <c r="A10" s="4" t="s">
        <v>630</v>
      </c>
      <c r="C10" s="6" t="n">
        <v>800</v>
      </c>
    </row>
    <row r="11" spans="1:3">
      <c r="A11" s="4" t="s">
        <v>452</v>
      </c>
    </row>
    <row r="12" spans="1:3">
      <c r="A12" s="3" t="s">
        <v>572</v>
      </c>
    </row>
    <row r="13" spans="1:3">
      <c r="A13" s="4" t="s">
        <v>635</v>
      </c>
      <c r="B13" s="8" t="n">
        <v>3.2</v>
      </c>
    </row>
    <row r="14" spans="1:3">
      <c r="A14" s="4" t="s">
        <v>390</v>
      </c>
    </row>
    <row r="15" spans="1:3">
      <c r="A15" s="3" t="s">
        <v>572</v>
      </c>
    </row>
    <row r="16" spans="1:3">
      <c r="A16" s="4" t="s">
        <v>635</v>
      </c>
      <c r="B16" s="5" t="n">
        <v>1</v>
      </c>
    </row>
    <row r="17" spans="1:3">
      <c r="A17" s="4" t="s">
        <v>636</v>
      </c>
    </row>
    <row r="18" spans="1:3">
      <c r="A18" s="3" t="s">
        <v>572</v>
      </c>
    </row>
    <row r="19" spans="1:3">
      <c r="A19" s="4" t="s">
        <v>599</v>
      </c>
      <c r="B19" s="4" t="s">
        <v>637</v>
      </c>
      <c r="C19" s="4" t="s">
        <v>638</v>
      </c>
    </row>
    <row r="20" spans="1:3">
      <c r="A20" s="4" t="s">
        <v>639</v>
      </c>
      <c r="B20" s="4" t="s">
        <v>610</v>
      </c>
    </row>
    <row r="21" spans="1:3">
      <c r="A21" s="4" t="s">
        <v>640</v>
      </c>
    </row>
    <row r="22" spans="1:3">
      <c r="A22" s="3" t="s">
        <v>572</v>
      </c>
    </row>
    <row r="23" spans="1:3">
      <c r="A23" s="4" t="s">
        <v>599</v>
      </c>
      <c r="B23" s="4" t="s">
        <v>641</v>
      </c>
      <c r="C23" s="4" t="s">
        <v>642</v>
      </c>
    </row>
    <row r="24" spans="1:3">
      <c r="A24" s="4" t="s">
        <v>639</v>
      </c>
      <c r="B24" s="4" t="s">
        <v>6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44</v>
      </c>
      <c r="B1" s="2" t="s">
        <v>645</v>
      </c>
      <c r="C1" s="2" t="s">
        <v>646</v>
      </c>
      <c r="D1" s="2" t="s">
        <v>2</v>
      </c>
    </row>
    <row r="2" spans="1:4">
      <c r="A2" s="4" t="s">
        <v>647</v>
      </c>
    </row>
    <row r="3" spans="1:4">
      <c r="A3" s="3" t="s">
        <v>572</v>
      </c>
    </row>
    <row r="4" spans="1:4">
      <c r="A4" s="4" t="s">
        <v>648</v>
      </c>
      <c r="B4" s="6" t="n">
        <v>500000</v>
      </c>
    </row>
    <row r="5" spans="1:4">
      <c r="A5" s="4" t="s">
        <v>649</v>
      </c>
      <c r="B5" s="4" t="s">
        <v>625</v>
      </c>
      <c r="D5" s="4" t="s">
        <v>625</v>
      </c>
    </row>
    <row r="6" spans="1:4">
      <c r="A6" s="4" t="s">
        <v>585</v>
      </c>
      <c r="B6" s="4" t="s">
        <v>650</v>
      </c>
      <c r="D6" s="4" t="s">
        <v>651</v>
      </c>
    </row>
    <row r="7" spans="1:4">
      <c r="A7" s="4" t="s">
        <v>652</v>
      </c>
      <c r="C7" s="6" t="n">
        <v>2270</v>
      </c>
    </row>
    <row r="8" spans="1:4">
      <c r="A8" s="4" t="s">
        <v>653</v>
      </c>
      <c r="C8" s="5" t="n">
        <v>6230</v>
      </c>
    </row>
    <row r="9" spans="1:4">
      <c r="A9" s="4" t="s">
        <v>654</v>
      </c>
    </row>
    <row r="10" spans="1:4">
      <c r="A10" s="3" t="s">
        <v>572</v>
      </c>
    </row>
    <row r="11" spans="1:4">
      <c r="A11" s="4" t="s">
        <v>649</v>
      </c>
      <c r="D11" s="4" t="s">
        <v>623</v>
      </c>
    </row>
    <row r="12" spans="1:4">
      <c r="A12" s="4" t="s">
        <v>585</v>
      </c>
      <c r="B12" s="4" t="s">
        <v>586</v>
      </c>
      <c r="D12" s="4" t="s">
        <v>655</v>
      </c>
    </row>
    <row r="13" spans="1:4">
      <c r="A13" s="4" t="s">
        <v>632</v>
      </c>
      <c r="C13" s="5" t="n">
        <v>29</v>
      </c>
    </row>
    <row r="14" spans="1:4">
      <c r="A14" s="4" t="s">
        <v>653</v>
      </c>
      <c r="C14" s="5" t="n">
        <v>986</v>
      </c>
    </row>
    <row r="15" spans="1:4">
      <c r="A15" s="4" t="s">
        <v>656</v>
      </c>
    </row>
    <row r="16" spans="1:4">
      <c r="A16" s="3" t="s">
        <v>572</v>
      </c>
    </row>
    <row r="17" spans="1:4">
      <c r="A17" s="4" t="s">
        <v>657</v>
      </c>
      <c r="B17" s="6" t="n">
        <v>90000</v>
      </c>
    </row>
    <row r="18" spans="1:4">
      <c r="A18" s="4" t="s">
        <v>619</v>
      </c>
    </row>
    <row r="19" spans="1:4">
      <c r="A19" s="3" t="s">
        <v>572</v>
      </c>
    </row>
    <row r="20" spans="1:4">
      <c r="A20" s="4" t="s">
        <v>658</v>
      </c>
      <c r="D20" s="6" t="n">
        <v>8782</v>
      </c>
    </row>
    <row r="21" spans="1:4">
      <c r="A21" s="4" t="s">
        <v>659</v>
      </c>
    </row>
    <row r="22" spans="1:4">
      <c r="A22" s="3" t="s">
        <v>572</v>
      </c>
    </row>
    <row r="23" spans="1:4">
      <c r="A23" s="4" t="s">
        <v>657</v>
      </c>
      <c r="B23" s="6" t="n">
        <v>400000</v>
      </c>
    </row>
    <row r="24" spans="1:4">
      <c r="A24" s="4" t="s">
        <v>658</v>
      </c>
      <c r="C24" s="5" t="n">
        <v>1824</v>
      </c>
    </row>
    <row r="25" spans="1:4">
      <c r="A25" s="4" t="s">
        <v>660</v>
      </c>
    </row>
    <row r="26" spans="1:4">
      <c r="A26" s="3" t="s">
        <v>572</v>
      </c>
    </row>
    <row r="27" spans="1:4">
      <c r="A27" s="4" t="s">
        <v>632</v>
      </c>
      <c r="C27" s="6" t="n">
        <v>9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61</v>
      </c>
      <c r="B1" s="2" t="s">
        <v>1</v>
      </c>
    </row>
    <row r="2" spans="1:4">
      <c r="B2" s="2" t="s">
        <v>570</v>
      </c>
      <c r="C2" s="2" t="s">
        <v>662</v>
      </c>
      <c r="D2" s="2" t="s">
        <v>571</v>
      </c>
    </row>
    <row r="3" spans="1:4">
      <c r="A3" s="3" t="s">
        <v>572</v>
      </c>
    </row>
    <row r="4" spans="1:4">
      <c r="A4" s="4" t="s">
        <v>663</v>
      </c>
      <c r="B4" s="6" t="n">
        <v>1635279</v>
      </c>
      <c r="D4" s="6" t="n">
        <v>1545149</v>
      </c>
    </row>
    <row r="5" spans="1:4">
      <c r="A5" s="4" t="s">
        <v>619</v>
      </c>
    </row>
    <row r="6" spans="1:4">
      <c r="A6" s="3" t="s">
        <v>572</v>
      </c>
    </row>
    <row r="7" spans="1:4">
      <c r="A7" s="4" t="s">
        <v>664</v>
      </c>
      <c r="B7" s="4" t="s">
        <v>395</v>
      </c>
    </row>
    <row r="8" spans="1:4">
      <c r="A8" s="4" t="s">
        <v>665</v>
      </c>
      <c r="B8" s="4" t="s">
        <v>395</v>
      </c>
    </row>
    <row r="9" spans="1:4">
      <c r="A9" s="4" t="s">
        <v>666</v>
      </c>
      <c r="B9" s="4" t="s">
        <v>433</v>
      </c>
    </row>
    <row r="10" spans="1:4">
      <c r="A10" s="4" t="s">
        <v>667</v>
      </c>
      <c r="B10" s="9" t="n">
        <v>3.5</v>
      </c>
    </row>
    <row r="11" spans="1:4">
      <c r="A11" s="4" t="s">
        <v>668</v>
      </c>
      <c r="B11" s="9" t="n">
        <v>2.5</v>
      </c>
    </row>
    <row r="12" spans="1:4">
      <c r="A12" s="4" t="s">
        <v>663</v>
      </c>
      <c r="B12" s="6" t="n">
        <v>799917</v>
      </c>
    </row>
    <row r="13" spans="1:4">
      <c r="A13" s="4" t="s">
        <v>669</v>
      </c>
      <c r="B13" s="6" t="n">
        <v>8782</v>
      </c>
    </row>
    <row r="14" spans="1:4">
      <c r="A14" s="4" t="s">
        <v>575</v>
      </c>
      <c r="B14" s="4" t="s">
        <v>670</v>
      </c>
    </row>
    <row r="15" spans="1:4">
      <c r="A15" s="4" t="s">
        <v>659</v>
      </c>
    </row>
    <row r="16" spans="1:4">
      <c r="A16" s="3" t="s">
        <v>572</v>
      </c>
    </row>
    <row r="17" spans="1:4">
      <c r="A17" s="4" t="s">
        <v>671</v>
      </c>
      <c r="B17" s="4" t="s">
        <v>672</v>
      </c>
    </row>
    <row r="18" spans="1:4">
      <c r="A18" s="4" t="s">
        <v>673</v>
      </c>
      <c r="B18" s="4" t="s">
        <v>589</v>
      </c>
    </row>
    <row r="19" spans="1:4">
      <c r="A19" s="4" t="s">
        <v>669</v>
      </c>
      <c r="C19" s="6" t="n">
        <v>1824</v>
      </c>
    </row>
    <row r="20" spans="1:4">
      <c r="A20" s="4" t="s">
        <v>674</v>
      </c>
    </row>
    <row r="21" spans="1:4">
      <c r="A21" s="3" t="s">
        <v>572</v>
      </c>
    </row>
    <row r="22" spans="1:4">
      <c r="A22" s="4" t="s">
        <v>596</v>
      </c>
      <c r="B22" s="4" t="s">
        <v>675</v>
      </c>
    </row>
    <row r="23" spans="1:4">
      <c r="A23" s="4" t="s">
        <v>676</v>
      </c>
    </row>
    <row r="24" spans="1:4">
      <c r="A24" s="3" t="s">
        <v>572</v>
      </c>
    </row>
    <row r="25" spans="1:4">
      <c r="A25" s="4" t="s">
        <v>596</v>
      </c>
      <c r="B25" s="4" t="s">
        <v>677</v>
      </c>
    </row>
    <row r="26" spans="1:4">
      <c r="A26" s="4" t="s">
        <v>678</v>
      </c>
    </row>
    <row r="27" spans="1:4">
      <c r="A27" s="3" t="s">
        <v>572</v>
      </c>
    </row>
    <row r="28" spans="1:4">
      <c r="A28" s="4" t="s">
        <v>679</v>
      </c>
      <c r="B28" s="4" t="s">
        <v>680</v>
      </c>
    </row>
    <row r="29" spans="1:4">
      <c r="A29" s="4" t="s">
        <v>681</v>
      </c>
      <c r="B29" s="5" t="n">
        <v>1</v>
      </c>
    </row>
    <row r="30" spans="1:4">
      <c r="A30" s="4" t="s">
        <v>682</v>
      </c>
    </row>
    <row r="31" spans="1:4">
      <c r="A31" s="3" t="s">
        <v>572</v>
      </c>
    </row>
    <row r="32" spans="1:4">
      <c r="A32" s="4" t="s">
        <v>587</v>
      </c>
      <c r="B32" s="5" t="n">
        <v>2</v>
      </c>
    </row>
    <row r="33" spans="1:4">
      <c r="A33" s="4" t="s">
        <v>683</v>
      </c>
      <c r="B33" s="4" t="s">
        <v>637</v>
      </c>
    </row>
    <row r="34" spans="1:4">
      <c r="A34" s="4" t="s">
        <v>684</v>
      </c>
      <c r="B34" s="4" t="s">
        <v>685</v>
      </c>
    </row>
    <row r="35" spans="1:4">
      <c r="A35" s="4" t="s">
        <v>686</v>
      </c>
    </row>
    <row r="36" spans="1:4">
      <c r="A36" s="3" t="s">
        <v>572</v>
      </c>
    </row>
    <row r="37" spans="1:4">
      <c r="A37" s="4" t="s">
        <v>599</v>
      </c>
      <c r="B37" s="4" t="s">
        <v>601</v>
      </c>
    </row>
    <row r="38" spans="1:4">
      <c r="A38" s="4" t="s">
        <v>599</v>
      </c>
      <c r="B38" s="4" t="s">
        <v>601</v>
      </c>
    </row>
    <row r="39" spans="1:4">
      <c r="A39" s="4" t="s">
        <v>687</v>
      </c>
    </row>
    <row r="40" spans="1:4">
      <c r="A40" s="3" t="s">
        <v>572</v>
      </c>
    </row>
    <row r="41" spans="1:4">
      <c r="A41" s="4" t="s">
        <v>599</v>
      </c>
      <c r="B41" s="4" t="s">
        <v>604</v>
      </c>
    </row>
    <row r="42" spans="1:4">
      <c r="A42" s="4" t="s">
        <v>599</v>
      </c>
      <c r="B42" s="4" t="s">
        <v>604</v>
      </c>
    </row>
    <row r="43" spans="1:4">
      <c r="A43" s="4" t="s">
        <v>688</v>
      </c>
    </row>
    <row r="44" spans="1:4">
      <c r="A44" s="3" t="s">
        <v>572</v>
      </c>
    </row>
    <row r="45" spans="1:4">
      <c r="A45" s="4" t="s">
        <v>599</v>
      </c>
      <c r="B45" s="4" t="s">
        <v>610</v>
      </c>
    </row>
    <row r="46" spans="1:4">
      <c r="A46" s="4" t="s">
        <v>599</v>
      </c>
      <c r="B46" s="4" t="s">
        <v>610</v>
      </c>
    </row>
    <row r="47" spans="1:4">
      <c r="A47" s="4" t="s">
        <v>689</v>
      </c>
    </row>
    <row r="48" spans="1:4">
      <c r="A48" s="3" t="s">
        <v>572</v>
      </c>
    </row>
    <row r="49" spans="1:4">
      <c r="A49" s="4" t="s">
        <v>599</v>
      </c>
      <c r="B49" s="4" t="s">
        <v>643</v>
      </c>
    </row>
    <row r="50" spans="1:4">
      <c r="A50" s="4" t="s">
        <v>599</v>
      </c>
      <c r="B50" s="4" t="s">
        <v>643</v>
      </c>
    </row>
    <row r="51" spans="1:4">
      <c r="A51" s="4" t="s">
        <v>690</v>
      </c>
    </row>
    <row r="52" spans="1:4">
      <c r="A52" s="3" t="s">
        <v>572</v>
      </c>
    </row>
    <row r="53" spans="1:4">
      <c r="A53" s="4" t="s">
        <v>679</v>
      </c>
      <c r="B53" s="4" t="s">
        <v>691</v>
      </c>
    </row>
    <row r="54" spans="1:4">
      <c r="A54" s="4" t="s">
        <v>681</v>
      </c>
      <c r="B54" s="9" t="n">
        <v>3.5</v>
      </c>
    </row>
    <row r="55" spans="1:4">
      <c r="A55" s="4" t="s">
        <v>692</v>
      </c>
    </row>
    <row r="56" spans="1:4">
      <c r="A56" s="3" t="s">
        <v>572</v>
      </c>
    </row>
    <row r="57" spans="1:4">
      <c r="A57" s="4" t="s">
        <v>599</v>
      </c>
      <c r="B57" s="4" t="s">
        <v>637</v>
      </c>
    </row>
    <row r="58" spans="1:4">
      <c r="A58" s="4" t="s">
        <v>599</v>
      </c>
      <c r="B58" s="4" t="s">
        <v>637</v>
      </c>
    </row>
    <row r="59" spans="1:4">
      <c r="A59" s="4" t="s">
        <v>693</v>
      </c>
    </row>
    <row r="60" spans="1:4">
      <c r="A60" s="3" t="s">
        <v>572</v>
      </c>
    </row>
    <row r="61" spans="1:4">
      <c r="A61" s="4" t="s">
        <v>599</v>
      </c>
      <c r="B61" s="4" t="s">
        <v>641</v>
      </c>
    </row>
    <row r="62" spans="1:4">
      <c r="A62" s="4" t="s">
        <v>599</v>
      </c>
      <c r="B62" s="4" t="s">
        <v>6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4</v>
      </c>
      <c r="B1" s="2" t="s">
        <v>645</v>
      </c>
      <c r="C1" s="2" t="s">
        <v>2</v>
      </c>
    </row>
    <row r="2" spans="1:3">
      <c r="A2" s="3" t="s">
        <v>572</v>
      </c>
    </row>
    <row r="3" spans="1:3">
      <c r="A3" s="4" t="s">
        <v>649</v>
      </c>
      <c r="C3" s="4" t="s">
        <v>623</v>
      </c>
    </row>
    <row r="4" spans="1:3">
      <c r="A4" s="4" t="s">
        <v>585</v>
      </c>
      <c r="B4" s="4" t="s">
        <v>586</v>
      </c>
      <c r="C4" s="4" t="s">
        <v>655</v>
      </c>
    </row>
    <row r="5" spans="1:3">
      <c r="A5" s="4" t="s">
        <v>695</v>
      </c>
      <c r="C5" s="4" t="s">
        <v>696</v>
      </c>
    </row>
    <row r="6" spans="1:3">
      <c r="A6" s="4" t="s">
        <v>697</v>
      </c>
      <c r="C6" s="6" t="n">
        <v>38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9</v>
      </c>
      <c r="B1" s="2" t="s">
        <v>1</v>
      </c>
    </row>
    <row r="2" spans="1:4">
      <c r="B2" s="2" t="s">
        <v>2</v>
      </c>
      <c r="C2" s="2" t="s">
        <v>35</v>
      </c>
      <c r="D2" s="2" t="s">
        <v>79</v>
      </c>
    </row>
    <row r="3" spans="1:4">
      <c r="A3" s="3" t="s">
        <v>180</v>
      </c>
    </row>
    <row r="4" spans="1:4">
      <c r="A4" s="4" t="s">
        <v>181</v>
      </c>
      <c r="B4" s="6" t="n">
        <v>1362</v>
      </c>
      <c r="C4" s="6" t="n">
        <v>1553</v>
      </c>
      <c r="D4" s="6" t="n">
        <v>16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98</v>
      </c>
      <c r="B1" s="2" t="s">
        <v>1</v>
      </c>
    </row>
    <row r="2" spans="1:2">
      <c r="B2" s="2" t="s">
        <v>2</v>
      </c>
    </row>
    <row r="3" spans="1:2">
      <c r="A3" s="4" t="s">
        <v>699</v>
      </c>
    </row>
    <row r="4" spans="1:2">
      <c r="A4" s="3" t="s">
        <v>700</v>
      </c>
    </row>
    <row r="5" spans="1:2">
      <c r="A5" s="4" t="s">
        <v>701</v>
      </c>
      <c r="B5" s="4" t="s">
        <v>702</v>
      </c>
    </row>
    <row r="6" spans="1:2">
      <c r="A6" s="4" t="s">
        <v>703</v>
      </c>
    </row>
    <row r="7" spans="1:2">
      <c r="A7" s="3" t="s">
        <v>700</v>
      </c>
    </row>
    <row r="8" spans="1:2">
      <c r="A8" s="4" t="s">
        <v>701</v>
      </c>
      <c r="B8" s="4" t="s">
        <v>704</v>
      </c>
    </row>
    <row r="9" spans="1:2">
      <c r="A9" s="4" t="s">
        <v>705</v>
      </c>
    </row>
    <row r="10" spans="1:2">
      <c r="A10" s="3" t="s">
        <v>700</v>
      </c>
    </row>
    <row r="11" spans="1:2">
      <c r="A11" s="4" t="s">
        <v>701</v>
      </c>
      <c r="B11" s="4" t="s">
        <v>395</v>
      </c>
    </row>
    <row r="12" spans="1:2">
      <c r="A12" s="4" t="s">
        <v>706</v>
      </c>
    </row>
    <row r="13" spans="1:2">
      <c r="A13" s="3" t="s">
        <v>700</v>
      </c>
    </row>
    <row r="14" spans="1:2">
      <c r="A14" s="4" t="s">
        <v>701</v>
      </c>
      <c r="B14" s="4" t="s">
        <v>707</v>
      </c>
    </row>
    <row r="15" spans="1:2">
      <c r="A15" s="4" t="s">
        <v>708</v>
      </c>
    </row>
    <row r="16" spans="1:2">
      <c r="A16" s="3" t="s">
        <v>700</v>
      </c>
    </row>
    <row r="17" spans="1:2">
      <c r="A17" s="4" t="s">
        <v>701</v>
      </c>
      <c r="B17" s="4" t="s">
        <v>709</v>
      </c>
    </row>
    <row r="18" spans="1:2">
      <c r="A18" s="4" t="s">
        <v>710</v>
      </c>
    </row>
    <row r="19" spans="1:2">
      <c r="A19" s="3" t="s">
        <v>700</v>
      </c>
    </row>
    <row r="20" spans="1:2">
      <c r="A20" s="4" t="s">
        <v>701</v>
      </c>
      <c r="B20" s="4" t="s">
        <v>3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44"/>
    <col customWidth="1" max="4" min="4" width="14"/>
  </cols>
  <sheetData>
    <row r="1" spans="1:4">
      <c r="A1" s="1" t="s">
        <v>711</v>
      </c>
      <c r="B1" s="2" t="s">
        <v>645</v>
      </c>
      <c r="C1" s="2" t="s">
        <v>2</v>
      </c>
      <c r="D1" s="2" t="s">
        <v>35</v>
      </c>
    </row>
    <row r="2" spans="1:4">
      <c r="A2" s="3" t="s">
        <v>572</v>
      </c>
    </row>
    <row r="3" spans="1:4">
      <c r="A3" s="4" t="s">
        <v>181</v>
      </c>
      <c r="C3" s="6" t="n">
        <v>3815</v>
      </c>
      <c r="D3" s="6" t="n">
        <v>3276</v>
      </c>
    </row>
    <row r="4" spans="1:4">
      <c r="A4" s="4" t="s">
        <v>712</v>
      </c>
    </row>
    <row r="5" spans="1:4">
      <c r="A5" s="3" t="s">
        <v>572</v>
      </c>
    </row>
    <row r="6" spans="1:4">
      <c r="A6" s="4" t="s">
        <v>713</v>
      </c>
      <c r="C6" s="6" t="n">
        <v>129022</v>
      </c>
    </row>
    <row r="7" spans="1:4">
      <c r="A7" s="4" t="s">
        <v>647</v>
      </c>
    </row>
    <row r="8" spans="1:4">
      <c r="A8" s="3" t="s">
        <v>572</v>
      </c>
    </row>
    <row r="9" spans="1:4">
      <c r="A9" s="4" t="s">
        <v>649</v>
      </c>
      <c r="B9" s="4" t="s">
        <v>625</v>
      </c>
      <c r="C9" s="4" t="s">
        <v>625</v>
      </c>
    </row>
    <row r="10" spans="1:4">
      <c r="A10" s="4" t="s">
        <v>585</v>
      </c>
      <c r="B10" s="4" t="s">
        <v>650</v>
      </c>
      <c r="C10" s="4" t="s">
        <v>651</v>
      </c>
    </row>
    <row r="11" spans="1:4">
      <c r="A11" s="4" t="s">
        <v>695</v>
      </c>
      <c r="C11" s="4" t="s">
        <v>696</v>
      </c>
    </row>
    <row r="12" spans="1:4">
      <c r="A12" s="4" t="s">
        <v>697</v>
      </c>
      <c r="C12" s="6" t="n">
        <v>5862</v>
      </c>
    </row>
    <row r="13" spans="1:4">
      <c r="A13" s="4" t="s">
        <v>714</v>
      </c>
    </row>
    <row r="14" spans="1:4">
      <c r="A14" s="3" t="s">
        <v>572</v>
      </c>
    </row>
    <row r="15" spans="1:4">
      <c r="A15" s="4" t="s">
        <v>715</v>
      </c>
      <c r="C15" s="4" t="s">
        <v>716</v>
      </c>
    </row>
    <row r="16" spans="1:4">
      <c r="A16" s="4" t="s">
        <v>717</v>
      </c>
      <c r="C16" s="4" t="s">
        <v>718</v>
      </c>
    </row>
    <row r="17" spans="1:4">
      <c r="A17" s="4" t="s">
        <v>719</v>
      </c>
    </row>
    <row r="18" spans="1:4">
      <c r="A18" s="3" t="s">
        <v>572</v>
      </c>
    </row>
    <row r="19" spans="1:4">
      <c r="A19" s="4" t="s">
        <v>720</v>
      </c>
      <c r="C19" s="4" t="s">
        <v>721</v>
      </c>
    </row>
    <row r="20" spans="1:4">
      <c r="A20" s="4" t="s">
        <v>722</v>
      </c>
    </row>
    <row r="21" spans="1:4">
      <c r="A21" s="3" t="s">
        <v>572</v>
      </c>
    </row>
    <row r="22" spans="1:4">
      <c r="A22" s="4" t="s">
        <v>720</v>
      </c>
      <c r="C22" s="4" t="s">
        <v>3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629</v>
      </c>
    </row>
    <row r="2" spans="1:2">
      <c r="A2" s="3" t="s">
        <v>572</v>
      </c>
    </row>
    <row r="3" spans="1:2">
      <c r="A3" s="5" t="n">
        <v>2019</v>
      </c>
      <c r="B3" s="6" t="n">
        <v>13316</v>
      </c>
    </row>
    <row r="4" spans="1:2">
      <c r="A4" s="5" t="n">
        <v>2020</v>
      </c>
      <c r="B4" s="5" t="n">
        <v>13206</v>
      </c>
    </row>
    <row r="5" spans="1:2">
      <c r="A5" s="5" t="n">
        <v>2021</v>
      </c>
      <c r="B5" s="5" t="n">
        <v>13420</v>
      </c>
    </row>
    <row r="6" spans="1:2">
      <c r="A6" s="5" t="n">
        <v>2022</v>
      </c>
      <c r="B6" s="5" t="n">
        <v>763770</v>
      </c>
    </row>
    <row r="7" spans="1:2">
      <c r="A7" s="5" t="n">
        <v>2023</v>
      </c>
      <c r="B7" s="5" t="n">
        <v>350020</v>
      </c>
    </row>
    <row r="8" spans="1:2">
      <c r="A8" s="4" t="s">
        <v>724</v>
      </c>
      <c r="B8" s="5" t="n">
        <v>500000</v>
      </c>
    </row>
    <row r="9" spans="1:2">
      <c r="A9" s="4" t="s">
        <v>725</v>
      </c>
      <c r="B9" s="5" t="n">
        <v>1653732</v>
      </c>
    </row>
    <row r="10" spans="1:2">
      <c r="A10" s="4" t="s">
        <v>726</v>
      </c>
    </row>
    <row r="11" spans="1:2">
      <c r="A11" s="3" t="s">
        <v>572</v>
      </c>
    </row>
    <row r="12" spans="1:2">
      <c r="A12" s="5" t="n">
        <v>2019</v>
      </c>
      <c r="B12" s="5" t="n">
        <v>12266</v>
      </c>
    </row>
    <row r="13" spans="1:2">
      <c r="A13" s="5" t="n">
        <v>2020</v>
      </c>
      <c r="B13" s="5" t="n">
        <v>12266</v>
      </c>
    </row>
    <row r="14" spans="1:2">
      <c r="A14" s="5" t="n">
        <v>2021</v>
      </c>
      <c r="B14" s="5" t="n">
        <v>12266</v>
      </c>
    </row>
    <row r="15" spans="1:2">
      <c r="A15" s="5" t="n">
        <v>2022</v>
      </c>
      <c r="B15" s="5" t="n">
        <v>763119</v>
      </c>
    </row>
    <row r="16" spans="1:2">
      <c r="A16" s="5" t="n">
        <v>2023</v>
      </c>
      <c r="B16" s="5" t="n">
        <v>350000</v>
      </c>
    </row>
    <row r="17" spans="1:2">
      <c r="A17" s="4" t="s">
        <v>724</v>
      </c>
      <c r="B17" s="5" t="n">
        <v>500000</v>
      </c>
    </row>
    <row r="18" spans="1:2">
      <c r="A18" s="4" t="s">
        <v>725</v>
      </c>
      <c r="B18" s="5" t="n">
        <v>1649917</v>
      </c>
    </row>
    <row r="19" spans="1:2">
      <c r="A19" s="4" t="s">
        <v>618</v>
      </c>
    </row>
    <row r="20" spans="1:2">
      <c r="A20" s="3" t="s">
        <v>572</v>
      </c>
    </row>
    <row r="21" spans="1:2">
      <c r="A21" s="5" t="n">
        <v>2019</v>
      </c>
      <c r="B21" s="5" t="n">
        <v>1050</v>
      </c>
    </row>
    <row r="22" spans="1:2">
      <c r="A22" s="5" t="n">
        <v>2020</v>
      </c>
      <c r="B22" s="5" t="n">
        <v>940</v>
      </c>
    </row>
    <row r="23" spans="1:2">
      <c r="A23" s="5" t="n">
        <v>2021</v>
      </c>
      <c r="B23" s="5" t="n">
        <v>1154</v>
      </c>
    </row>
    <row r="24" spans="1:2">
      <c r="A24" s="5" t="n">
        <v>2022</v>
      </c>
      <c r="B24" s="5" t="n">
        <v>651</v>
      </c>
    </row>
    <row r="25" spans="1:2">
      <c r="A25" s="5" t="n">
        <v>2023</v>
      </c>
      <c r="B25" s="5" t="n">
        <v>20</v>
      </c>
    </row>
    <row r="26" spans="1:2">
      <c r="A26" s="4" t="s">
        <v>724</v>
      </c>
      <c r="B26" s="5" t="n">
        <v>0</v>
      </c>
    </row>
    <row r="27" spans="1:2">
      <c r="A27" s="4" t="s">
        <v>725</v>
      </c>
      <c r="B27" s="6" t="n">
        <v>38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5</v>
      </c>
    </row>
    <row r="3" spans="1:3">
      <c r="A3" s="3" t="s">
        <v>236</v>
      </c>
    </row>
    <row r="4" spans="1:3">
      <c r="A4" s="4" t="s">
        <v>728</v>
      </c>
      <c r="B4" s="5" t="n">
        <v>300000000</v>
      </c>
    </row>
    <row r="5" spans="1:3">
      <c r="A5" s="4" t="s">
        <v>729</v>
      </c>
      <c r="B5" s="7" t="n">
        <v>0.01</v>
      </c>
    </row>
    <row r="6" spans="1:3">
      <c r="A6" s="4" t="s">
        <v>730</v>
      </c>
      <c r="B6" s="7" t="n">
        <v>0.01</v>
      </c>
    </row>
    <row r="7" spans="1:3">
      <c r="A7" s="4" t="s">
        <v>731</v>
      </c>
      <c r="B7" s="5" t="n">
        <v>15000000</v>
      </c>
    </row>
    <row r="8" spans="1:3">
      <c r="A8" s="4" t="s">
        <v>732</v>
      </c>
      <c r="B8" s="5" t="n">
        <v>3785658</v>
      </c>
      <c r="C8" s="5" t="n">
        <v>23379567</v>
      </c>
    </row>
    <row r="9" spans="1:3">
      <c r="A9" s="4" t="s">
        <v>733</v>
      </c>
      <c r="B9" s="6" t="n">
        <v>40197</v>
      </c>
      <c r="C9" s="6" t="n">
        <v>2867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4</v>
      </c>
      <c r="B1" s="2" t="s">
        <v>1</v>
      </c>
    </row>
    <row r="2" spans="1:4">
      <c r="B2" s="2" t="s">
        <v>2</v>
      </c>
      <c r="C2" s="2" t="s">
        <v>35</v>
      </c>
      <c r="D2" s="2" t="s">
        <v>79</v>
      </c>
    </row>
    <row r="3" spans="1:4">
      <c r="A3" s="3" t="s">
        <v>735</v>
      </c>
    </row>
    <row r="4" spans="1:4">
      <c r="A4" s="4" t="s">
        <v>736</v>
      </c>
      <c r="B4" s="5" t="n">
        <v>96380102</v>
      </c>
    </row>
    <row r="5" spans="1:4">
      <c r="A5" s="4" t="s">
        <v>135</v>
      </c>
      <c r="B5" s="5" t="n">
        <v>-3785658</v>
      </c>
      <c r="C5" s="5" t="n">
        <v>-23379567</v>
      </c>
    </row>
    <row r="6" spans="1:4">
      <c r="A6" s="4" t="s">
        <v>737</v>
      </c>
      <c r="B6" s="5" t="n">
        <v>93622934</v>
      </c>
      <c r="C6" s="5" t="n">
        <v>96380102</v>
      </c>
    </row>
    <row r="7" spans="1:4">
      <c r="A7" s="4" t="s">
        <v>117</v>
      </c>
    </row>
    <row r="8" spans="1:4">
      <c r="A8" s="3" t="s">
        <v>735</v>
      </c>
    </row>
    <row r="9" spans="1:4">
      <c r="A9" s="4" t="s">
        <v>736</v>
      </c>
      <c r="B9" s="5" t="n">
        <v>96380102</v>
      </c>
      <c r="C9" s="5" t="n">
        <v>119515894</v>
      </c>
      <c r="D9" s="5" t="n">
        <v>119258374</v>
      </c>
    </row>
    <row r="10" spans="1:4">
      <c r="A10" s="4" t="s">
        <v>738</v>
      </c>
      <c r="B10" s="5" t="n">
        <v>589736</v>
      </c>
    </row>
    <row r="11" spans="1:4">
      <c r="A11" s="4" t="s">
        <v>135</v>
      </c>
      <c r="B11" s="5" t="n">
        <v>-3785658</v>
      </c>
      <c r="C11" s="5" t="n">
        <v>-23379567</v>
      </c>
    </row>
    <row r="12" spans="1:4">
      <c r="A12" s="4" t="s">
        <v>739</v>
      </c>
      <c r="B12" s="5" t="n">
        <v>13249</v>
      </c>
    </row>
    <row r="13" spans="1:4">
      <c r="A13" s="4" t="s">
        <v>129</v>
      </c>
      <c r="B13" s="5" t="n">
        <v>425505</v>
      </c>
      <c r="C13" s="5" t="n">
        <v>243775</v>
      </c>
      <c r="D13" s="5" t="n">
        <v>257520</v>
      </c>
    </row>
    <row r="14" spans="1:4">
      <c r="A14" s="4" t="s">
        <v>737</v>
      </c>
      <c r="B14" s="5" t="n">
        <v>93622934</v>
      </c>
      <c r="C14" s="5" t="n">
        <v>96380102</v>
      </c>
      <c r="D14" s="5" t="n">
        <v>1195158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79</v>
      </c>
    </row>
    <row r="3" spans="1:4">
      <c r="A3" s="3" t="s">
        <v>741</v>
      </c>
    </row>
    <row r="4" spans="1:4">
      <c r="A4" s="4" t="s">
        <v>151</v>
      </c>
      <c r="B4" s="6" t="n">
        <v>-369</v>
      </c>
      <c r="C4" s="6" t="n">
        <v>-194</v>
      </c>
      <c r="D4" s="6" t="n">
        <v>314</v>
      </c>
    </row>
    <row r="5" spans="1:4">
      <c r="A5" s="4" t="s">
        <v>742</v>
      </c>
      <c r="B5" s="5" t="n">
        <v>24</v>
      </c>
      <c r="C5" s="5" t="n">
        <v>466</v>
      </c>
      <c r="D5" s="5" t="n">
        <v>-7417</v>
      </c>
    </row>
    <row r="6" spans="1:4">
      <c r="A6" s="4" t="s">
        <v>743</v>
      </c>
      <c r="B6" s="5" t="n">
        <v>6237</v>
      </c>
      <c r="C6" s="5" t="n">
        <v>0</v>
      </c>
      <c r="D6" s="5" t="n">
        <v>1458</v>
      </c>
    </row>
    <row r="7" spans="1:4">
      <c r="A7" s="4" t="s">
        <v>744</v>
      </c>
      <c r="B7" s="5" t="n">
        <v>4387</v>
      </c>
      <c r="C7" s="5" t="n">
        <v>2660</v>
      </c>
      <c r="D7" s="5" t="n">
        <v>3290</v>
      </c>
    </row>
    <row r="8" spans="1:4">
      <c r="A8" s="4" t="s">
        <v>745</v>
      </c>
      <c r="B8" s="5" t="n">
        <v>703</v>
      </c>
      <c r="C8" s="5" t="n">
        <v>1694</v>
      </c>
      <c r="D8" s="5" t="n">
        <v>345</v>
      </c>
    </row>
    <row r="9" spans="1:4">
      <c r="A9" s="4" t="s">
        <v>746</v>
      </c>
      <c r="B9" s="6" t="n">
        <v>10982</v>
      </c>
      <c r="C9" s="6" t="n">
        <v>4626</v>
      </c>
      <c r="D9" s="6" t="n">
        <v>-20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5</v>
      </c>
      <c r="D2" s="2" t="s">
        <v>79</v>
      </c>
    </row>
    <row r="3" spans="1:4">
      <c r="A3" s="3" t="s">
        <v>748</v>
      </c>
    </row>
    <row r="4" spans="1:4">
      <c r="A4" s="4" t="s">
        <v>749</v>
      </c>
      <c r="B4" s="6" t="n">
        <v>6454</v>
      </c>
      <c r="C4" s="6" t="n">
        <v>6565</v>
      </c>
      <c r="D4" s="6" t="n">
        <v>5792</v>
      </c>
    </row>
    <row r="5" spans="1:4">
      <c r="A5" s="4" t="s">
        <v>390</v>
      </c>
    </row>
    <row r="6" spans="1:4">
      <c r="A6" s="3" t="s">
        <v>748</v>
      </c>
    </row>
    <row r="7" spans="1:4">
      <c r="A7" s="4" t="s">
        <v>750</v>
      </c>
      <c r="B7" s="4" t="s">
        <v>751</v>
      </c>
    </row>
    <row r="8" spans="1:4">
      <c r="A8" s="4" t="s">
        <v>752</v>
      </c>
      <c r="B8" s="4" t="s">
        <v>753</v>
      </c>
    </row>
    <row r="9" spans="1:4">
      <c r="A9" s="4" t="s">
        <v>452</v>
      </c>
    </row>
    <row r="10" spans="1:4">
      <c r="A10" s="3" t="s">
        <v>748</v>
      </c>
    </row>
    <row r="11" spans="1:4">
      <c r="A11" s="4" t="s">
        <v>750</v>
      </c>
      <c r="B11" s="4" t="s">
        <v>395</v>
      </c>
    </row>
    <row r="12" spans="1:4">
      <c r="A12" s="4" t="s">
        <v>752</v>
      </c>
      <c r="B12" s="4" t="s">
        <v>4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54</v>
      </c>
      <c r="B1" s="2" t="s">
        <v>1</v>
      </c>
    </row>
    <row r="2" spans="1:4">
      <c r="B2" s="2" t="s">
        <v>2</v>
      </c>
      <c r="C2" s="2" t="s">
        <v>35</v>
      </c>
      <c r="D2" s="2" t="s">
        <v>79</v>
      </c>
    </row>
    <row r="3" spans="1:4">
      <c r="A3" s="3" t="s">
        <v>755</v>
      </c>
    </row>
    <row r="4" spans="1:4">
      <c r="A4" s="4" t="s">
        <v>756</v>
      </c>
      <c r="B4" s="6" t="n">
        <v>3351000</v>
      </c>
      <c r="C4" s="6" t="n">
        <v>1972000</v>
      </c>
      <c r="D4" s="6" t="n">
        <v>2726000</v>
      </c>
    </row>
    <row r="5" spans="1:4">
      <c r="A5" s="4" t="s">
        <v>757</v>
      </c>
      <c r="B5" s="6" t="n">
        <v>2819000</v>
      </c>
      <c r="C5" s="6" t="n">
        <v>4354000</v>
      </c>
      <c r="D5" s="6" t="n">
        <v>4110000</v>
      </c>
    </row>
    <row r="6" spans="1:4">
      <c r="A6" s="4" t="s">
        <v>340</v>
      </c>
    </row>
    <row r="7" spans="1:4">
      <c r="A7" s="3" t="s">
        <v>755</v>
      </c>
    </row>
    <row r="8" spans="1:4">
      <c r="A8" s="4" t="s">
        <v>758</v>
      </c>
      <c r="B8" s="5" t="n">
        <v>1744000</v>
      </c>
      <c r="C8" s="5" t="n">
        <v>5309000</v>
      </c>
      <c r="D8" s="5" t="n">
        <v>3853000</v>
      </c>
    </row>
    <row r="9" spans="1:4">
      <c r="A9" s="4" t="s">
        <v>759</v>
      </c>
      <c r="B9" s="4" t="s">
        <v>760</v>
      </c>
    </row>
    <row r="10" spans="1:4">
      <c r="A10" s="4" t="s">
        <v>761</v>
      </c>
      <c r="B10" s="6" t="n">
        <v>3731000</v>
      </c>
    </row>
    <row r="11" spans="1:4">
      <c r="A11" s="4" t="s">
        <v>762</v>
      </c>
      <c r="B11" s="4" t="s">
        <v>763</v>
      </c>
    </row>
    <row r="12" spans="1:4">
      <c r="A12" s="4" t="s">
        <v>764</v>
      </c>
      <c r="B12" s="4" t="s">
        <v>765</v>
      </c>
    </row>
    <row r="13" spans="1:4">
      <c r="A13" s="4" t="s">
        <v>343</v>
      </c>
    </row>
    <row r="14" spans="1:4">
      <c r="A14" s="3" t="s">
        <v>755</v>
      </c>
    </row>
    <row r="15" spans="1:4">
      <c r="A15" s="4" t="s">
        <v>766</v>
      </c>
      <c r="B15" s="5" t="n">
        <v>3035200</v>
      </c>
    </row>
    <row r="16" spans="1:4">
      <c r="A16" s="4" t="s">
        <v>767</v>
      </c>
      <c r="B16" s="7" t="n">
        <v>3.09</v>
      </c>
    </row>
    <row r="17" spans="1:4">
      <c r="A17" s="4" t="s">
        <v>768</v>
      </c>
      <c r="B17" s="6" t="n">
        <v>0</v>
      </c>
    </row>
    <row r="18" spans="1:4">
      <c r="A18" s="4" t="s">
        <v>769</v>
      </c>
      <c r="B18" s="4" t="s">
        <v>491</v>
      </c>
    </row>
    <row r="19" spans="1:4">
      <c r="A19" s="4" t="s">
        <v>770</v>
      </c>
    </row>
    <row r="20" spans="1:4">
      <c r="A20" s="3" t="s">
        <v>755</v>
      </c>
    </row>
    <row r="21" spans="1:4">
      <c r="A21" s="4" t="s">
        <v>771</v>
      </c>
      <c r="B21" s="5" t="n">
        <v>1217974</v>
      </c>
    </row>
    <row r="22" spans="1:4">
      <c r="A22" s="4" t="s">
        <v>437</v>
      </c>
    </row>
    <row r="23" spans="1:4">
      <c r="A23" s="3" t="s">
        <v>755</v>
      </c>
    </row>
    <row r="24" spans="1:4">
      <c r="A24" s="4" t="s">
        <v>772</v>
      </c>
      <c r="B24" s="5" t="n">
        <v>201270</v>
      </c>
    </row>
    <row r="25" spans="1:4">
      <c r="A25" s="4" t="s">
        <v>773</v>
      </c>
      <c r="B25" s="5" t="n">
        <v>1</v>
      </c>
    </row>
    <row r="26" spans="1:4">
      <c r="A26" s="4" t="s">
        <v>774</v>
      </c>
    </row>
    <row r="27" spans="1:4">
      <c r="A27" s="3" t="s">
        <v>755</v>
      </c>
    </row>
    <row r="28" spans="1:4">
      <c r="A28" s="4" t="s">
        <v>768</v>
      </c>
      <c r="B28" s="6" t="n">
        <v>1174000</v>
      </c>
    </row>
    <row r="29" spans="1:4">
      <c r="A29" s="4" t="s">
        <v>761</v>
      </c>
      <c r="B29" s="6" t="n">
        <v>1817000</v>
      </c>
    </row>
    <row r="30" spans="1:4">
      <c r="A30" s="4" t="s">
        <v>775</v>
      </c>
    </row>
    <row r="31" spans="1:4">
      <c r="A31" s="3" t="s">
        <v>755</v>
      </c>
    </row>
    <row r="32" spans="1:4">
      <c r="A32" s="4" t="s">
        <v>759</v>
      </c>
      <c r="B32" s="4" t="s">
        <v>776</v>
      </c>
    </row>
    <row r="33" spans="1:4">
      <c r="A33" s="4" t="s">
        <v>777</v>
      </c>
    </row>
    <row r="34" spans="1:4">
      <c r="A34" s="3" t="s">
        <v>755</v>
      </c>
    </row>
    <row r="35" spans="1:4">
      <c r="A35" s="4" t="s">
        <v>759</v>
      </c>
      <c r="B35" s="4" t="s">
        <v>776</v>
      </c>
    </row>
    <row r="36" spans="1:4">
      <c r="A36" s="4" t="s">
        <v>778</v>
      </c>
    </row>
    <row r="37" spans="1:4">
      <c r="A37" s="3" t="s">
        <v>755</v>
      </c>
    </row>
    <row r="38" spans="1:4">
      <c r="A38" s="4" t="s">
        <v>759</v>
      </c>
      <c r="B38" s="4" t="s">
        <v>776</v>
      </c>
    </row>
    <row r="39" spans="1:4">
      <c r="A39" s="4" t="s">
        <v>779</v>
      </c>
    </row>
    <row r="40" spans="1:4">
      <c r="A40" s="3" t="s">
        <v>755</v>
      </c>
    </row>
    <row r="41" spans="1:4">
      <c r="A41" s="4" t="s">
        <v>758</v>
      </c>
      <c r="B41" s="5" t="n">
        <v>1531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17"/>
  </cols>
  <sheetData>
    <row r="1" spans="1:2">
      <c r="A1" s="1" t="s">
        <v>780</v>
      </c>
      <c r="B1" s="2" t="s">
        <v>1</v>
      </c>
    </row>
    <row r="2" spans="1:2">
      <c r="B2" s="2" t="s">
        <v>2</v>
      </c>
    </row>
    <row r="3" spans="1:2">
      <c r="A3" s="4" t="s">
        <v>340</v>
      </c>
    </row>
    <row r="4" spans="1:2">
      <c r="A4" s="3" t="s">
        <v>755</v>
      </c>
    </row>
    <row r="5" spans="1:2">
      <c r="A5" s="4" t="s">
        <v>781</v>
      </c>
      <c r="B5" s="4" t="s">
        <v>680</v>
      </c>
    </row>
    <row r="6" spans="1:2">
      <c r="A6" s="4" t="s">
        <v>782</v>
      </c>
      <c r="B6" s="4" t="s">
        <v>783</v>
      </c>
    </row>
    <row r="7" spans="1:2">
      <c r="A7" s="4" t="s">
        <v>784</v>
      </c>
      <c r="B7" s="4" t="s">
        <v>785</v>
      </c>
    </row>
    <row r="8" spans="1:2">
      <c r="A8" s="4" t="s">
        <v>786</v>
      </c>
      <c r="B8" s="4" t="s">
        <v>787</v>
      </c>
    </row>
    <row r="9" spans="1:2">
      <c r="A9" s="4" t="s">
        <v>786</v>
      </c>
      <c r="B9" s="4" t="s">
        <v>788</v>
      </c>
    </row>
    <row r="10" spans="1:2">
      <c r="A10" s="4" t="s">
        <v>343</v>
      </c>
    </row>
    <row r="11" spans="1:2">
      <c r="A11" s="3" t="s">
        <v>755</v>
      </c>
    </row>
    <row r="12" spans="1:2">
      <c r="A12" s="4" t="s">
        <v>781</v>
      </c>
      <c r="B12" s="4" t="s">
        <v>680</v>
      </c>
    </row>
    <row r="13" spans="1:2">
      <c r="A13" s="4" t="s">
        <v>789</v>
      </c>
      <c r="B13" s="4" t="s">
        <v>790</v>
      </c>
    </row>
    <row r="14" spans="1:2">
      <c r="A14" s="4" t="s">
        <v>786</v>
      </c>
      <c r="B14" s="4" t="s">
        <v>791</v>
      </c>
    </row>
    <row r="15" spans="1:2">
      <c r="A15" s="4" t="s">
        <v>792</v>
      </c>
      <c r="B15" s="4" t="s">
        <v>413</v>
      </c>
    </row>
    <row r="16" spans="1:2">
      <c r="A16" s="4" t="s">
        <v>793</v>
      </c>
    </row>
    <row r="17" spans="1:2">
      <c r="A17" s="3" t="s">
        <v>755</v>
      </c>
    </row>
    <row r="18" spans="1:2">
      <c r="A18" s="4" t="s">
        <v>792</v>
      </c>
      <c r="B18" s="4" t="s">
        <v>413</v>
      </c>
    </row>
    <row r="19" spans="1:2">
      <c r="A19" s="4" t="s">
        <v>794</v>
      </c>
    </row>
    <row r="20" spans="1:2">
      <c r="A20" s="3" t="s">
        <v>755</v>
      </c>
    </row>
    <row r="21" spans="1:2">
      <c r="A21" s="4" t="s">
        <v>792</v>
      </c>
      <c r="B21" s="4" t="s">
        <v>7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796</v>
      </c>
      <c r="B1" s="2" t="s">
        <v>1</v>
      </c>
    </row>
    <row r="2" spans="1:4">
      <c r="B2" s="2" t="s">
        <v>2</v>
      </c>
      <c r="C2" s="2" t="s">
        <v>35</v>
      </c>
      <c r="D2" s="2" t="s">
        <v>79</v>
      </c>
    </row>
    <row r="3" spans="1:4">
      <c r="A3" s="3" t="s">
        <v>755</v>
      </c>
    </row>
    <row r="4" spans="1:4">
      <c r="A4" s="4" t="s">
        <v>797</v>
      </c>
      <c r="B4" s="5" t="n">
        <v>8024761</v>
      </c>
      <c r="C4" s="5" t="n">
        <v>8461826</v>
      </c>
      <c r="D4" s="5" t="n">
        <v>8517645</v>
      </c>
    </row>
    <row r="5" spans="1:4">
      <c r="A5" s="4" t="s">
        <v>798</v>
      </c>
      <c r="B5" s="5" t="n">
        <v>187080</v>
      </c>
      <c r="C5" s="5" t="n">
        <v>101444</v>
      </c>
      <c r="D5" s="5" t="n">
        <v>484950</v>
      </c>
    </row>
    <row r="6" spans="1:4">
      <c r="A6" s="4" t="s">
        <v>799</v>
      </c>
      <c r="B6" s="5" t="n">
        <v>-425505</v>
      </c>
      <c r="C6" s="5" t="n">
        <v>-243775</v>
      </c>
      <c r="D6" s="5" t="n">
        <v>-257520</v>
      </c>
    </row>
    <row r="7" spans="1:4">
      <c r="A7" s="4" t="s">
        <v>800</v>
      </c>
      <c r="B7" s="5" t="n">
        <v>-859162</v>
      </c>
      <c r="C7" s="5" t="n">
        <v>-294734</v>
      </c>
      <c r="D7" s="5" t="n">
        <v>-283249</v>
      </c>
    </row>
    <row r="8" spans="1:4">
      <c r="A8" s="4" t="s">
        <v>801</v>
      </c>
      <c r="B8" s="5" t="n">
        <v>6927174</v>
      </c>
      <c r="C8" s="5" t="n">
        <v>8024761</v>
      </c>
      <c r="D8" s="5" t="n">
        <v>8461826</v>
      </c>
    </row>
    <row r="9" spans="1:4">
      <c r="A9" s="4" t="s">
        <v>802</v>
      </c>
      <c r="B9" s="7" t="n">
        <v>8.890000000000001</v>
      </c>
      <c r="C9" s="7" t="n">
        <v>8.74</v>
      </c>
      <c r="D9" s="6" t="n">
        <v>0</v>
      </c>
    </row>
    <row r="10" spans="1:4">
      <c r="A10" s="4" t="s">
        <v>803</v>
      </c>
      <c r="B10" s="5" t="n">
        <v>2788424</v>
      </c>
    </row>
    <row r="11" spans="1:4">
      <c r="A11" s="4" t="s">
        <v>804</v>
      </c>
      <c r="B11" s="7" t="n">
        <v>14.63</v>
      </c>
      <c r="C11" s="9" t="n">
        <v>14.38</v>
      </c>
      <c r="D11" s="9" t="n">
        <v>15.78</v>
      </c>
    </row>
    <row r="12" spans="1:4">
      <c r="A12" s="4" t="s">
        <v>805</v>
      </c>
      <c r="B12" s="5" t="n">
        <v>1103550</v>
      </c>
    </row>
    <row r="13" spans="1:4">
      <c r="A13" s="4" t="s">
        <v>806</v>
      </c>
      <c r="B13" s="7" t="n">
        <v>5.33</v>
      </c>
      <c r="C13" s="9" t="n">
        <v>5.33</v>
      </c>
      <c r="D13" s="9" t="n">
        <v>5.33</v>
      </c>
    </row>
    <row r="14" spans="1:4">
      <c r="A14" s="4" t="s">
        <v>807</v>
      </c>
      <c r="B14" s="9" t="n">
        <v>7.84</v>
      </c>
      <c r="C14" s="9" t="n">
        <v>9.470000000000001</v>
      </c>
      <c r="D14" s="9" t="n">
        <v>10.05</v>
      </c>
    </row>
    <row r="15" spans="1:4">
      <c r="A15" s="4" t="s">
        <v>808</v>
      </c>
      <c r="B15" s="9" t="n">
        <v>9.390000000000001</v>
      </c>
      <c r="C15" s="9" t="n">
        <v>8.890000000000001</v>
      </c>
      <c r="D15" s="9" t="n">
        <v>8.74</v>
      </c>
    </row>
    <row r="16" spans="1:4">
      <c r="A16" s="4" t="s">
        <v>809</v>
      </c>
      <c r="B16" s="9" t="n">
        <v>11.05</v>
      </c>
    </row>
    <row r="17" spans="1:4">
      <c r="A17" s="4" t="s">
        <v>810</v>
      </c>
      <c r="B17" s="9" t="n">
        <v>16.35</v>
      </c>
    </row>
    <row r="18" spans="1:4">
      <c r="A18" s="4" t="s">
        <v>811</v>
      </c>
      <c r="B18" s="7" t="n">
        <v>4.98</v>
      </c>
      <c r="C18" s="7" t="n">
        <v>4.46</v>
      </c>
      <c r="D18" s="7" t="n">
        <v>4.68</v>
      </c>
    </row>
    <row r="19" spans="1:4">
      <c r="A19" s="4" t="s">
        <v>812</v>
      </c>
      <c r="B19" s="6" t="n">
        <v>4089</v>
      </c>
      <c r="C19" s="6" t="n">
        <v>40634</v>
      </c>
      <c r="D19" s="6" t="n">
        <v>46214</v>
      </c>
    </row>
    <row r="20" spans="1:4">
      <c r="A20" s="4" t="s">
        <v>813</v>
      </c>
      <c r="B20" s="5" t="n">
        <v>-2993</v>
      </c>
    </row>
    <row r="21" spans="1:4">
      <c r="A21" s="4" t="s">
        <v>814</v>
      </c>
      <c r="B21" s="6" t="n">
        <v>-7031</v>
      </c>
    </row>
    <row r="22" spans="1:4">
      <c r="A22" s="4" t="s">
        <v>815</v>
      </c>
      <c r="B22" s="4" t="s">
        <v>816</v>
      </c>
      <c r="C22" s="4" t="s">
        <v>817</v>
      </c>
      <c r="D22" s="4" t="s">
        <v>818</v>
      </c>
    </row>
    <row r="23" spans="1:4">
      <c r="A23" s="4" t="s">
        <v>819</v>
      </c>
      <c r="B23" s="4" t="s">
        <v>820</v>
      </c>
    </row>
    <row r="24" spans="1:4">
      <c r="A24" s="4" t="s">
        <v>821</v>
      </c>
      <c r="B24" s="4" t="s">
        <v>8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14"/>
  </cols>
  <sheetData>
    <row r="1" spans="1:6">
      <c r="A1" s="1" t="s">
        <v>823</v>
      </c>
      <c r="B1" s="2" t="s">
        <v>460</v>
      </c>
      <c r="D1" s="2" t="s">
        <v>1</v>
      </c>
    </row>
    <row r="2" spans="1:6">
      <c r="B2" s="2" t="s">
        <v>629</v>
      </c>
      <c r="C2" s="2" t="s">
        <v>571</v>
      </c>
      <c r="D2" s="2" t="s">
        <v>824</v>
      </c>
      <c r="E2" s="2" t="s">
        <v>571</v>
      </c>
      <c r="F2" s="2" t="s">
        <v>79</v>
      </c>
    </row>
    <row r="3" spans="1:6">
      <c r="A3" s="3" t="s">
        <v>825</v>
      </c>
    </row>
    <row r="4" spans="1:6">
      <c r="A4" s="4" t="s">
        <v>826</v>
      </c>
      <c r="D4" s="4" t="s">
        <v>827</v>
      </c>
      <c r="E4" s="4" t="s">
        <v>828</v>
      </c>
      <c r="F4" s="4" t="s">
        <v>828</v>
      </c>
    </row>
    <row r="5" spans="1:6">
      <c r="A5" s="4" t="s">
        <v>829</v>
      </c>
      <c r="B5" s="6" t="n">
        <v>2049000</v>
      </c>
      <c r="E5" s="6" t="n">
        <v>90965000</v>
      </c>
    </row>
    <row r="6" spans="1:6">
      <c r="A6" s="4" t="s">
        <v>830</v>
      </c>
      <c r="E6" s="5" t="n">
        <v>1132000</v>
      </c>
    </row>
    <row r="7" spans="1:6">
      <c r="A7" s="4" t="s">
        <v>831</v>
      </c>
      <c r="B7" s="5" t="n">
        <v>2049000</v>
      </c>
    </row>
    <row r="8" spans="1:6">
      <c r="A8" s="4" t="s">
        <v>832</v>
      </c>
      <c r="B8" s="5" t="n">
        <v>151000</v>
      </c>
    </row>
    <row r="9" spans="1:6">
      <c r="A9" s="4" t="s">
        <v>46</v>
      </c>
      <c r="B9" s="5" t="n">
        <v>1008000</v>
      </c>
      <c r="C9" s="6" t="n">
        <v>1150000</v>
      </c>
      <c r="D9" s="6" t="n">
        <v>1008000</v>
      </c>
      <c r="E9" s="5" t="n">
        <v>1150000</v>
      </c>
    </row>
    <row r="10" spans="1:6">
      <c r="A10" s="4" t="s">
        <v>56</v>
      </c>
      <c r="B10" s="5" t="n">
        <v>174427000</v>
      </c>
      <c r="C10" s="5" t="n">
        <v>175836000</v>
      </c>
      <c r="D10" s="6" t="n">
        <v>174427000</v>
      </c>
      <c r="E10" s="5" t="n">
        <v>175836000</v>
      </c>
    </row>
    <row r="11" spans="1:6">
      <c r="A11" s="4" t="s">
        <v>833</v>
      </c>
      <c r="D11" s="5" t="n">
        <v>2022</v>
      </c>
    </row>
    <row r="12" spans="1:6">
      <c r="A12" s="4" t="s">
        <v>834</v>
      </c>
      <c r="D12" s="5" t="n">
        <v>2020</v>
      </c>
    </row>
    <row r="13" spans="1:6">
      <c r="A13" s="4" t="s">
        <v>835</v>
      </c>
      <c r="B13" s="5" t="n">
        <v>210157000</v>
      </c>
      <c r="C13" s="5" t="n">
        <v>202980000</v>
      </c>
      <c r="D13" s="6" t="n">
        <v>210157000</v>
      </c>
      <c r="E13" s="5" t="n">
        <v>202980000</v>
      </c>
    </row>
    <row r="14" spans="1:6">
      <c r="A14" s="4" t="s">
        <v>836</v>
      </c>
      <c r="D14" s="5" t="n">
        <v>8000</v>
      </c>
    </row>
    <row r="15" spans="1:6">
      <c r="A15" s="4" t="s">
        <v>837</v>
      </c>
      <c r="B15" s="5" t="n">
        <v>1320000</v>
      </c>
      <c r="C15" s="5" t="n">
        <v>855000</v>
      </c>
      <c r="D15" s="6" t="n">
        <v>1320000</v>
      </c>
      <c r="E15" s="5" t="n">
        <v>855000</v>
      </c>
    </row>
    <row r="16" spans="1:6">
      <c r="A16" s="4" t="s">
        <v>838</v>
      </c>
      <c r="B16" s="5" t="n">
        <v>129000</v>
      </c>
      <c r="C16" s="5" t="n">
        <v>73000</v>
      </c>
      <c r="D16" s="5" t="n">
        <v>129000</v>
      </c>
      <c r="E16" s="6" t="n">
        <v>73000</v>
      </c>
    </row>
    <row r="17" spans="1:6">
      <c r="A17" s="4" t="s">
        <v>839</v>
      </c>
    </row>
    <row r="18" spans="1:6">
      <c r="A18" s="3" t="s">
        <v>825</v>
      </c>
    </row>
    <row r="19" spans="1:6">
      <c r="A19" s="4" t="s">
        <v>835</v>
      </c>
      <c r="B19" s="5" t="n">
        <v>0</v>
      </c>
      <c r="D19" s="5" t="n">
        <v>0</v>
      </c>
    </row>
    <row r="20" spans="1:6">
      <c r="A20" s="4" t="s">
        <v>840</v>
      </c>
    </row>
    <row r="21" spans="1:6">
      <c r="A21" s="3" t="s">
        <v>825</v>
      </c>
    </row>
    <row r="22" spans="1:6">
      <c r="A22" s="4" t="s">
        <v>841</v>
      </c>
      <c r="D22" s="5" t="n">
        <v>4205000</v>
      </c>
    </row>
    <row r="23" spans="1:6">
      <c r="A23" s="4" t="s">
        <v>842</v>
      </c>
    </row>
    <row r="24" spans="1:6">
      <c r="A24" s="3" t="s">
        <v>825</v>
      </c>
    </row>
    <row r="25" spans="1:6">
      <c r="A25" s="4" t="s">
        <v>843</v>
      </c>
      <c r="B25" s="5" t="n">
        <v>9079000</v>
      </c>
      <c r="D25" s="5" t="n">
        <v>9079000</v>
      </c>
    </row>
    <row r="26" spans="1:6">
      <c r="A26" s="4" t="s">
        <v>844</v>
      </c>
    </row>
    <row r="27" spans="1:6">
      <c r="A27" s="3" t="s">
        <v>825</v>
      </c>
    </row>
    <row r="28" spans="1:6">
      <c r="A28" s="4" t="s">
        <v>843</v>
      </c>
      <c r="B28" s="5" t="n">
        <v>3740000</v>
      </c>
      <c r="D28" s="5" t="n">
        <v>3740000</v>
      </c>
    </row>
    <row r="29" spans="1:6">
      <c r="A29" s="4" t="s">
        <v>845</v>
      </c>
    </row>
    <row r="30" spans="1:6">
      <c r="A30" s="3" t="s">
        <v>825</v>
      </c>
    </row>
    <row r="31" spans="1:6">
      <c r="A31" s="4" t="s">
        <v>843</v>
      </c>
      <c r="B31" s="5" t="n">
        <v>589000</v>
      </c>
      <c r="D31" s="5" t="n">
        <v>589000</v>
      </c>
    </row>
    <row r="32" spans="1:6">
      <c r="A32" s="4" t="s">
        <v>846</v>
      </c>
    </row>
    <row r="33" spans="1:6">
      <c r="A33" s="3" t="s">
        <v>825</v>
      </c>
    </row>
    <row r="34" spans="1:6">
      <c r="A34" s="4" t="s">
        <v>843</v>
      </c>
      <c r="B34" s="5" t="n">
        <v>626000</v>
      </c>
      <c r="D34" s="6" t="n">
        <v>626000</v>
      </c>
    </row>
    <row r="35" spans="1:6">
      <c r="A35" s="4" t="s">
        <v>847</v>
      </c>
    </row>
    <row r="36" spans="1:6">
      <c r="A36" s="3" t="s">
        <v>825</v>
      </c>
    </row>
    <row r="37" spans="1:6">
      <c r="A37" s="4" t="s">
        <v>848</v>
      </c>
      <c r="D37" s="5" t="n">
        <v>2032</v>
      </c>
    </row>
    <row r="38" spans="1:6">
      <c r="A38" s="4" t="s">
        <v>849</v>
      </c>
    </row>
    <row r="39" spans="1:6">
      <c r="A39" s="3" t="s">
        <v>825</v>
      </c>
    </row>
    <row r="40" spans="1:6">
      <c r="A40" s="4" t="s">
        <v>850</v>
      </c>
      <c r="B40" s="5" t="n">
        <v>151000</v>
      </c>
      <c r="C40" s="6" t="n">
        <v>11500000</v>
      </c>
    </row>
    <row r="41" spans="1:6">
      <c r="A41" s="4" t="s">
        <v>851</v>
      </c>
      <c r="D41" s="6" t="n">
        <v>11500000</v>
      </c>
    </row>
    <row r="42" spans="1:6">
      <c r="A42" s="4" t="s">
        <v>852</v>
      </c>
      <c r="B42" s="5" t="n">
        <v>10368000</v>
      </c>
      <c r="D42" s="5" t="n">
        <v>10368000</v>
      </c>
    </row>
    <row r="43" spans="1:6">
      <c r="A43" s="4" t="s">
        <v>835</v>
      </c>
      <c r="B43" s="6" t="n">
        <v>1130000</v>
      </c>
      <c r="D43" s="6" t="n">
        <v>11300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79</v>
      </c>
    </row>
    <row r="3" spans="1:4">
      <c r="A3" s="3" t="s">
        <v>218</v>
      </c>
    </row>
    <row r="4" spans="1:4">
      <c r="A4" s="4" t="s">
        <v>854</v>
      </c>
      <c r="B4" s="6" t="n">
        <v>132482</v>
      </c>
      <c r="C4" s="6" t="n">
        <v>153280</v>
      </c>
      <c r="D4" s="6" t="n">
        <v>152800</v>
      </c>
    </row>
    <row r="5" spans="1:4">
      <c r="A5" s="4" t="s">
        <v>855</v>
      </c>
      <c r="B5" s="5" t="n">
        <v>29115</v>
      </c>
      <c r="C5" s="5" t="n">
        <v>34864</v>
      </c>
      <c r="D5" s="5" t="n">
        <v>33914</v>
      </c>
    </row>
    <row r="6" spans="1:4">
      <c r="A6" s="4" t="s">
        <v>116</v>
      </c>
      <c r="B6" s="6" t="n">
        <v>161597</v>
      </c>
      <c r="C6" s="6" t="n">
        <v>188144</v>
      </c>
      <c r="D6" s="6" t="n">
        <v>1867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79</v>
      </c>
    </row>
    <row r="3" spans="1:4">
      <c r="A3" s="3" t="s">
        <v>857</v>
      </c>
    </row>
    <row r="4" spans="1:4">
      <c r="A4" s="4" t="s">
        <v>858</v>
      </c>
      <c r="B4" s="6" t="n">
        <v>20609</v>
      </c>
      <c r="C4" s="6" t="n">
        <v>61890</v>
      </c>
      <c r="D4" s="6" t="n">
        <v>50851</v>
      </c>
    </row>
    <row r="5" spans="1:4">
      <c r="A5" s="4" t="s">
        <v>859</v>
      </c>
      <c r="B5" s="5" t="n">
        <v>5726</v>
      </c>
      <c r="C5" s="5" t="n">
        <v>6267</v>
      </c>
      <c r="D5" s="5" t="n">
        <v>8121</v>
      </c>
    </row>
    <row r="6" spans="1:4">
      <c r="A6" s="4" t="s">
        <v>855</v>
      </c>
      <c r="B6" s="5" t="n">
        <v>7870</v>
      </c>
      <c r="C6" s="5" t="n">
        <v>7298</v>
      </c>
      <c r="D6" s="5" t="n">
        <v>6864</v>
      </c>
    </row>
    <row r="7" spans="1:4">
      <c r="A7" s="4" t="s">
        <v>860</v>
      </c>
      <c r="B7" s="5" t="n">
        <v>34205</v>
      </c>
      <c r="C7" s="5" t="n">
        <v>75455</v>
      </c>
      <c r="D7" s="5" t="n">
        <v>65836</v>
      </c>
    </row>
    <row r="8" spans="1:4">
      <c r="A8" s="3" t="s">
        <v>861</v>
      </c>
    </row>
    <row r="9" spans="1:4">
      <c r="A9" s="4" t="s">
        <v>858</v>
      </c>
      <c r="B9" s="5" t="n">
        <v>6194</v>
      </c>
      <c r="C9" s="5" t="n">
        <v>-101774</v>
      </c>
      <c r="D9" s="5" t="n">
        <v>3290</v>
      </c>
    </row>
    <row r="10" spans="1:4">
      <c r="A10" s="4" t="s">
        <v>859</v>
      </c>
      <c r="B10" s="5" t="n">
        <v>-880</v>
      </c>
      <c r="C10" s="5" t="n">
        <v>-796</v>
      </c>
      <c r="D10" s="5" t="n">
        <v>-906</v>
      </c>
    </row>
    <row r="11" spans="1:4">
      <c r="A11" s="4" t="s">
        <v>855</v>
      </c>
      <c r="B11" s="5" t="n">
        <v>-741</v>
      </c>
      <c r="C11" s="5" t="n">
        <v>-81</v>
      </c>
      <c r="D11" s="5" t="n">
        <v>1017</v>
      </c>
    </row>
    <row r="12" spans="1:4">
      <c r="A12" s="4" t="s">
        <v>862</v>
      </c>
      <c r="B12" s="5" t="n">
        <v>4573</v>
      </c>
      <c r="C12" s="5" t="n">
        <v>-102651</v>
      </c>
      <c r="D12" s="5" t="n">
        <v>3401</v>
      </c>
    </row>
    <row r="13" spans="1:4">
      <c r="A13" s="4" t="s">
        <v>95</v>
      </c>
      <c r="B13" s="6" t="n">
        <v>38778</v>
      </c>
      <c r="C13" s="6" t="n">
        <v>-27196</v>
      </c>
      <c r="D13" s="6" t="n">
        <v>692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5</v>
      </c>
    </row>
    <row r="2" spans="1:3">
      <c r="A2" s="3" t="s">
        <v>864</v>
      </c>
    </row>
    <row r="3" spans="1:3">
      <c r="A3" s="4" t="s">
        <v>865</v>
      </c>
      <c r="B3" s="6" t="n">
        <v>8664</v>
      </c>
      <c r="C3" s="6" t="n">
        <v>7064</v>
      </c>
    </row>
    <row r="4" spans="1:3">
      <c r="A4" s="4" t="s">
        <v>409</v>
      </c>
      <c r="B4" s="5" t="n">
        <v>709</v>
      </c>
      <c r="C4" s="5" t="n">
        <v>746</v>
      </c>
    </row>
    <row r="5" spans="1:3">
      <c r="A5" s="4" t="s">
        <v>866</v>
      </c>
      <c r="B5" s="5" t="n">
        <v>7087</v>
      </c>
      <c r="C5" s="5" t="n">
        <v>8130</v>
      </c>
    </row>
    <row r="6" spans="1:3">
      <c r="A6" s="4" t="s">
        <v>867</v>
      </c>
      <c r="B6" s="5" t="n">
        <v>3431</v>
      </c>
      <c r="C6" s="5" t="n">
        <v>3145</v>
      </c>
    </row>
    <row r="7" spans="1:3">
      <c r="A7" s="4" t="s">
        <v>868</v>
      </c>
      <c r="B7" s="5" t="n">
        <v>743</v>
      </c>
      <c r="C7" s="5" t="n">
        <v>960</v>
      </c>
    </row>
    <row r="8" spans="1:3">
      <c r="A8" s="4" t="s">
        <v>869</v>
      </c>
      <c r="B8" s="5" t="n">
        <v>1554</v>
      </c>
      <c r="C8" s="5" t="n">
        <v>1726</v>
      </c>
    </row>
    <row r="9" spans="1:3">
      <c r="A9" s="4" t="s">
        <v>870</v>
      </c>
      <c r="B9" s="5" t="n">
        <v>14034</v>
      </c>
      <c r="C9" s="5" t="n">
        <v>14151</v>
      </c>
    </row>
    <row r="10" spans="1:3">
      <c r="A10" s="4" t="s">
        <v>871</v>
      </c>
      <c r="B10" s="5" t="n">
        <v>5397</v>
      </c>
      <c r="C10" s="5" t="n">
        <v>6412</v>
      </c>
    </row>
    <row r="11" spans="1:3">
      <c r="A11" s="4" t="s">
        <v>872</v>
      </c>
      <c r="B11" s="5" t="n">
        <v>13565</v>
      </c>
      <c r="C11" s="5" t="n">
        <v>9867</v>
      </c>
    </row>
    <row r="12" spans="1:3">
      <c r="A12" s="4" t="s">
        <v>873</v>
      </c>
      <c r="B12" s="5" t="n">
        <v>3433</v>
      </c>
      <c r="C12" s="5" t="n">
        <v>166</v>
      </c>
    </row>
    <row r="13" spans="1:3">
      <c r="A13" s="4" t="s">
        <v>874</v>
      </c>
      <c r="B13" s="5" t="n">
        <v>58617</v>
      </c>
      <c r="C13" s="5" t="n">
        <v>52367</v>
      </c>
    </row>
    <row r="14" spans="1:3">
      <c r="A14" s="4" t="s">
        <v>875</v>
      </c>
      <c r="B14" s="5" t="n">
        <v>-21879</v>
      </c>
      <c r="C14" s="5" t="n">
        <v>-24073</v>
      </c>
    </row>
    <row r="15" spans="1:3">
      <c r="A15" s="4" t="s">
        <v>876</v>
      </c>
      <c r="B15" s="5" t="n">
        <v>36738</v>
      </c>
      <c r="C15" s="5" t="n">
        <v>28294</v>
      </c>
    </row>
    <row r="16" spans="1:3">
      <c r="A16" s="3" t="s">
        <v>877</v>
      </c>
    </row>
    <row r="17" spans="1:3">
      <c r="A17" s="4" t="s">
        <v>878</v>
      </c>
      <c r="B17" s="5" t="n">
        <v>23720</v>
      </c>
      <c r="C17" s="5" t="n">
        <v>13855</v>
      </c>
    </row>
    <row r="18" spans="1:3">
      <c r="A18" s="4" t="s">
        <v>879</v>
      </c>
      <c r="B18" s="5" t="n">
        <v>145767</v>
      </c>
      <c r="C18" s="5" t="n">
        <v>145066</v>
      </c>
    </row>
    <row r="19" spans="1:3">
      <c r="A19" s="4" t="s">
        <v>880</v>
      </c>
      <c r="B19" s="5" t="n">
        <v>38712</v>
      </c>
      <c r="C19" s="5" t="n">
        <v>42297</v>
      </c>
    </row>
    <row r="20" spans="1:3">
      <c r="A20" s="4" t="s">
        <v>881</v>
      </c>
      <c r="B20" s="5" t="n">
        <v>1132</v>
      </c>
      <c r="C20" s="5" t="n">
        <v>586</v>
      </c>
    </row>
    <row r="21" spans="1:3">
      <c r="A21" s="4" t="s">
        <v>873</v>
      </c>
      <c r="B21" s="5" t="n">
        <v>826</v>
      </c>
      <c r="C21" s="5" t="n">
        <v>1176</v>
      </c>
    </row>
    <row r="22" spans="1:3">
      <c r="A22" s="4" t="s">
        <v>56</v>
      </c>
      <c r="B22" s="6" t="n">
        <v>210157</v>
      </c>
      <c r="C22" s="6" t="n">
        <v>2029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79</v>
      </c>
    </row>
    <row r="3" spans="1:4">
      <c r="A3" s="3" t="s">
        <v>218</v>
      </c>
    </row>
    <row r="4" spans="1:4">
      <c r="A4" s="4" t="s">
        <v>883</v>
      </c>
      <c r="B4" s="4" t="s">
        <v>827</v>
      </c>
      <c r="C4" s="4" t="s">
        <v>828</v>
      </c>
      <c r="D4" s="4" t="s">
        <v>828</v>
      </c>
    </row>
    <row r="5" spans="1:4">
      <c r="A5" s="4" t="s">
        <v>884</v>
      </c>
      <c r="B5" s="4" t="s">
        <v>885</v>
      </c>
      <c r="C5" s="4" t="s">
        <v>886</v>
      </c>
      <c r="D5" s="4" t="s">
        <v>643</v>
      </c>
    </row>
    <row r="6" spans="1:4">
      <c r="A6" s="4" t="s">
        <v>887</v>
      </c>
      <c r="B6" s="4" t="s">
        <v>680</v>
      </c>
      <c r="C6" s="4" t="s">
        <v>888</v>
      </c>
      <c r="D6" s="4" t="s">
        <v>889</v>
      </c>
    </row>
    <row r="7" spans="1:4">
      <c r="A7" s="4" t="s">
        <v>890</v>
      </c>
      <c r="B7" s="4" t="s">
        <v>891</v>
      </c>
      <c r="C7" s="4" t="s">
        <v>892</v>
      </c>
      <c r="D7" s="4" t="s">
        <v>601</v>
      </c>
    </row>
    <row r="8" spans="1:4">
      <c r="A8" s="4" t="s">
        <v>893</v>
      </c>
      <c r="B8" s="4" t="s">
        <v>894</v>
      </c>
      <c r="C8" s="4" t="s">
        <v>680</v>
      </c>
      <c r="D8" s="4" t="s">
        <v>680</v>
      </c>
    </row>
    <row r="9" spans="1:4">
      <c r="A9" s="4" t="s">
        <v>895</v>
      </c>
      <c r="B9" s="4" t="s">
        <v>896</v>
      </c>
      <c r="C9" s="4" t="s">
        <v>897</v>
      </c>
      <c r="D9" s="4" t="s">
        <v>898</v>
      </c>
    </row>
    <row r="10" spans="1:4">
      <c r="A10" s="4" t="s">
        <v>899</v>
      </c>
      <c r="B10" s="4" t="s">
        <v>900</v>
      </c>
      <c r="C10" s="4" t="s">
        <v>901</v>
      </c>
      <c r="D10" s="4" t="s">
        <v>902</v>
      </c>
    </row>
    <row r="11" spans="1:4">
      <c r="A11" s="4" t="s">
        <v>903</v>
      </c>
      <c r="B11" s="4" t="s">
        <v>904</v>
      </c>
      <c r="C11" s="4" t="s">
        <v>891</v>
      </c>
      <c r="D11" s="4" t="s">
        <v>680</v>
      </c>
    </row>
    <row r="12" spans="1:4">
      <c r="A12" s="4" t="s">
        <v>905</v>
      </c>
      <c r="B12" s="4" t="s">
        <v>906</v>
      </c>
      <c r="C12" s="4" t="s">
        <v>907</v>
      </c>
      <c r="D12" s="4" t="s">
        <v>680</v>
      </c>
    </row>
    <row r="13" spans="1:4">
      <c r="A13" s="4" t="s">
        <v>873</v>
      </c>
      <c r="B13" s="4" t="s">
        <v>908</v>
      </c>
      <c r="C13" s="4" t="s">
        <v>909</v>
      </c>
      <c r="D13" s="4" t="s">
        <v>896</v>
      </c>
    </row>
    <row r="14" spans="1:4">
      <c r="A14" s="4" t="s">
        <v>910</v>
      </c>
      <c r="B14" s="4" t="s">
        <v>911</v>
      </c>
      <c r="C14" s="4" t="s">
        <v>912</v>
      </c>
      <c r="D14" s="4" t="s">
        <v>9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79</v>
      </c>
    </row>
    <row r="3" spans="1:4">
      <c r="A3" s="3" t="s">
        <v>218</v>
      </c>
    </row>
    <row r="4" spans="1:4">
      <c r="A4" s="4" t="s">
        <v>915</v>
      </c>
      <c r="B4" s="6" t="n">
        <v>855</v>
      </c>
      <c r="C4" s="6" t="n">
        <v>913</v>
      </c>
      <c r="D4" s="6" t="n">
        <v>765</v>
      </c>
    </row>
    <row r="5" spans="1:4">
      <c r="A5" s="4" t="s">
        <v>916</v>
      </c>
      <c r="B5" s="5" t="n">
        <v>40</v>
      </c>
      <c r="C5" s="5" t="n">
        <v>100</v>
      </c>
      <c r="D5" s="5" t="n">
        <v>444</v>
      </c>
    </row>
    <row r="6" spans="1:4">
      <c r="A6" s="4" t="s">
        <v>917</v>
      </c>
      <c r="B6" s="5" t="n">
        <v>495</v>
      </c>
      <c r="C6" s="5" t="n">
        <v>-158</v>
      </c>
      <c r="D6" s="5" t="n">
        <v>339</v>
      </c>
    </row>
    <row r="7" spans="1:4">
      <c r="A7" s="4" t="s">
        <v>918</v>
      </c>
      <c r="B7" s="5" t="n">
        <v>0</v>
      </c>
      <c r="C7" s="5" t="n">
        <v>0</v>
      </c>
      <c r="D7" s="5" t="n">
        <v>-635</v>
      </c>
    </row>
    <row r="8" spans="1:4">
      <c r="A8" s="4" t="s">
        <v>919</v>
      </c>
      <c r="B8" s="5" t="n">
        <v>-70</v>
      </c>
      <c r="C8" s="5" t="n">
        <v>0</v>
      </c>
      <c r="D8" s="5" t="n">
        <v>0</v>
      </c>
    </row>
    <row r="9" spans="1:4">
      <c r="A9" s="4" t="s">
        <v>920</v>
      </c>
      <c r="B9" s="6" t="n">
        <v>1320</v>
      </c>
      <c r="C9" s="6" t="n">
        <v>855</v>
      </c>
      <c r="D9" s="6" t="n">
        <v>9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629</v>
      </c>
    </row>
    <row r="2" spans="1:2">
      <c r="A2" s="3" t="s">
        <v>221</v>
      </c>
    </row>
    <row r="3" spans="1:2">
      <c r="A3" s="5" t="n">
        <v>2019</v>
      </c>
      <c r="B3" s="6" t="n">
        <v>199283</v>
      </c>
    </row>
    <row r="4" spans="1:2">
      <c r="A4" s="5" t="n">
        <v>2020</v>
      </c>
      <c r="B4" s="5" t="n">
        <v>181889</v>
      </c>
    </row>
    <row r="5" spans="1:2">
      <c r="A5" s="5" t="n">
        <v>2021</v>
      </c>
      <c r="B5" s="5" t="n">
        <v>164628</v>
      </c>
    </row>
    <row r="6" spans="1:2">
      <c r="A6" s="5" t="n">
        <v>2022</v>
      </c>
      <c r="B6" s="5" t="n">
        <v>147245</v>
      </c>
    </row>
    <row r="7" spans="1:2">
      <c r="A7" s="5" t="n">
        <v>2023</v>
      </c>
      <c r="B7" s="5" t="n">
        <v>118660</v>
      </c>
    </row>
    <row r="8" spans="1:2">
      <c r="A8" s="4" t="s">
        <v>724</v>
      </c>
      <c r="B8" s="5" t="n">
        <v>295205</v>
      </c>
    </row>
    <row r="9" spans="1:2">
      <c r="A9" s="4" t="s">
        <v>922</v>
      </c>
      <c r="B9" s="6" t="n">
        <v>11069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79</v>
      </c>
    </row>
    <row r="3" spans="1:4">
      <c r="A3" s="3" t="s">
        <v>221</v>
      </c>
    </row>
    <row r="4" spans="1:4">
      <c r="A4" s="4" t="s">
        <v>924</v>
      </c>
      <c r="B4" s="6" t="n">
        <v>270604</v>
      </c>
      <c r="C4" s="6" t="n">
        <v>255615</v>
      </c>
      <c r="D4" s="6" t="n">
        <v>235790</v>
      </c>
    </row>
    <row r="5" spans="1:4">
      <c r="A5" s="4" t="s">
        <v>925</v>
      </c>
      <c r="B5" s="6" t="n">
        <v>51002</v>
      </c>
      <c r="C5" s="6" t="n">
        <v>46242</v>
      </c>
      <c r="D5" s="6" t="n">
        <v>439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629</v>
      </c>
    </row>
    <row r="2" spans="1:2">
      <c r="A2" s="3" t="s">
        <v>221</v>
      </c>
    </row>
    <row r="3" spans="1:2">
      <c r="A3" s="5" t="n">
        <v>2019</v>
      </c>
      <c r="B3" s="6" t="n">
        <v>30815</v>
      </c>
    </row>
    <row r="4" spans="1:2">
      <c r="A4" s="5" t="n">
        <v>2020</v>
      </c>
      <c r="B4" s="5" t="n">
        <v>24222</v>
      </c>
    </row>
    <row r="5" spans="1:2">
      <c r="A5" s="5" t="n">
        <v>2021</v>
      </c>
      <c r="B5" s="5" t="n">
        <v>1987</v>
      </c>
    </row>
    <row r="6" spans="1:2">
      <c r="A6" s="5" t="n">
        <v>2022</v>
      </c>
      <c r="B6" s="5" t="n">
        <v>0</v>
      </c>
    </row>
    <row r="7" spans="1:2">
      <c r="A7" s="5" t="n">
        <v>2023</v>
      </c>
      <c r="B7" s="5" t="n">
        <v>0</v>
      </c>
    </row>
    <row r="8" spans="1:2">
      <c r="A8" s="4" t="s">
        <v>724</v>
      </c>
      <c r="B8" s="5" t="n">
        <v>0</v>
      </c>
    </row>
    <row r="9" spans="1:2">
      <c r="A9" s="4" t="s">
        <v>927</v>
      </c>
      <c r="B9" s="6" t="n">
        <v>570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928</v>
      </c>
      <c r="B1" s="2" t="s">
        <v>1</v>
      </c>
    </row>
    <row r="2" spans="1:4">
      <c r="B2" s="2" t="s">
        <v>929</v>
      </c>
      <c r="C2" s="2" t="s">
        <v>571</v>
      </c>
      <c r="D2" s="2" t="s">
        <v>930</v>
      </c>
    </row>
    <row r="3" spans="1:4">
      <c r="A3" s="3" t="s">
        <v>224</v>
      </c>
    </row>
    <row r="4" spans="1:4">
      <c r="A4" s="4" t="s">
        <v>931</v>
      </c>
      <c r="B4" s="5" t="n">
        <v>2</v>
      </c>
    </row>
    <row r="5" spans="1:4">
      <c r="A5" s="4" t="s">
        <v>932</v>
      </c>
      <c r="B5" s="6" t="n">
        <v>23567</v>
      </c>
      <c r="C5" s="6" t="n">
        <v>22812</v>
      </c>
      <c r="D5" s="6" t="n">
        <v>236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460</v>
      </c>
      <c r="J1" s="2" t="s">
        <v>1</v>
      </c>
    </row>
    <row r="2" spans="1:12">
      <c r="B2" s="2" t="s">
        <v>2</v>
      </c>
      <c r="C2" s="2" t="s">
        <v>461</v>
      </c>
      <c r="D2" s="2" t="s">
        <v>4</v>
      </c>
      <c r="E2" s="2" t="s">
        <v>462</v>
      </c>
      <c r="F2" s="2" t="s">
        <v>35</v>
      </c>
      <c r="G2" s="2" t="s">
        <v>463</v>
      </c>
      <c r="H2" s="2" t="s">
        <v>464</v>
      </c>
      <c r="I2" s="2" t="s">
        <v>465</v>
      </c>
      <c r="J2" s="2" t="s">
        <v>2</v>
      </c>
      <c r="K2" s="2" t="s">
        <v>35</v>
      </c>
      <c r="L2" s="2" t="s">
        <v>79</v>
      </c>
    </row>
    <row r="3" spans="1:12">
      <c r="A3" s="3" t="s">
        <v>80</v>
      </c>
    </row>
    <row r="4" spans="1:12">
      <c r="A4" s="4" t="s">
        <v>81</v>
      </c>
      <c r="J4" s="6" t="n">
        <v>2427515</v>
      </c>
      <c r="K4" s="6" t="n">
        <v>2371569</v>
      </c>
      <c r="L4" s="6" t="n">
        <v>2283391</v>
      </c>
    </row>
    <row r="5" spans="1:12">
      <c r="A5" s="4" t="s">
        <v>91</v>
      </c>
      <c r="B5" s="6" t="n">
        <v>158840</v>
      </c>
      <c r="C5" s="6" t="n">
        <v>31738</v>
      </c>
      <c r="D5" s="6" t="n">
        <v>65451</v>
      </c>
      <c r="E5" s="6" t="n">
        <v>22256</v>
      </c>
      <c r="F5" s="6" t="n">
        <v>167378</v>
      </c>
      <c r="G5" s="6" t="n">
        <v>37388</v>
      </c>
      <c r="H5" s="6" t="n">
        <v>60699</v>
      </c>
      <c r="I5" s="6" t="n">
        <v>14671</v>
      </c>
      <c r="J5" s="5" t="n">
        <v>278285</v>
      </c>
      <c r="K5" s="5" t="n">
        <v>280136</v>
      </c>
      <c r="L5" s="5" t="n">
        <v>274084</v>
      </c>
    </row>
    <row r="6" spans="1:12">
      <c r="A6" s="4" t="s">
        <v>92</v>
      </c>
      <c r="J6" s="5" t="n">
        <v>105706</v>
      </c>
      <c r="K6" s="5" t="n">
        <v>87366</v>
      </c>
      <c r="L6" s="5" t="n">
        <v>89380</v>
      </c>
    </row>
    <row r="7" spans="1:12">
      <c r="A7" s="4" t="s">
        <v>934</v>
      </c>
      <c r="J7" s="5" t="n">
        <v>10982</v>
      </c>
      <c r="K7" s="5" t="n">
        <v>4626</v>
      </c>
      <c r="L7" s="5" t="n">
        <v>-2010</v>
      </c>
    </row>
    <row r="8" spans="1:12">
      <c r="A8" s="4" t="s">
        <v>94</v>
      </c>
      <c r="J8" s="5" t="n">
        <v>161597</v>
      </c>
      <c r="K8" s="5" t="n">
        <v>188144</v>
      </c>
      <c r="L8" s="5" t="n">
        <v>186714</v>
      </c>
    </row>
    <row r="9" spans="1:12">
      <c r="A9" s="4" t="s">
        <v>935</v>
      </c>
      <c r="J9" s="5" t="n">
        <v>78575</v>
      </c>
      <c r="K9" s="5" t="n">
        <v>85168</v>
      </c>
      <c r="L9" s="5" t="n">
        <v>83630</v>
      </c>
    </row>
    <row r="10" spans="1:12">
      <c r="A10" s="4" t="s">
        <v>164</v>
      </c>
      <c r="J10" s="5" t="n">
        <v>85661</v>
      </c>
      <c r="K10" s="5" t="n">
        <v>66970</v>
      </c>
      <c r="L10" s="5" t="n">
        <v>81948</v>
      </c>
    </row>
    <row r="11" spans="1:12">
      <c r="A11" s="4" t="s">
        <v>47</v>
      </c>
      <c r="B11" s="5" t="n">
        <v>3642347</v>
      </c>
      <c r="F11" s="5" t="n">
        <v>3454756</v>
      </c>
      <c r="J11" s="5" t="n">
        <v>3642347</v>
      </c>
      <c r="K11" s="5" t="n">
        <v>3454756</v>
      </c>
    </row>
    <row r="12" spans="1:12">
      <c r="A12" s="4" t="s">
        <v>112</v>
      </c>
    </row>
    <row r="13" spans="1:12">
      <c r="A13" s="3" t="s">
        <v>80</v>
      </c>
    </row>
    <row r="14" spans="1:12">
      <c r="A14" s="4" t="s">
        <v>113</v>
      </c>
      <c r="J14" s="5" t="n">
        <v>2416442</v>
      </c>
      <c r="K14" s="5" t="n">
        <v>2357986</v>
      </c>
      <c r="L14" s="5" t="n">
        <v>2266386</v>
      </c>
    </row>
    <row r="15" spans="1:12">
      <c r="A15" s="4" t="s">
        <v>114</v>
      </c>
    </row>
    <row r="16" spans="1:12">
      <c r="A16" s="3" t="s">
        <v>80</v>
      </c>
    </row>
    <row r="17" spans="1:12">
      <c r="A17" s="4" t="s">
        <v>113</v>
      </c>
      <c r="J17" s="5" t="n">
        <v>11073</v>
      </c>
      <c r="K17" s="5" t="n">
        <v>13583</v>
      </c>
      <c r="L17" s="5" t="n">
        <v>17005</v>
      </c>
    </row>
    <row r="18" spans="1:12">
      <c r="A18" s="4" t="s">
        <v>936</v>
      </c>
    </row>
    <row r="19" spans="1:12">
      <c r="A19" s="3" t="s">
        <v>80</v>
      </c>
    </row>
    <row r="20" spans="1:12">
      <c r="A20" s="4" t="s">
        <v>81</v>
      </c>
      <c r="J20" s="5" t="n">
        <v>613608</v>
      </c>
      <c r="K20" s="5" t="n">
        <v>629397</v>
      </c>
      <c r="L20" s="5" t="n">
        <v>625318</v>
      </c>
    </row>
    <row r="21" spans="1:12">
      <c r="A21" s="4" t="s">
        <v>91</v>
      </c>
      <c r="J21" s="5" t="n">
        <v>45180</v>
      </c>
      <c r="K21" s="5" t="n">
        <v>68130</v>
      </c>
      <c r="L21" s="5" t="n">
        <v>91920</v>
      </c>
    </row>
    <row r="22" spans="1:12">
      <c r="A22" s="4" t="s">
        <v>417</v>
      </c>
    </row>
    <row r="23" spans="1:12">
      <c r="A23" s="3" t="s">
        <v>80</v>
      </c>
    </row>
    <row r="24" spans="1:12">
      <c r="A24" s="4" t="s">
        <v>81</v>
      </c>
      <c r="J24" s="5" t="n">
        <v>1813907</v>
      </c>
      <c r="K24" s="5" t="n">
        <v>1742172</v>
      </c>
      <c r="L24" s="5" t="n">
        <v>1658073</v>
      </c>
    </row>
    <row r="25" spans="1:12">
      <c r="A25" s="4" t="s">
        <v>91</v>
      </c>
      <c r="J25" s="5" t="n">
        <v>233105</v>
      </c>
      <c r="K25" s="5" t="n">
        <v>212006</v>
      </c>
      <c r="L25" s="5" t="n">
        <v>182164</v>
      </c>
    </row>
    <row r="26" spans="1:12">
      <c r="A26" s="4" t="s">
        <v>937</v>
      </c>
    </row>
    <row r="27" spans="1:12">
      <c r="A27" s="3" t="s">
        <v>80</v>
      </c>
    </row>
    <row r="28" spans="1:12">
      <c r="A28" s="4" t="s">
        <v>113</v>
      </c>
      <c r="J28" s="5" t="n">
        <v>1802834</v>
      </c>
      <c r="K28" s="5" t="n">
        <v>1728589</v>
      </c>
      <c r="L28" s="5" t="n">
        <v>1641068</v>
      </c>
    </row>
    <row r="29" spans="1:12">
      <c r="A29" s="4" t="s">
        <v>938</v>
      </c>
    </row>
    <row r="30" spans="1:12">
      <c r="A30" s="3" t="s">
        <v>80</v>
      </c>
    </row>
    <row r="31" spans="1:12">
      <c r="A31" s="4" t="s">
        <v>113</v>
      </c>
      <c r="J31" s="5" t="n">
        <v>11073</v>
      </c>
      <c r="K31" s="5" t="n">
        <v>13583</v>
      </c>
      <c r="L31" s="5" t="n">
        <v>17005</v>
      </c>
    </row>
    <row r="32" spans="1:12">
      <c r="A32" s="4" t="s">
        <v>939</v>
      </c>
    </row>
    <row r="33" spans="1:12">
      <c r="A33" s="3" t="s">
        <v>80</v>
      </c>
    </row>
    <row r="34" spans="1:12">
      <c r="A34" s="4" t="s">
        <v>81</v>
      </c>
      <c r="J34" s="5" t="n">
        <v>3139397</v>
      </c>
      <c r="K34" s="5" t="n">
        <v>3002261</v>
      </c>
      <c r="L34" s="5" t="n">
        <v>2910291</v>
      </c>
    </row>
    <row r="35" spans="1:12">
      <c r="A35" s="4" t="s">
        <v>940</v>
      </c>
    </row>
    <row r="36" spans="1:12">
      <c r="A36" s="3" t="s">
        <v>80</v>
      </c>
    </row>
    <row r="37" spans="1:12">
      <c r="A37" s="4" t="s">
        <v>113</v>
      </c>
      <c r="J37" s="5" t="n">
        <v>3128324</v>
      </c>
      <c r="K37" s="5" t="n">
        <v>2988678</v>
      </c>
      <c r="L37" s="5" t="n">
        <v>2893286</v>
      </c>
    </row>
    <row r="38" spans="1:12">
      <c r="A38" s="4" t="s">
        <v>941</v>
      </c>
    </row>
    <row r="39" spans="1:12">
      <c r="A39" s="3" t="s">
        <v>80</v>
      </c>
    </row>
    <row r="40" spans="1:12">
      <c r="A40" s="4" t="s">
        <v>113</v>
      </c>
      <c r="J40" s="5" t="n">
        <v>11073</v>
      </c>
      <c r="K40" s="5" t="n">
        <v>13583</v>
      </c>
      <c r="L40" s="5" t="n">
        <v>17005</v>
      </c>
    </row>
    <row r="41" spans="1:12">
      <c r="A41" s="4" t="s">
        <v>942</v>
      </c>
    </row>
    <row r="42" spans="1:12">
      <c r="A42" s="3" t="s">
        <v>80</v>
      </c>
    </row>
    <row r="43" spans="1:12">
      <c r="A43" s="4" t="s">
        <v>81</v>
      </c>
      <c r="J43" s="5" t="n">
        <v>1325490</v>
      </c>
      <c r="K43" s="5" t="n">
        <v>1260089</v>
      </c>
      <c r="L43" s="5" t="n">
        <v>1252218</v>
      </c>
    </row>
    <row r="44" spans="1:12">
      <c r="A44" s="4" t="s">
        <v>935</v>
      </c>
      <c r="J44" s="5" t="n">
        <v>28368</v>
      </c>
      <c r="K44" s="5" t="n">
        <v>30520</v>
      </c>
      <c r="L44" s="5" t="n">
        <v>29695</v>
      </c>
    </row>
    <row r="45" spans="1:12">
      <c r="A45" s="4" t="s">
        <v>164</v>
      </c>
      <c r="J45" s="5" t="n">
        <v>33890</v>
      </c>
      <c r="K45" s="5" t="n">
        <v>32490</v>
      </c>
      <c r="L45" s="5" t="n">
        <v>26854</v>
      </c>
    </row>
    <row r="46" spans="1:12">
      <c r="A46" s="4" t="s">
        <v>47</v>
      </c>
      <c r="B46" s="5" t="n">
        <v>1346856</v>
      </c>
      <c r="F46" s="5" t="n">
        <v>1050620</v>
      </c>
      <c r="J46" s="5" t="n">
        <v>1346856</v>
      </c>
      <c r="K46" s="5" t="n">
        <v>1050620</v>
      </c>
    </row>
    <row r="47" spans="1:12">
      <c r="A47" s="4" t="s">
        <v>943</v>
      </c>
    </row>
    <row r="48" spans="1:12">
      <c r="A48" s="3" t="s">
        <v>80</v>
      </c>
    </row>
    <row r="49" spans="1:12">
      <c r="A49" s="4" t="s">
        <v>113</v>
      </c>
      <c r="J49" s="5" t="n">
        <v>1325490</v>
      </c>
      <c r="K49" s="5" t="n">
        <v>1260089</v>
      </c>
      <c r="L49" s="5" t="n">
        <v>1252218</v>
      </c>
    </row>
    <row r="50" spans="1:12">
      <c r="A50" s="4" t="s">
        <v>944</v>
      </c>
    </row>
    <row r="51" spans="1:12">
      <c r="A51" s="3" t="s">
        <v>80</v>
      </c>
    </row>
    <row r="52" spans="1:12">
      <c r="A52" s="4" t="s">
        <v>113</v>
      </c>
      <c r="J52" s="5" t="n">
        <v>0</v>
      </c>
      <c r="K52" s="5" t="n">
        <v>0</v>
      </c>
      <c r="L52" s="5" t="n">
        <v>0</v>
      </c>
    </row>
    <row r="53" spans="1:12">
      <c r="A53" s="4" t="s">
        <v>945</v>
      </c>
    </row>
    <row r="54" spans="1:12">
      <c r="A54" s="3" t="s">
        <v>80</v>
      </c>
    </row>
    <row r="55" spans="1:12">
      <c r="A55" s="4" t="s">
        <v>935</v>
      </c>
      <c r="J55" s="5" t="n">
        <v>50207</v>
      </c>
      <c r="K55" s="5" t="n">
        <v>54648</v>
      </c>
      <c r="L55" s="5" t="n">
        <v>53935</v>
      </c>
    </row>
    <row r="56" spans="1:12">
      <c r="A56" s="4" t="s">
        <v>164</v>
      </c>
      <c r="J56" s="5" t="n">
        <v>51771</v>
      </c>
      <c r="K56" s="5" t="n">
        <v>34480</v>
      </c>
      <c r="L56" s="5" t="n">
        <v>55094</v>
      </c>
    </row>
    <row r="57" spans="1:12">
      <c r="A57" s="4" t="s">
        <v>47</v>
      </c>
      <c r="B57" s="6" t="n">
        <v>2295491</v>
      </c>
      <c r="F57" s="6" t="n">
        <v>2404136</v>
      </c>
      <c r="J57" s="5" t="n">
        <v>2295491</v>
      </c>
      <c r="K57" s="5" t="n">
        <v>2404136</v>
      </c>
    </row>
    <row r="58" spans="1:12">
      <c r="A58" s="4" t="s">
        <v>946</v>
      </c>
    </row>
    <row r="59" spans="1:12">
      <c r="A59" s="3" t="s">
        <v>80</v>
      </c>
    </row>
    <row r="60" spans="1:12">
      <c r="A60" s="4" t="s">
        <v>81</v>
      </c>
      <c r="J60" s="5" t="n">
        <v>1813907</v>
      </c>
      <c r="K60" s="5" t="n">
        <v>1742172</v>
      </c>
      <c r="L60" s="5" t="n">
        <v>1658073</v>
      </c>
    </row>
    <row r="61" spans="1:12">
      <c r="A61" s="4" t="s">
        <v>947</v>
      </c>
    </row>
    <row r="62" spans="1:12">
      <c r="A62" s="3" t="s">
        <v>80</v>
      </c>
    </row>
    <row r="63" spans="1:12">
      <c r="A63" s="4" t="s">
        <v>113</v>
      </c>
      <c r="J63" s="5" t="n">
        <v>1802834</v>
      </c>
      <c r="K63" s="5" t="n">
        <v>1728589</v>
      </c>
      <c r="L63" s="5" t="n">
        <v>1641068</v>
      </c>
    </row>
    <row r="64" spans="1:12">
      <c r="A64" s="4" t="s">
        <v>948</v>
      </c>
    </row>
    <row r="65" spans="1:12">
      <c r="A65" s="3" t="s">
        <v>80</v>
      </c>
    </row>
    <row r="66" spans="1:12">
      <c r="A66" s="4" t="s">
        <v>113</v>
      </c>
      <c r="J66" s="5" t="n">
        <v>11073</v>
      </c>
      <c r="K66" s="5" t="n">
        <v>13583</v>
      </c>
      <c r="L66" s="5" t="n">
        <v>17005</v>
      </c>
    </row>
    <row r="67" spans="1:12">
      <c r="A67" s="4" t="s">
        <v>949</v>
      </c>
    </row>
    <row r="68" spans="1:12">
      <c r="A68" s="3" t="s">
        <v>80</v>
      </c>
    </row>
    <row r="69" spans="1:12">
      <c r="A69" s="4" t="s">
        <v>81</v>
      </c>
      <c r="J69" s="5" t="n">
        <v>-711882</v>
      </c>
      <c r="K69" s="5" t="n">
        <v>-630692</v>
      </c>
      <c r="L69" s="5" t="n">
        <v>-626900</v>
      </c>
    </row>
    <row r="70" spans="1:12">
      <c r="A70" s="4" t="s">
        <v>950</v>
      </c>
    </row>
    <row r="71" spans="1:12">
      <c r="A71" s="3" t="s">
        <v>80</v>
      </c>
    </row>
    <row r="72" spans="1:12">
      <c r="A72" s="4" t="s">
        <v>81</v>
      </c>
      <c r="J72" s="5" t="n">
        <v>-711882</v>
      </c>
      <c r="K72" s="5" t="n">
        <v>-630692</v>
      </c>
      <c r="L72" s="5" t="n">
        <v>-626900</v>
      </c>
    </row>
    <row r="73" spans="1:12">
      <c r="A73" s="4" t="s">
        <v>951</v>
      </c>
    </row>
    <row r="74" spans="1:12">
      <c r="A74" s="3" t="s">
        <v>80</v>
      </c>
    </row>
    <row r="75" spans="1:12">
      <c r="A75" s="4" t="s">
        <v>81</v>
      </c>
      <c r="J75" s="6" t="n">
        <v>0</v>
      </c>
      <c r="K75" s="6" t="n">
        <v>0</v>
      </c>
      <c r="L75" s="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60</v>
      </c>
      <c r="J1" s="2" t="s">
        <v>1</v>
      </c>
    </row>
    <row r="2" spans="1:12">
      <c r="B2" s="2" t="s">
        <v>2</v>
      </c>
      <c r="C2" s="2" t="s">
        <v>461</v>
      </c>
      <c r="D2" s="2" t="s">
        <v>4</v>
      </c>
      <c r="E2" s="2" t="s">
        <v>462</v>
      </c>
      <c r="F2" s="2" t="s">
        <v>35</v>
      </c>
      <c r="G2" s="2" t="s">
        <v>463</v>
      </c>
      <c r="H2" s="2" t="s">
        <v>464</v>
      </c>
      <c r="I2" s="2" t="s">
        <v>465</v>
      </c>
      <c r="J2" s="2" t="s">
        <v>2</v>
      </c>
      <c r="K2" s="2" t="s">
        <v>35</v>
      </c>
      <c r="L2" s="2" t="s">
        <v>79</v>
      </c>
    </row>
    <row r="3" spans="1:12">
      <c r="A3" s="3" t="s">
        <v>80</v>
      </c>
    </row>
    <row r="4" spans="1:12">
      <c r="A4" s="4" t="s">
        <v>953</v>
      </c>
      <c r="J4" s="6" t="n">
        <v>2416442</v>
      </c>
      <c r="K4" s="6" t="n">
        <v>2357986</v>
      </c>
      <c r="L4" s="6" t="n">
        <v>2266386</v>
      </c>
    </row>
    <row r="5" spans="1:12">
      <c r="A5" s="4" t="s">
        <v>954</v>
      </c>
      <c r="J5" s="5" t="n">
        <v>0</v>
      </c>
      <c r="K5" s="5" t="n">
        <v>0</v>
      </c>
      <c r="L5" s="5" t="n">
        <v>0</v>
      </c>
    </row>
    <row r="6" spans="1:12">
      <c r="A6" s="4" t="s">
        <v>81</v>
      </c>
      <c r="J6" s="5" t="n">
        <v>2427515</v>
      </c>
      <c r="K6" s="5" t="n">
        <v>2371569</v>
      </c>
      <c r="L6" s="5" t="n">
        <v>2283391</v>
      </c>
    </row>
    <row r="7" spans="1:12">
      <c r="A7" s="4" t="s">
        <v>91</v>
      </c>
      <c r="B7" s="6" t="n">
        <v>158840</v>
      </c>
      <c r="C7" s="6" t="n">
        <v>31738</v>
      </c>
      <c r="D7" s="6" t="n">
        <v>65451</v>
      </c>
      <c r="E7" s="6" t="n">
        <v>22256</v>
      </c>
      <c r="F7" s="6" t="n">
        <v>167378</v>
      </c>
      <c r="G7" s="6" t="n">
        <v>37388</v>
      </c>
      <c r="H7" s="6" t="n">
        <v>60699</v>
      </c>
      <c r="I7" s="6" t="n">
        <v>14671</v>
      </c>
      <c r="J7" s="5" t="n">
        <v>278285</v>
      </c>
      <c r="K7" s="5" t="n">
        <v>280136</v>
      </c>
      <c r="L7" s="5" t="n">
        <v>274084</v>
      </c>
    </row>
    <row r="8" spans="1:12">
      <c r="A8" s="4" t="s">
        <v>92</v>
      </c>
      <c r="J8" s="5" t="n">
        <v>105706</v>
      </c>
      <c r="K8" s="5" t="n">
        <v>87366</v>
      </c>
      <c r="L8" s="5" t="n">
        <v>89380</v>
      </c>
    </row>
    <row r="9" spans="1:12">
      <c r="A9" s="4" t="s">
        <v>93</v>
      </c>
      <c r="J9" s="5" t="n">
        <v>10982</v>
      </c>
      <c r="K9" s="5" t="n">
        <v>4626</v>
      </c>
      <c r="L9" s="5" t="n">
        <v>-2010</v>
      </c>
    </row>
    <row r="10" spans="1:12">
      <c r="A10" s="4" t="s">
        <v>94</v>
      </c>
      <c r="J10" s="5" t="n">
        <v>161597</v>
      </c>
      <c r="K10" s="5" t="n">
        <v>188144</v>
      </c>
      <c r="L10" s="5" t="n">
        <v>186714</v>
      </c>
    </row>
    <row r="11" spans="1:12">
      <c r="A11" s="4" t="s">
        <v>935</v>
      </c>
      <c r="J11" s="5" t="n">
        <v>78575</v>
      </c>
      <c r="K11" s="5" t="n">
        <v>85168</v>
      </c>
      <c r="L11" s="5" t="n">
        <v>83630</v>
      </c>
    </row>
    <row r="12" spans="1:12">
      <c r="A12" s="4" t="s">
        <v>955</v>
      </c>
      <c r="B12" s="5" t="n">
        <v>333367</v>
      </c>
      <c r="F12" s="5" t="n">
        <v>313965</v>
      </c>
      <c r="J12" s="5" t="n">
        <v>333367</v>
      </c>
      <c r="K12" s="5" t="n">
        <v>313965</v>
      </c>
    </row>
    <row r="13" spans="1:12">
      <c r="A13" s="4" t="s">
        <v>47</v>
      </c>
      <c r="B13" s="5" t="n">
        <v>3642347</v>
      </c>
      <c r="F13" s="5" t="n">
        <v>3454756</v>
      </c>
      <c r="J13" s="5" t="n">
        <v>3642347</v>
      </c>
      <c r="K13" s="5" t="n">
        <v>3454756</v>
      </c>
    </row>
    <row r="14" spans="1:12">
      <c r="A14" s="4" t="s">
        <v>956</v>
      </c>
    </row>
    <row r="15" spans="1:12">
      <c r="A15" s="3" t="s">
        <v>80</v>
      </c>
    </row>
    <row r="16" spans="1:12">
      <c r="A16" s="4" t="s">
        <v>953</v>
      </c>
      <c r="J16" s="5" t="n">
        <v>2015899</v>
      </c>
      <c r="K16" s="5" t="n">
        <v>1962697</v>
      </c>
      <c r="L16" s="5" t="n">
        <v>1917158</v>
      </c>
    </row>
    <row r="17" spans="1:12">
      <c r="A17" s="4" t="s">
        <v>954</v>
      </c>
      <c r="J17" s="5" t="n">
        <v>65416</v>
      </c>
      <c r="K17" s="5" t="n">
        <v>54268</v>
      </c>
      <c r="L17" s="5" t="n">
        <v>51916</v>
      </c>
    </row>
    <row r="18" spans="1:12">
      <c r="A18" s="4" t="s">
        <v>81</v>
      </c>
      <c r="J18" s="5" t="n">
        <v>2092388</v>
      </c>
      <c r="K18" s="5" t="n">
        <v>2030548</v>
      </c>
      <c r="L18" s="5" t="n">
        <v>1986079</v>
      </c>
    </row>
    <row r="19" spans="1:12">
      <c r="A19" s="4" t="s">
        <v>91</v>
      </c>
      <c r="J19" s="5" t="n">
        <v>264440</v>
      </c>
      <c r="K19" s="5" t="n">
        <v>252270</v>
      </c>
      <c r="L19" s="5" t="n">
        <v>257774</v>
      </c>
    </row>
    <row r="20" spans="1:12">
      <c r="A20" s="4" t="s">
        <v>935</v>
      </c>
      <c r="J20" s="5" t="n">
        <v>70011</v>
      </c>
      <c r="K20" s="5" t="n">
        <v>76970</v>
      </c>
      <c r="L20" s="5" t="n">
        <v>77176</v>
      </c>
    </row>
    <row r="21" spans="1:12">
      <c r="A21" s="4" t="s">
        <v>955</v>
      </c>
      <c r="B21" s="5" t="n">
        <v>292632</v>
      </c>
      <c r="F21" s="5" t="n">
        <v>277791</v>
      </c>
      <c r="J21" s="5" t="n">
        <v>292632</v>
      </c>
      <c r="K21" s="5" t="n">
        <v>277791</v>
      </c>
    </row>
    <row r="22" spans="1:12">
      <c r="A22" s="4" t="s">
        <v>47</v>
      </c>
      <c r="B22" s="5" t="n">
        <v>3339155</v>
      </c>
      <c r="F22" s="5" t="n">
        <v>3131256</v>
      </c>
      <c r="J22" s="5" t="n">
        <v>3339155</v>
      </c>
      <c r="K22" s="5" t="n">
        <v>3131256</v>
      </c>
    </row>
    <row r="23" spans="1:12">
      <c r="A23" s="4" t="s">
        <v>957</v>
      </c>
    </row>
    <row r="24" spans="1:12">
      <c r="A24" s="3" t="s">
        <v>80</v>
      </c>
    </row>
    <row r="25" spans="1:12">
      <c r="A25" s="4" t="s">
        <v>953</v>
      </c>
      <c r="J25" s="5" t="n">
        <v>400543</v>
      </c>
      <c r="K25" s="5" t="n">
        <v>395289</v>
      </c>
      <c r="L25" s="5" t="n">
        <v>349228</v>
      </c>
    </row>
    <row r="26" spans="1:12">
      <c r="A26" s="4" t="s">
        <v>954</v>
      </c>
      <c r="J26" s="5" t="n">
        <v>110185</v>
      </c>
      <c r="K26" s="5" t="n">
        <v>64585</v>
      </c>
      <c r="L26" s="5" t="n">
        <v>80776</v>
      </c>
    </row>
    <row r="27" spans="1:12">
      <c r="A27" s="4" t="s">
        <v>81</v>
      </c>
      <c r="J27" s="5" t="n">
        <v>510728</v>
      </c>
      <c r="K27" s="5" t="n">
        <v>459874</v>
      </c>
      <c r="L27" s="5" t="n">
        <v>430004</v>
      </c>
    </row>
    <row r="28" spans="1:12">
      <c r="A28" s="4" t="s">
        <v>91</v>
      </c>
      <c r="J28" s="5" t="n">
        <v>13845</v>
      </c>
      <c r="K28" s="5" t="n">
        <v>27866</v>
      </c>
      <c r="L28" s="5" t="n">
        <v>16310</v>
      </c>
    </row>
    <row r="29" spans="1:12">
      <c r="A29" s="4" t="s">
        <v>935</v>
      </c>
      <c r="J29" s="5" t="n">
        <v>8564</v>
      </c>
      <c r="K29" s="5" t="n">
        <v>8198</v>
      </c>
      <c r="L29" s="5" t="n">
        <v>6454</v>
      </c>
    </row>
    <row r="30" spans="1:12">
      <c r="A30" s="4" t="s">
        <v>955</v>
      </c>
      <c r="B30" s="5" t="n">
        <v>40735</v>
      </c>
      <c r="F30" s="5" t="n">
        <v>36174</v>
      </c>
      <c r="J30" s="5" t="n">
        <v>40735</v>
      </c>
      <c r="K30" s="5" t="n">
        <v>36174</v>
      </c>
    </row>
    <row r="31" spans="1:12">
      <c r="A31" s="4" t="s">
        <v>47</v>
      </c>
      <c r="B31" s="5" t="n">
        <v>303192</v>
      </c>
      <c r="F31" s="5" t="n">
        <v>323500</v>
      </c>
      <c r="J31" s="5" t="n">
        <v>303192</v>
      </c>
      <c r="K31" s="5" t="n">
        <v>323500</v>
      </c>
    </row>
    <row r="32" spans="1:12">
      <c r="A32" s="4" t="s">
        <v>949</v>
      </c>
    </row>
    <row r="33" spans="1:12">
      <c r="A33" s="3" t="s">
        <v>80</v>
      </c>
    </row>
    <row r="34" spans="1:12">
      <c r="A34" s="4" t="s">
        <v>953</v>
      </c>
      <c r="J34" s="5" t="n">
        <v>0</v>
      </c>
      <c r="K34" s="5" t="n">
        <v>0</v>
      </c>
      <c r="L34" s="5" t="n">
        <v>0</v>
      </c>
    </row>
    <row r="35" spans="1:12">
      <c r="A35" s="4" t="s">
        <v>954</v>
      </c>
      <c r="J35" s="5" t="n">
        <v>-175601</v>
      </c>
      <c r="K35" s="5" t="n">
        <v>-118853</v>
      </c>
      <c r="L35" s="5" t="n">
        <v>-132692</v>
      </c>
    </row>
    <row r="36" spans="1:12">
      <c r="A36" s="4" t="s">
        <v>81</v>
      </c>
      <c r="J36" s="5" t="n">
        <v>-175601</v>
      </c>
      <c r="K36" s="5" t="n">
        <v>-118853</v>
      </c>
      <c r="L36" s="5" t="n">
        <v>-132692</v>
      </c>
    </row>
    <row r="37" spans="1:12">
      <c r="A37" s="4" t="s">
        <v>91</v>
      </c>
      <c r="J37" s="5" t="n">
        <v>0</v>
      </c>
      <c r="K37" s="5" t="n">
        <v>0</v>
      </c>
      <c r="L37" s="5" t="n">
        <v>0</v>
      </c>
    </row>
    <row r="38" spans="1:12">
      <c r="A38" s="4" t="s">
        <v>47</v>
      </c>
      <c r="B38" s="5" t="n">
        <v>0</v>
      </c>
      <c r="F38" s="5" t="n">
        <v>0</v>
      </c>
      <c r="J38" s="5" t="n">
        <v>0</v>
      </c>
      <c r="K38" s="5" t="n">
        <v>0</v>
      </c>
    </row>
    <row r="39" spans="1:12">
      <c r="A39" s="4" t="s">
        <v>112</v>
      </c>
    </row>
    <row r="40" spans="1:12">
      <c r="A40" s="3" t="s">
        <v>80</v>
      </c>
    </row>
    <row r="41" spans="1:12">
      <c r="A41" s="4" t="s">
        <v>958</v>
      </c>
      <c r="B41" s="5" t="n">
        <v>802393</v>
      </c>
      <c r="C41" s="5" t="n">
        <v>550840</v>
      </c>
      <c r="D41" s="5" t="n">
        <v>558101</v>
      </c>
      <c r="E41" s="5" t="n">
        <v>505108</v>
      </c>
      <c r="F41" s="5" t="n">
        <v>785020</v>
      </c>
      <c r="G41" s="5" t="n">
        <v>557350</v>
      </c>
      <c r="H41" s="5" t="n">
        <v>541653</v>
      </c>
      <c r="I41" s="5" t="n">
        <v>473963</v>
      </c>
      <c r="J41" s="5" t="n">
        <v>2416442</v>
      </c>
      <c r="K41" s="5" t="n">
        <v>2357986</v>
      </c>
      <c r="L41" s="5" t="n">
        <v>2266386</v>
      </c>
    </row>
    <row r="42" spans="1:12">
      <c r="A42" s="4" t="s">
        <v>959</v>
      </c>
    </row>
    <row r="43" spans="1:12">
      <c r="A43" s="3" t="s">
        <v>80</v>
      </c>
    </row>
    <row r="44" spans="1:12">
      <c r="A44" s="4" t="s">
        <v>958</v>
      </c>
      <c r="J44" s="5" t="n">
        <v>2081315</v>
      </c>
      <c r="K44" s="5" t="n">
        <v>2016965</v>
      </c>
      <c r="L44" s="5" t="n">
        <v>1969074</v>
      </c>
    </row>
    <row r="45" spans="1:12">
      <c r="A45" s="4" t="s">
        <v>960</v>
      </c>
    </row>
    <row r="46" spans="1:12">
      <c r="A46" s="3" t="s">
        <v>80</v>
      </c>
    </row>
    <row r="47" spans="1:12">
      <c r="A47" s="4" t="s">
        <v>958</v>
      </c>
      <c r="J47" s="5" t="n">
        <v>510728</v>
      </c>
      <c r="K47" s="5" t="n">
        <v>459874</v>
      </c>
      <c r="L47" s="5" t="n">
        <v>430004</v>
      </c>
    </row>
    <row r="48" spans="1:12">
      <c r="A48" s="4" t="s">
        <v>961</v>
      </c>
    </row>
    <row r="49" spans="1:12">
      <c r="A49" s="3" t="s">
        <v>80</v>
      </c>
    </row>
    <row r="50" spans="1:12">
      <c r="A50" s="4" t="s">
        <v>958</v>
      </c>
      <c r="J50" s="5" t="n">
        <v>-175601</v>
      </c>
      <c r="K50" s="5" t="n">
        <v>-118853</v>
      </c>
      <c r="L50" s="5" t="n">
        <v>-132692</v>
      </c>
    </row>
    <row r="51" spans="1:12">
      <c r="A51" s="4" t="s">
        <v>114</v>
      </c>
    </row>
    <row r="52" spans="1:12">
      <c r="A52" s="3" t="s">
        <v>80</v>
      </c>
    </row>
    <row r="53" spans="1:12">
      <c r="A53" s="4" t="s">
        <v>958</v>
      </c>
      <c r="B53" s="6" t="n">
        <v>3241</v>
      </c>
      <c r="C53" s="6" t="n">
        <v>2206</v>
      </c>
      <c r="D53" s="6" t="n">
        <v>2910</v>
      </c>
      <c r="E53" s="6" t="n">
        <v>2716</v>
      </c>
      <c r="F53" s="6" t="n">
        <v>4563</v>
      </c>
      <c r="G53" s="6" t="n">
        <v>2759</v>
      </c>
      <c r="H53" s="6" t="n">
        <v>3225</v>
      </c>
      <c r="I53" s="6" t="n">
        <v>3036</v>
      </c>
      <c r="J53" s="5" t="n">
        <v>11073</v>
      </c>
      <c r="K53" s="5" t="n">
        <v>13583</v>
      </c>
      <c r="L53" s="5" t="n">
        <v>17005</v>
      </c>
    </row>
    <row r="54" spans="1:12">
      <c r="A54" s="4" t="s">
        <v>962</v>
      </c>
    </row>
    <row r="55" spans="1:12">
      <c r="A55" s="3" t="s">
        <v>80</v>
      </c>
    </row>
    <row r="56" spans="1:12">
      <c r="A56" s="4" t="s">
        <v>958</v>
      </c>
      <c r="J56" s="5" t="n">
        <v>11073</v>
      </c>
      <c r="K56" s="5" t="n">
        <v>13583</v>
      </c>
      <c r="L56" s="5" t="n">
        <v>17005</v>
      </c>
    </row>
    <row r="57" spans="1:12">
      <c r="A57" s="4" t="s">
        <v>963</v>
      </c>
    </row>
    <row r="58" spans="1:12">
      <c r="A58" s="3" t="s">
        <v>80</v>
      </c>
    </row>
    <row r="59" spans="1:12">
      <c r="A59" s="4" t="s">
        <v>958</v>
      </c>
      <c r="J59" s="5" t="n">
        <v>0</v>
      </c>
      <c r="K59" s="5" t="n">
        <v>0</v>
      </c>
      <c r="L59" s="5" t="n">
        <v>0</v>
      </c>
    </row>
    <row r="60" spans="1:12">
      <c r="A60" s="4" t="s">
        <v>964</v>
      </c>
    </row>
    <row r="61" spans="1:12">
      <c r="A61" s="3" t="s">
        <v>80</v>
      </c>
    </row>
    <row r="62" spans="1:12">
      <c r="A62" s="4" t="s">
        <v>958</v>
      </c>
      <c r="J62" s="6" t="n">
        <v>0</v>
      </c>
      <c r="K62" s="6" t="n">
        <v>0</v>
      </c>
      <c r="L62" s="6"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5</v>
      </c>
      <c r="D2" s="2" t="s">
        <v>79</v>
      </c>
    </row>
    <row r="3" spans="1:4">
      <c r="A3" s="3" t="s">
        <v>966</v>
      </c>
    </row>
    <row r="4" spans="1:4">
      <c r="A4" s="4" t="s">
        <v>935</v>
      </c>
      <c r="B4" s="6" t="n">
        <v>78575</v>
      </c>
      <c r="C4" s="6" t="n">
        <v>85168</v>
      </c>
      <c r="D4" s="6" t="n">
        <v>83630</v>
      </c>
    </row>
    <row r="5" spans="1:4">
      <c r="A5" s="4" t="s">
        <v>956</v>
      </c>
    </row>
    <row r="6" spans="1:4">
      <c r="A6" s="3" t="s">
        <v>966</v>
      </c>
    </row>
    <row r="7" spans="1:4">
      <c r="A7" s="4" t="s">
        <v>935</v>
      </c>
      <c r="B7" s="5" t="n">
        <v>70011</v>
      </c>
      <c r="C7" s="5" t="n">
        <v>76970</v>
      </c>
      <c r="D7" s="5" t="n">
        <v>77176</v>
      </c>
    </row>
    <row r="8" spans="1:4">
      <c r="A8" s="4" t="s">
        <v>957</v>
      </c>
    </row>
    <row r="9" spans="1:4">
      <c r="A9" s="3" t="s">
        <v>966</v>
      </c>
    </row>
    <row r="10" spans="1:4">
      <c r="A10" s="4" t="s">
        <v>935</v>
      </c>
      <c r="B10" s="6" t="n">
        <v>8564</v>
      </c>
      <c r="C10" s="6" t="n">
        <v>8198</v>
      </c>
      <c r="D10" s="6" t="n">
        <v>64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60</v>
      </c>
      <c r="J1" s="2" t="s">
        <v>1</v>
      </c>
    </row>
    <row r="2" spans="1:12">
      <c r="B2" s="2" t="s">
        <v>2</v>
      </c>
      <c r="C2" s="2" t="s">
        <v>461</v>
      </c>
      <c r="D2" s="2" t="s">
        <v>4</v>
      </c>
      <c r="E2" s="2" t="s">
        <v>462</v>
      </c>
      <c r="F2" s="2" t="s">
        <v>35</v>
      </c>
      <c r="G2" s="2" t="s">
        <v>463</v>
      </c>
      <c r="H2" s="2" t="s">
        <v>464</v>
      </c>
      <c r="I2" s="2" t="s">
        <v>465</v>
      </c>
      <c r="J2" s="2" t="s">
        <v>2</v>
      </c>
      <c r="K2" s="2" t="s">
        <v>35</v>
      </c>
      <c r="L2" s="2" t="s">
        <v>79</v>
      </c>
    </row>
    <row r="3" spans="1:12">
      <c r="A3" s="3" t="s">
        <v>80</v>
      </c>
    </row>
    <row r="4" spans="1:12">
      <c r="A4" s="4" t="s">
        <v>968</v>
      </c>
      <c r="B4" s="6" t="n">
        <v>363119</v>
      </c>
      <c r="C4" s="6" t="n">
        <v>201199</v>
      </c>
      <c r="D4" s="6" t="n">
        <v>228624</v>
      </c>
      <c r="E4" s="6" t="n">
        <v>188142</v>
      </c>
      <c r="F4" s="6" t="n">
        <v>367883</v>
      </c>
      <c r="G4" s="6" t="n">
        <v>199827</v>
      </c>
      <c r="H4" s="6" t="n">
        <v>219753</v>
      </c>
      <c r="I4" s="6" t="n">
        <v>175244</v>
      </c>
    </row>
    <row r="5" spans="1:12">
      <c r="A5" s="4" t="s">
        <v>91</v>
      </c>
      <c r="B5" s="5" t="n">
        <v>158840</v>
      </c>
      <c r="C5" s="5" t="n">
        <v>31738</v>
      </c>
      <c r="D5" s="5" t="n">
        <v>65451</v>
      </c>
      <c r="E5" s="5" t="n">
        <v>22256</v>
      </c>
      <c r="F5" s="5" t="n">
        <v>167378</v>
      </c>
      <c r="G5" s="5" t="n">
        <v>37388</v>
      </c>
      <c r="H5" s="5" t="n">
        <v>60699</v>
      </c>
      <c r="I5" s="5" t="n">
        <v>14671</v>
      </c>
      <c r="J5" s="6" t="n">
        <v>278285</v>
      </c>
      <c r="K5" s="6" t="n">
        <v>280136</v>
      </c>
      <c r="L5" s="6" t="n">
        <v>274084</v>
      </c>
    </row>
    <row r="6" spans="1:12">
      <c r="A6" s="4" t="s">
        <v>969</v>
      </c>
      <c r="B6" s="5" t="n">
        <v>98374</v>
      </c>
      <c r="C6" s="5" t="n">
        <v>-2440</v>
      </c>
      <c r="D6" s="5" t="n">
        <v>28048</v>
      </c>
      <c r="E6" s="5" t="n">
        <v>-1163</v>
      </c>
      <c r="F6" s="5" t="n">
        <v>184957</v>
      </c>
      <c r="G6" s="5" t="n">
        <v>10084</v>
      </c>
      <c r="H6" s="5" t="n">
        <v>24982</v>
      </c>
      <c r="I6" s="5" t="n">
        <v>-4683</v>
      </c>
      <c r="J6" s="5" t="n">
        <v>122819</v>
      </c>
      <c r="K6" s="5" t="n">
        <v>215340</v>
      </c>
      <c r="L6" s="5" t="n">
        <v>117477</v>
      </c>
    </row>
    <row r="7" spans="1:12">
      <c r="A7" s="4" t="s">
        <v>970</v>
      </c>
      <c r="B7" s="6" t="n">
        <v>98325</v>
      </c>
      <c r="C7" s="6" t="n">
        <v>-2420</v>
      </c>
      <c r="D7" s="6" t="n">
        <v>28487</v>
      </c>
      <c r="E7" s="6" t="n">
        <v>-1133</v>
      </c>
      <c r="F7" s="6" t="n">
        <v>184957</v>
      </c>
      <c r="G7" s="6" t="n">
        <v>10084</v>
      </c>
      <c r="H7" s="6" t="n">
        <v>24982</v>
      </c>
      <c r="I7" s="6" t="n">
        <v>-4683</v>
      </c>
      <c r="J7" s="6" t="n">
        <v>123259</v>
      </c>
      <c r="K7" s="6" t="n">
        <v>215340</v>
      </c>
      <c r="L7" s="6" t="n">
        <v>117477</v>
      </c>
    </row>
    <row r="8" spans="1:12">
      <c r="A8" s="4" t="s">
        <v>971</v>
      </c>
      <c r="B8" s="7" t="n">
        <v>1.03</v>
      </c>
      <c r="C8" s="7" t="n">
        <v>-0.03</v>
      </c>
      <c r="D8" s="7" t="n">
        <v>0.3</v>
      </c>
      <c r="E8" s="7" t="n">
        <v>-0.01</v>
      </c>
      <c r="F8" s="7" t="n">
        <v>1.59</v>
      </c>
      <c r="G8" s="7" t="n">
        <v>0.08</v>
      </c>
      <c r="H8" s="7" t="n">
        <v>0.21</v>
      </c>
      <c r="I8" s="7" t="n">
        <v>-0.04</v>
      </c>
      <c r="J8" s="7" t="n">
        <v>1.28</v>
      </c>
      <c r="K8" s="7" t="n">
        <v>1.81</v>
      </c>
      <c r="L8" s="7" t="n">
        <v>0.98</v>
      </c>
    </row>
    <row r="9" spans="1:12">
      <c r="A9" s="4" t="s">
        <v>972</v>
      </c>
      <c r="B9" s="7" t="n">
        <v>1.02</v>
      </c>
      <c r="C9" s="7" t="n">
        <v>-0.03</v>
      </c>
      <c r="D9" s="7" t="n">
        <v>0.29</v>
      </c>
      <c r="E9" s="7" t="n">
        <v>-0.01</v>
      </c>
      <c r="F9" s="7" t="n">
        <v>1.58</v>
      </c>
      <c r="G9" s="7" t="n">
        <v>0.08</v>
      </c>
      <c r="H9" s="7" t="n">
        <v>0.21</v>
      </c>
      <c r="I9" s="7" t="n">
        <v>-0.04</v>
      </c>
      <c r="J9" s="7" t="n">
        <v>1.27</v>
      </c>
      <c r="K9" s="7" t="n">
        <v>1.79</v>
      </c>
      <c r="L9" s="7" t="n">
        <v>0.98</v>
      </c>
    </row>
    <row r="10" spans="1:12">
      <c r="A10" s="4" t="s">
        <v>112</v>
      </c>
    </row>
    <row r="11" spans="1:12">
      <c r="A11" s="3" t="s">
        <v>80</v>
      </c>
    </row>
    <row r="12" spans="1:12">
      <c r="A12" s="4" t="s">
        <v>973</v>
      </c>
      <c r="B12" s="6" t="n">
        <v>802393</v>
      </c>
      <c r="C12" s="6" t="n">
        <v>550840</v>
      </c>
      <c r="D12" s="6" t="n">
        <v>558101</v>
      </c>
      <c r="E12" s="6" t="n">
        <v>505108</v>
      </c>
      <c r="F12" s="6" t="n">
        <v>785020</v>
      </c>
      <c r="G12" s="6" t="n">
        <v>557350</v>
      </c>
      <c r="H12" s="6" t="n">
        <v>541653</v>
      </c>
      <c r="I12" s="6" t="n">
        <v>473963</v>
      </c>
      <c r="J12" s="6" t="n">
        <v>2416442</v>
      </c>
      <c r="K12" s="6" t="n">
        <v>2357986</v>
      </c>
      <c r="L12" s="6" t="n">
        <v>2266386</v>
      </c>
    </row>
    <row r="13" spans="1:12">
      <c r="A13" s="4" t="s">
        <v>114</v>
      </c>
    </row>
    <row r="14" spans="1:12">
      <c r="A14" s="3" t="s">
        <v>80</v>
      </c>
    </row>
    <row r="15" spans="1:12">
      <c r="A15" s="4" t="s">
        <v>973</v>
      </c>
      <c r="B15" s="6" t="n">
        <v>3241</v>
      </c>
      <c r="C15" s="6" t="n">
        <v>2206</v>
      </c>
      <c r="D15" s="6" t="n">
        <v>2910</v>
      </c>
      <c r="E15" s="6" t="n">
        <v>2716</v>
      </c>
      <c r="F15" s="6" t="n">
        <v>4563</v>
      </c>
      <c r="G15" s="6" t="n">
        <v>2759</v>
      </c>
      <c r="H15" s="6" t="n">
        <v>3225</v>
      </c>
      <c r="I15" s="6" t="n">
        <v>3036</v>
      </c>
      <c r="J15" s="6" t="n">
        <v>11073</v>
      </c>
      <c r="K15" s="6" t="n">
        <v>13583</v>
      </c>
      <c r="L15" s="6" t="n">
        <v>1700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74</v>
      </c>
      <c r="B1" s="2" t="s">
        <v>2</v>
      </c>
      <c r="C1" s="2" t="s">
        <v>35</v>
      </c>
    </row>
    <row r="2" spans="1:3">
      <c r="A2" s="4" t="s">
        <v>430</v>
      </c>
    </row>
    <row r="3" spans="1:3">
      <c r="A3" s="3" t="s">
        <v>572</v>
      </c>
    </row>
    <row r="4" spans="1:3">
      <c r="A4" s="4" t="s">
        <v>975</v>
      </c>
      <c r="B4" s="4" t="s">
        <v>431</v>
      </c>
      <c r="C4" s="4" t="s">
        <v>4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5</v>
      </c>
    </row>
    <row r="2" spans="1:3">
      <c r="A2" s="3" t="s">
        <v>977</v>
      </c>
    </row>
    <row r="3" spans="1:3">
      <c r="A3" s="4" t="s">
        <v>978</v>
      </c>
      <c r="B3" s="6" t="n">
        <v>115</v>
      </c>
      <c r="C3" s="6" t="n">
        <v>95</v>
      </c>
    </row>
    <row r="4" spans="1:3">
      <c r="A4" s="4" t="s">
        <v>979</v>
      </c>
      <c r="B4" s="5" t="n">
        <v>0</v>
      </c>
      <c r="C4" s="5" t="n">
        <v>99</v>
      </c>
    </row>
    <row r="5" spans="1:3">
      <c r="A5" s="4" t="s">
        <v>980</v>
      </c>
    </row>
    <row r="6" spans="1:3">
      <c r="A6" s="3" t="s">
        <v>977</v>
      </c>
    </row>
    <row r="7" spans="1:3">
      <c r="A7" s="4" t="s">
        <v>979</v>
      </c>
      <c r="B7" s="5" t="n">
        <v>316</v>
      </c>
      <c r="C7" s="5" t="n">
        <v>2122</v>
      </c>
    </row>
    <row r="8" spans="1:3">
      <c r="A8" s="4" t="s">
        <v>423</v>
      </c>
    </row>
    <row r="9" spans="1:3">
      <c r="A9" s="3" t="s">
        <v>977</v>
      </c>
    </row>
    <row r="10" spans="1:3">
      <c r="A10" s="4" t="s">
        <v>979</v>
      </c>
      <c r="C10" s="5" t="n">
        <v>3590</v>
      </c>
    </row>
    <row r="11" spans="1:3">
      <c r="A11" s="4" t="s">
        <v>981</v>
      </c>
    </row>
    <row r="12" spans="1:3">
      <c r="A12" s="3" t="s">
        <v>977</v>
      </c>
    </row>
    <row r="13" spans="1:3">
      <c r="A13" s="4" t="s">
        <v>978</v>
      </c>
      <c r="B13" s="5" t="n">
        <v>0</v>
      </c>
      <c r="C13" s="5" t="n">
        <v>0</v>
      </c>
    </row>
    <row r="14" spans="1:3">
      <c r="A14" s="4" t="s">
        <v>979</v>
      </c>
      <c r="B14" s="5" t="n">
        <v>0</v>
      </c>
      <c r="C14" s="5" t="n">
        <v>0</v>
      </c>
    </row>
    <row r="15" spans="1:3">
      <c r="A15" s="4" t="s">
        <v>982</v>
      </c>
    </row>
    <row r="16" spans="1:3">
      <c r="A16" s="3" t="s">
        <v>977</v>
      </c>
    </row>
    <row r="17" spans="1:3">
      <c r="A17" s="4" t="s">
        <v>979</v>
      </c>
      <c r="B17" s="5" t="n">
        <v>0</v>
      </c>
      <c r="C17" s="5" t="n">
        <v>0</v>
      </c>
    </row>
    <row r="18" spans="1:3">
      <c r="A18" s="4" t="s">
        <v>983</v>
      </c>
    </row>
    <row r="19" spans="1:3">
      <c r="A19" s="3" t="s">
        <v>977</v>
      </c>
    </row>
    <row r="20" spans="1:3">
      <c r="A20" s="4" t="s">
        <v>979</v>
      </c>
      <c r="C20" s="5" t="n">
        <v>0</v>
      </c>
    </row>
    <row r="21" spans="1:3">
      <c r="A21" s="4" t="s">
        <v>984</v>
      </c>
    </row>
    <row r="22" spans="1:3">
      <c r="A22" s="3" t="s">
        <v>977</v>
      </c>
    </row>
    <row r="23" spans="1:3">
      <c r="A23" s="4" t="s">
        <v>978</v>
      </c>
      <c r="B23" s="5" t="n">
        <v>115</v>
      </c>
      <c r="C23" s="5" t="n">
        <v>95</v>
      </c>
    </row>
    <row r="24" spans="1:3">
      <c r="A24" s="4" t="s">
        <v>979</v>
      </c>
      <c r="B24" s="5" t="n">
        <v>0</v>
      </c>
      <c r="C24" s="5" t="n">
        <v>99</v>
      </c>
    </row>
    <row r="25" spans="1:3">
      <c r="A25" s="4" t="s">
        <v>985</v>
      </c>
    </row>
    <row r="26" spans="1:3">
      <c r="A26" s="3" t="s">
        <v>977</v>
      </c>
    </row>
    <row r="27" spans="1:3">
      <c r="A27" s="4" t="s">
        <v>979</v>
      </c>
      <c r="B27" s="5" t="n">
        <v>0</v>
      </c>
      <c r="C27" s="5" t="n">
        <v>0</v>
      </c>
    </row>
    <row r="28" spans="1:3">
      <c r="A28" s="4" t="s">
        <v>986</v>
      </c>
    </row>
    <row r="29" spans="1:3">
      <c r="A29" s="3" t="s">
        <v>977</v>
      </c>
    </row>
    <row r="30" spans="1:3">
      <c r="A30" s="4" t="s">
        <v>979</v>
      </c>
      <c r="C30" s="5" t="n">
        <v>0</v>
      </c>
    </row>
    <row r="31" spans="1:3">
      <c r="A31" s="4" t="s">
        <v>987</v>
      </c>
    </row>
    <row r="32" spans="1:3">
      <c r="A32" s="3" t="s">
        <v>977</v>
      </c>
    </row>
    <row r="33" spans="1:3">
      <c r="A33" s="4" t="s">
        <v>978</v>
      </c>
      <c r="B33" s="5" t="n">
        <v>0</v>
      </c>
      <c r="C33" s="5" t="n">
        <v>0</v>
      </c>
    </row>
    <row r="34" spans="1:3">
      <c r="A34" s="4" t="s">
        <v>979</v>
      </c>
      <c r="B34" s="5" t="n">
        <v>0</v>
      </c>
      <c r="C34" s="5" t="n">
        <v>0</v>
      </c>
    </row>
    <row r="35" spans="1:3">
      <c r="A35" s="4" t="s">
        <v>988</v>
      </c>
    </row>
    <row r="36" spans="1:3">
      <c r="A36" s="3" t="s">
        <v>977</v>
      </c>
    </row>
    <row r="37" spans="1:3">
      <c r="A37" s="4" t="s">
        <v>979</v>
      </c>
      <c r="B37" s="6" t="n">
        <v>316</v>
      </c>
      <c r="C37" s="5" t="n">
        <v>2122</v>
      </c>
    </row>
    <row r="38" spans="1:3">
      <c r="A38" s="4" t="s">
        <v>989</v>
      </c>
    </row>
    <row r="39" spans="1:3">
      <c r="A39" s="3" t="s">
        <v>977</v>
      </c>
    </row>
    <row r="40" spans="1:3">
      <c r="A40" s="4" t="s">
        <v>979</v>
      </c>
      <c r="C40" s="6" t="n">
        <v>35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629</v>
      </c>
    </row>
    <row r="2" spans="1:2">
      <c r="A2" s="4" t="s">
        <v>659</v>
      </c>
    </row>
    <row r="3" spans="1:2">
      <c r="A3" s="3" t="s">
        <v>572</v>
      </c>
    </row>
    <row r="4" spans="1:2">
      <c r="A4" s="4" t="s">
        <v>991</v>
      </c>
      <c r="B4" s="6" t="n">
        <v>791135</v>
      </c>
    </row>
    <row r="5" spans="1:2">
      <c r="A5" s="4" t="s">
        <v>992</v>
      </c>
      <c r="B5" s="5" t="n">
        <v>765920</v>
      </c>
    </row>
    <row r="6" spans="1:2">
      <c r="A6" s="4" t="s">
        <v>993</v>
      </c>
    </row>
    <row r="7" spans="1:2">
      <c r="A7" s="3" t="s">
        <v>572</v>
      </c>
    </row>
    <row r="8" spans="1:2">
      <c r="A8" s="4" t="s">
        <v>991</v>
      </c>
      <c r="B8" s="5" t="n">
        <v>346191</v>
      </c>
    </row>
    <row r="9" spans="1:2">
      <c r="A9" s="4" t="s">
        <v>992</v>
      </c>
      <c r="B9" s="5" t="n">
        <v>343662</v>
      </c>
    </row>
    <row r="10" spans="1:2">
      <c r="A10" s="4" t="s">
        <v>994</v>
      </c>
    </row>
    <row r="11" spans="1:2">
      <c r="A11" s="3" t="s">
        <v>572</v>
      </c>
    </row>
    <row r="12" spans="1:2">
      <c r="A12" s="4" t="s">
        <v>991</v>
      </c>
      <c r="B12" s="5" t="n">
        <v>494138</v>
      </c>
    </row>
    <row r="13" spans="1:2">
      <c r="A13" s="4" t="s">
        <v>992</v>
      </c>
      <c r="B13" s="6" t="n">
        <v>4522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6"/>
  </cols>
  <sheetData>
    <row r="1" spans="1:2">
      <c r="A1" s="1" t="s">
        <v>995</v>
      </c>
      <c r="B1" s="2" t="s">
        <v>1</v>
      </c>
    </row>
    <row r="2" spans="1:2">
      <c r="B2" s="2" t="s">
        <v>2</v>
      </c>
    </row>
    <row r="3" spans="1:2">
      <c r="A3" s="3" t="s">
        <v>996</v>
      </c>
    </row>
    <row r="4" spans="1:2">
      <c r="A4" s="4" t="s">
        <v>997</v>
      </c>
      <c r="B4" s="4" t="s">
        <v>998</v>
      </c>
    </row>
    <row r="5" spans="1:2">
      <c r="A5" s="4" t="s">
        <v>999</v>
      </c>
    </row>
    <row r="6" spans="1:2">
      <c r="A6" s="3" t="s">
        <v>996</v>
      </c>
    </row>
    <row r="7" spans="1:2">
      <c r="A7" s="4" t="s">
        <v>1000</v>
      </c>
      <c r="B7" s="4" t="s">
        <v>395</v>
      </c>
    </row>
    <row r="8" spans="1:2">
      <c r="A8" s="4" t="s">
        <v>1001</v>
      </c>
    </row>
    <row r="9" spans="1:2">
      <c r="A9" s="3" t="s">
        <v>996</v>
      </c>
    </row>
    <row r="10" spans="1:2">
      <c r="A10" s="4" t="s">
        <v>1002</v>
      </c>
      <c r="B10" s="4" t="s">
        <v>49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5</v>
      </c>
    </row>
    <row r="2" spans="1:3">
      <c r="A2" s="4" t="s">
        <v>1004</v>
      </c>
    </row>
    <row r="3" spans="1:3">
      <c r="A3" s="3" t="s">
        <v>1005</v>
      </c>
    </row>
    <row r="4" spans="1:3">
      <c r="A4" s="4" t="s">
        <v>978</v>
      </c>
      <c r="B4" s="6" t="n">
        <v>115</v>
      </c>
      <c r="C4" s="6" t="n">
        <v>95</v>
      </c>
    </row>
    <row r="5" spans="1:3">
      <c r="A5" s="4" t="s">
        <v>1006</v>
      </c>
    </row>
    <row r="6" spans="1:3">
      <c r="A6" s="3" t="s">
        <v>1005</v>
      </c>
    </row>
    <row r="7" spans="1:3">
      <c r="A7" s="4" t="s">
        <v>979</v>
      </c>
      <c r="B7" s="6" t="n">
        <v>0</v>
      </c>
      <c r="C7" s="6" t="n">
        <v>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5</v>
      </c>
    </row>
    <row r="2" spans="1:3">
      <c r="A2" s="4" t="s">
        <v>1008</v>
      </c>
    </row>
    <row r="3" spans="1:3">
      <c r="A3" s="3" t="s">
        <v>1005</v>
      </c>
    </row>
    <row r="4" spans="1:3">
      <c r="A4" s="4" t="s">
        <v>1009</v>
      </c>
      <c r="B4" s="6" t="n">
        <v>10942000</v>
      </c>
      <c r="C4" s="6" t="n">
        <v>2167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9:47Z</dcterms:created>
  <dcterms:modified xmlns:dcterms="http://purl.org/dc/terms/" xmlns:xsi="http://www.w3.org/2001/XMLSchema-instance" xsi:type="dcterms:W3CDTF">2019-02-28T16:39:47Z</dcterms:modified>
</cp:coreProperties>
</file>